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HELD FOR INVESTMENT" sheetId="11" state="visible" r:id="rId11"/>
    <sheet xmlns:r="http://schemas.openxmlformats.org/officeDocument/2006/relationships" name="TENANT ORIGINATION AND ABSORPTI" sheetId="12" state="visible" r:id="rId12"/>
    <sheet xmlns:r="http://schemas.openxmlformats.org/officeDocument/2006/relationships" name="REAL ESTATE LOAN RECEIVABLE" sheetId="13" state="visible" r:id="rId13"/>
    <sheet xmlns:r="http://schemas.openxmlformats.org/officeDocument/2006/relationships" name="REAL ESTATE DEBT SECURITIES" sheetId="14" state="visible" r:id="rId14"/>
    <sheet xmlns:r="http://schemas.openxmlformats.org/officeDocument/2006/relationships" name="REAL ESTATE SALES" sheetId="15" state="visible" r:id="rId15"/>
    <sheet xmlns:r="http://schemas.openxmlformats.org/officeDocument/2006/relationships" name="NOTES AND BONDS PAYABLE" sheetId="16" state="visible" r:id="rId16"/>
    <sheet xmlns:r="http://schemas.openxmlformats.org/officeDocument/2006/relationships" name="DERIVATIVE INSTRUMENTS" sheetId="17" state="visible" r:id="rId17"/>
    <sheet xmlns:r="http://schemas.openxmlformats.org/officeDocument/2006/relationships" name="FAIR VALUE DISCLOSURES" sheetId="18" state="visible" r:id="rId18"/>
    <sheet xmlns:r="http://schemas.openxmlformats.org/officeDocument/2006/relationships" name="RELATED PARTY TRANSACTIONS" sheetId="19" state="visible" r:id="rId19"/>
    <sheet xmlns:r="http://schemas.openxmlformats.org/officeDocument/2006/relationships" name="INVESTMENT IN UNCONSOLIDATED JO" sheetId="20" state="visible" r:id="rId20"/>
    <sheet xmlns:r="http://schemas.openxmlformats.org/officeDocument/2006/relationships" name="UNAUDITED PRO FORMA FINANCIAL I" sheetId="21" state="visible" r:id="rId21"/>
    <sheet xmlns:r="http://schemas.openxmlformats.org/officeDocument/2006/relationships" name="SELECTED QUARTERLY FINANCIAL D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SSE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AL ESTATE HELD FOR INVESTME28" sheetId="28" state="visible" r:id="rId28"/>
    <sheet xmlns:r="http://schemas.openxmlformats.org/officeDocument/2006/relationships" name="TENANT ORIGINATION AND ABSORP29" sheetId="29" state="visible" r:id="rId29"/>
    <sheet xmlns:r="http://schemas.openxmlformats.org/officeDocument/2006/relationships" name="REAL ESTATE LOAN RECEIVABLE (Ta" sheetId="30" state="visible" r:id="rId30"/>
    <sheet xmlns:r="http://schemas.openxmlformats.org/officeDocument/2006/relationships" name="REAL ESTATE DEBT SECURITIES (Ta" sheetId="31" state="visible" r:id="rId31"/>
    <sheet xmlns:r="http://schemas.openxmlformats.org/officeDocument/2006/relationships" name="REAL ESTATE SALES (Tables)" sheetId="32" state="visible" r:id="rId32"/>
    <sheet xmlns:r="http://schemas.openxmlformats.org/officeDocument/2006/relationships" name="NOTES AND BONDS PAYABLE (Tables" sheetId="33" state="visible" r:id="rId33"/>
    <sheet xmlns:r="http://schemas.openxmlformats.org/officeDocument/2006/relationships" name="DERIVATIVE INSTRUMENTS (Tables)" sheetId="34" state="visible" r:id="rId34"/>
    <sheet xmlns:r="http://schemas.openxmlformats.org/officeDocument/2006/relationships" name="FAIR VALUE DISCLOSURES (Tables)" sheetId="35" state="visible" r:id="rId35"/>
    <sheet xmlns:r="http://schemas.openxmlformats.org/officeDocument/2006/relationships" name="RELATED PARTY TRANSACTIONS (Tab" sheetId="36" state="visible" r:id="rId36"/>
    <sheet xmlns:r="http://schemas.openxmlformats.org/officeDocument/2006/relationships" name="INVESTMENT IN UNCONSOLIDATED 37" sheetId="37" state="visible" r:id="rId37"/>
    <sheet xmlns:r="http://schemas.openxmlformats.org/officeDocument/2006/relationships" name="UNAUDITED PRO FORMA FINANCIAL38" sheetId="38" state="visible" r:id="rId38"/>
    <sheet xmlns:r="http://schemas.openxmlformats.org/officeDocument/2006/relationships" name="SELECTED QUARTERLY FINANCIAL 39" sheetId="39" state="visible" r:id="rId39"/>
    <sheet xmlns:r="http://schemas.openxmlformats.org/officeDocument/2006/relationships" name="ORGANIZATION (Detail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REAL ESTATE HELD FOR INVESTME43" sheetId="43" state="visible" r:id="rId43"/>
    <sheet xmlns:r="http://schemas.openxmlformats.org/officeDocument/2006/relationships" name="REAL ESTATE HELD FOR INVESTME44" sheetId="44" state="visible" r:id="rId44"/>
    <sheet xmlns:r="http://schemas.openxmlformats.org/officeDocument/2006/relationships" name="REAL ESTATE HELD FOR INVESTME45" sheetId="45" state="visible" r:id="rId45"/>
    <sheet xmlns:r="http://schemas.openxmlformats.org/officeDocument/2006/relationships" name="REAL ESTATE HELD FOR INVESTME46" sheetId="46" state="visible" r:id="rId46"/>
    <sheet xmlns:r="http://schemas.openxmlformats.org/officeDocument/2006/relationships" name="REAL ESTATE HELD FOR INVESTME47" sheetId="47" state="visible" r:id="rId47"/>
    <sheet xmlns:r="http://schemas.openxmlformats.org/officeDocument/2006/relationships" name="REAL ESTATE HELD FOR INVESTME48" sheetId="48" state="visible" r:id="rId48"/>
    <sheet xmlns:r="http://schemas.openxmlformats.org/officeDocument/2006/relationships" name="REAL ESTATE HELD FOR INVESTME49" sheetId="49" state="visible" r:id="rId49"/>
    <sheet xmlns:r="http://schemas.openxmlformats.org/officeDocument/2006/relationships" name="REAL ESTATE HELD FOR INVESTME50" sheetId="50" state="visible" r:id="rId50"/>
    <sheet xmlns:r="http://schemas.openxmlformats.org/officeDocument/2006/relationships" name="TENANT ORIGINATION AND ABSORP51" sheetId="51" state="visible" r:id="rId51"/>
    <sheet xmlns:r="http://schemas.openxmlformats.org/officeDocument/2006/relationships" name="TENANT ORIGINATION AND ABSORP52" sheetId="52" state="visible" r:id="rId52"/>
    <sheet xmlns:r="http://schemas.openxmlformats.org/officeDocument/2006/relationships" name="TENANT ORIGINATION AND ABSORP53" sheetId="53" state="visible" r:id="rId53"/>
    <sheet xmlns:r="http://schemas.openxmlformats.org/officeDocument/2006/relationships" name="REAL ESTATE LOAN RECEIVABLE (Sc" sheetId="54" state="visible" r:id="rId54"/>
    <sheet xmlns:r="http://schemas.openxmlformats.org/officeDocument/2006/relationships" name="REAL ESTATE LOAN RECEIVABLE (55" sheetId="55" state="visible" r:id="rId55"/>
    <sheet xmlns:r="http://schemas.openxmlformats.org/officeDocument/2006/relationships" name="REAL ESTATE DEBT SECURITIES (Na" sheetId="56" state="visible" r:id="rId56"/>
    <sheet xmlns:r="http://schemas.openxmlformats.org/officeDocument/2006/relationships" name="REAL ESTATE DEBT SECURITIES (Sc" sheetId="57" state="visible" r:id="rId57"/>
    <sheet xmlns:r="http://schemas.openxmlformats.org/officeDocument/2006/relationships" name="REAL ESTATE DEBT SECURITIES (58" sheetId="58" state="visible" r:id="rId58"/>
    <sheet xmlns:r="http://schemas.openxmlformats.org/officeDocument/2006/relationships" name="REAL ESTATE DEBT SECURITIES (In" sheetId="59" state="visible" r:id="rId59"/>
    <sheet xmlns:r="http://schemas.openxmlformats.org/officeDocument/2006/relationships" name="REAL ESTATE SALES (Narrative) (" sheetId="60" state="visible" r:id="rId60"/>
    <sheet xmlns:r="http://schemas.openxmlformats.org/officeDocument/2006/relationships" name="REAL ESTATE SALES (Revenue and " sheetId="61" state="visible" r:id="rId61"/>
    <sheet xmlns:r="http://schemas.openxmlformats.org/officeDocument/2006/relationships" name="NOTES AND BONDS PAYABLE (Narrat" sheetId="62" state="visible" r:id="rId62"/>
    <sheet xmlns:r="http://schemas.openxmlformats.org/officeDocument/2006/relationships" name="NOTES AND BONDS PAYABLE (Schedu" sheetId="63" state="visible" r:id="rId63"/>
    <sheet xmlns:r="http://schemas.openxmlformats.org/officeDocument/2006/relationships" name="NOTES AND BONDS PAYABLE (Sche64" sheetId="64" state="visible" r:id="rId64"/>
    <sheet xmlns:r="http://schemas.openxmlformats.org/officeDocument/2006/relationships" name="NOTES AND BONDS PAYABLE (Israel" sheetId="65" state="visible" r:id="rId65"/>
    <sheet xmlns:r="http://schemas.openxmlformats.org/officeDocument/2006/relationships" name="DERIVATIVE INSTRUMENTS (Notiona" sheetId="66" state="visible" r:id="rId66"/>
    <sheet xmlns:r="http://schemas.openxmlformats.org/officeDocument/2006/relationships" name="DERIVATIVE INSTRUMENTS (Fair Va" sheetId="67" state="visible" r:id="rId67"/>
    <sheet xmlns:r="http://schemas.openxmlformats.org/officeDocument/2006/relationships" name="FAIR VALUE DISCLOSURES (Schedul" sheetId="68" state="visible" r:id="rId68"/>
    <sheet xmlns:r="http://schemas.openxmlformats.org/officeDocument/2006/relationships" name="FAIR VALUE DISCLOSURES (Sched69" sheetId="69" state="visible" r:id="rId69"/>
    <sheet xmlns:r="http://schemas.openxmlformats.org/officeDocument/2006/relationships" name="RELATED PARTY TRANSACTIONS (Det" sheetId="70" state="visible" r:id="rId70"/>
    <sheet xmlns:r="http://schemas.openxmlformats.org/officeDocument/2006/relationships" name="INVESTMENT IN UNCONSOLIDATED 71" sheetId="71" state="visible" r:id="rId71"/>
    <sheet xmlns:r="http://schemas.openxmlformats.org/officeDocument/2006/relationships" name="INVESTMENT IN UNCONSOLIDATED 72" sheetId="72" state="visible" r:id="rId72"/>
    <sheet xmlns:r="http://schemas.openxmlformats.org/officeDocument/2006/relationships" name="INVESTMENT IN UNCONSOLIDATED 73" sheetId="73" state="visible" r:id="rId73"/>
    <sheet xmlns:r="http://schemas.openxmlformats.org/officeDocument/2006/relationships" name="UNAUDITED PRO FORMA FINANCIAL74" sheetId="74" state="visible" r:id="rId74"/>
    <sheet xmlns:r="http://schemas.openxmlformats.org/officeDocument/2006/relationships" name="UNAUDITED PRO FORMA FINANCIAL75" sheetId="75" state="visible" r:id="rId75"/>
    <sheet xmlns:r="http://schemas.openxmlformats.org/officeDocument/2006/relationships" name="SELECTED QUARTERLY FINANCIAL 76" sheetId="76" state="visible" r:id="rId76"/>
    <sheet xmlns:r="http://schemas.openxmlformats.org/officeDocument/2006/relationships" name="SUBSEQUENT EVENTS (Acquisition " sheetId="77" state="visible" r:id="rId77"/>
    <sheet xmlns:r="http://schemas.openxmlformats.org/officeDocument/2006/relationships" name="SUBSEQUENT EVENTS (110 William " sheetId="78" state="visible" r:id="rId78"/>
    <sheet xmlns:r="http://schemas.openxmlformats.org/officeDocument/2006/relationships" name="SUBSEQUENT EVENTS (Distribution" sheetId="79" state="visible" r:id="rId79"/>
    <sheet xmlns:r="http://schemas.openxmlformats.org/officeDocument/2006/relationships" name="SCHEDULE III REAL ESTATE ASSE80" sheetId="80" state="visible" r:id="rId80"/>
    <sheet xmlns:r="http://schemas.openxmlformats.org/officeDocument/2006/relationships" name="SCHEDULE III REAL ESTATE ASSE81" sheetId="81" state="visible" r:id="rId81"/>
  </sheets>
  <definedNames/>
  <calcPr calcId="124519" fullCalcOnLoad="1"/>
</workbook>
</file>

<file path=xl/sharedStrings.xml><?xml version="1.0" encoding="utf-8"?>
<sst xmlns="http://schemas.openxmlformats.org/spreadsheetml/2006/main" uniqueCount="1176">
  <si>
    <t>Document and Entity Information Document - USD ($)</t>
  </si>
  <si>
    <t>12 Months Ended</t>
  </si>
  <si>
    <t>Dec. 31, 2016</t>
  </si>
  <si>
    <t>Mar. 06, 2017</t>
  </si>
  <si>
    <t>Jun. 30, 2016</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Real estate held for investment, net</t>
  </si>
  <si>
    <t>Real estate loans receivable, net</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Total assets</t>
  </si>
  <si>
    <t>Liabilities and equity</t>
  </si>
  <si>
    <t>Notes and bonds payable, net</t>
  </si>
  <si>
    <t>Accounts payable and accrued liabilities</t>
  </si>
  <si>
    <t>Due to affiliate</t>
  </si>
  <si>
    <t>Below-market leases, net</t>
  </si>
  <si>
    <t>Other liabilities</t>
  </si>
  <si>
    <t>Redeemable common stock payable</t>
  </si>
  <si>
    <t>Total liabilities</t>
  </si>
  <si>
    <t>Commitments and contingencies (Note 15)</t>
  </si>
  <si>
    <t xml:space="preserve"> </t>
  </si>
  <si>
    <t>Redeemable common stock</t>
  </si>
  <si>
    <t>Equity</t>
  </si>
  <si>
    <t>Preferred stock, $.01 par value; 10,000,000 shares authorized, no shares issued and outstanding</t>
  </si>
  <si>
    <t>Common stock, $.01 par value; 1,000,000,000 shares authorized, 56,775,767 and 58,696,115 shares issued and outstanding as of December 31, 2016 and December 31, 2015, respectively</t>
  </si>
  <si>
    <t>Additional paid-in capital</t>
  </si>
  <si>
    <t>Cumulative distributions and net losses</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OPERATIONS - USD ($) $ in Thousands</t>
  </si>
  <si>
    <t>Dec. 31, 2014</t>
  </si>
  <si>
    <t>Revenues:</t>
  </si>
  <si>
    <t>Rental income</t>
  </si>
  <si>
    <t>Tenant reimbursements</t>
  </si>
  <si>
    <t>Interest income from real estate loans receivable</t>
  </si>
  <si>
    <t>Interest income from real estate debt securities</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Foreign currency transaction loss, net</t>
  </si>
  <si>
    <t>Depreciation and amortization</t>
  </si>
  <si>
    <t>Interest expense</t>
  </si>
  <si>
    <t>Impairment charges on real estate</t>
  </si>
  <si>
    <t>Total expenses</t>
  </si>
  <si>
    <t>Other income (loss):</t>
  </si>
  <si>
    <t>Other interest income</t>
  </si>
  <si>
    <t>Other income (loss)</t>
  </si>
  <si>
    <t>Equity in loss of unconsolidated joint venture</t>
  </si>
  <si>
    <t>Gain on sale of real estate, net</t>
  </si>
  <si>
    <t>Total other (loss) income, net</t>
  </si>
  <si>
    <t>Net (loss) income</t>
  </si>
  <si>
    <t>Net loss (income) attributable to noncontrolling interests</t>
  </si>
  <si>
    <t>Net (loss) income attributable to common stockholders</t>
  </si>
  <si>
    <t>Net income (loss) per common share,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t>
  </si>
  <si>
    <t>Unrealized gain on real estate securities</t>
  </si>
  <si>
    <t>Total other comprehensive income</t>
  </si>
  <si>
    <t>Total comprehensive (loss) income</t>
  </si>
  <si>
    <t>Total comprehensive loss (income) attributable to noncontrolling interests</t>
  </si>
  <si>
    <t>Total comprehensive (loss) income attributable to common stockholders</t>
  </si>
  <si>
    <t>CONSOLIDATED STATEMENTS OF EQUITY - USD ($) $ in Thousands</t>
  </si>
  <si>
    <t>Total</t>
  </si>
  <si>
    <t>Total Stockholders' Equity</t>
  </si>
  <si>
    <t>Common Stock</t>
  </si>
  <si>
    <t>Additional Paid-in Capital</t>
  </si>
  <si>
    <t>Cumulative Distributions and Net Losses</t>
  </si>
  <si>
    <t>Accumulated Other Comprehensive Gain (Loss)</t>
  </si>
  <si>
    <t>Noncontrolling Interests</t>
  </si>
  <si>
    <t>Balance, shares at Dec. 31, 2013</t>
  </si>
  <si>
    <t>Balance, value at Dec. 31, 2013</t>
  </si>
  <si>
    <t>Increase (Decrease) in Stockholders' Equity [Roll Forward]</t>
  </si>
  <si>
    <t>Other comprehensive income</t>
  </si>
  <si>
    <t>Issuance of common stock, shares</t>
  </si>
  <si>
    <t>Issuance of common stock</t>
  </si>
  <si>
    <t>Transfers from redeemable common stock</t>
  </si>
  <si>
    <t>Redemptions of common stock, shares</t>
  </si>
  <si>
    <t>Redemptions of common stock</t>
  </si>
  <si>
    <t>Distributions declared</t>
  </si>
  <si>
    <t>Other offering costs</t>
  </si>
  <si>
    <t>Noncontrolling interests contributions</t>
  </si>
  <si>
    <t>Distributions to noncontrolling interests</t>
  </si>
  <si>
    <t>Balance, shares at Dec. 31, 2014</t>
  </si>
  <si>
    <t>Balance, value at Dec. 31, 2014</t>
  </si>
  <si>
    <t>Transfers to redeemable common stock</t>
  </si>
  <si>
    <t>Balance, shares at Dec. 31, 2015</t>
  </si>
  <si>
    <t>Balance, value at Dec. 31, 2015</t>
  </si>
  <si>
    <t>Acquisitions of noncontrolling interests</t>
  </si>
  <si>
    <t>Balance, shares at Dec. 31, 2016</t>
  </si>
  <si>
    <t>Balance, value at Dec. 31, 2016</t>
  </si>
  <si>
    <t>CONSOLIDATED STATEMENTS OF CASH FLOWS - USD ($) $ in Thousands</t>
  </si>
  <si>
    <t>Cash Flows from Operating Activities:</t>
  </si>
  <si>
    <t>Adjustments to reconcile net (loss) income to net cash provided by operating activities:</t>
  </si>
  <si>
    <t>Loss due to property damages</t>
  </si>
  <si>
    <t>Non-cash interest income on real estate related investments</t>
  </si>
  <si>
    <t>Other income</t>
  </si>
  <si>
    <t>Unrealized loss on derivative instrument</t>
  </si>
  <si>
    <t>Deferred rent</t>
  </si>
  <si>
    <t>Bad debt expense</t>
  </si>
  <si>
    <t>Amortization of above- and below-market leases, net</t>
  </si>
  <si>
    <t>Amortization of deferred financing costs</t>
  </si>
  <si>
    <t>Interest accretion on real estate securities</t>
  </si>
  <si>
    <t>Net amortization of discount and (premium) on bond and notes payable</t>
  </si>
  <si>
    <t>Changes in assets and liabilities:</t>
  </si>
  <si>
    <t>Rents and other receivables</t>
  </si>
  <si>
    <t>Due to affiliates</t>
  </si>
  <si>
    <t>Net cash provided by operating activities</t>
  </si>
  <si>
    <t>Cash Flows from Investing Activities:</t>
  </si>
  <si>
    <t>Acquisitions of real estate</t>
  </si>
  <si>
    <t>Improvements to real estate</t>
  </si>
  <si>
    <t>Proceeds from sales of real estate, net</t>
  </si>
  <si>
    <t>Escrow deposits for future real estate purchases</t>
  </si>
  <si>
    <t>Investments in real estate loans receivable</t>
  </si>
  <si>
    <t>Principal proceeds from assignment of real estate loan receivable</t>
  </si>
  <si>
    <t>Proceeds from condemnation proceeds</t>
  </si>
  <si>
    <t>Insurance proceeds received for property damages</t>
  </si>
  <si>
    <t>Principal repayments on real estate securities</t>
  </si>
  <si>
    <t>Purchase of interest rate cap</t>
  </si>
  <si>
    <t>Investment in unconsolidated joint venture</t>
  </si>
  <si>
    <t>Distribution of capital from unconsolidated joint venture</t>
  </si>
  <si>
    <t>Investment in real estate debt securities, net</t>
  </si>
  <si>
    <t>Extension fee received on real estate loan receivable</t>
  </si>
  <si>
    <t>Funding of development obligations</t>
  </si>
  <si>
    <t>Net cash (used in) provided by investing activities</t>
  </si>
  <si>
    <t>Cash Flows from Financing Activities:</t>
  </si>
  <si>
    <t>Proceeds from notes and bonds payable</t>
  </si>
  <si>
    <t>Principal payments on notes and bonds payable</t>
  </si>
  <si>
    <t>Payments of deferred financing costs</t>
  </si>
  <si>
    <t>Payments to redeem common stock</t>
  </si>
  <si>
    <t>Payments of other offering costs</t>
  </si>
  <si>
    <t>Distributions paid</t>
  </si>
  <si>
    <t>Other financing proceeds, net</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 net of capitalized interest of $2,025, $1,856 and $1,987 for the years ended December 31, 2016, 2015 and 2014, respectively</t>
  </si>
  <si>
    <t>Supplemental Disclosure of Noncash Investing and Financing Activities:</t>
  </si>
  <si>
    <t>Increase in development obligations</t>
  </si>
  <si>
    <t>Mortgage debt assumed in connection with real estate acquisition (at fair value)</t>
  </si>
  <si>
    <t>Application of escrow deposits to acquisition of real estate</t>
  </si>
  <si>
    <t>Increase in accrued improvements to real estate</t>
  </si>
  <si>
    <t>Increase in redeemable common stock payable</t>
  </si>
  <si>
    <t>Distributions paid to common stockholders through common stock issuances pursuant to the dividend reinvestment plan</t>
  </si>
  <si>
    <t>CONSOLIDATED STATEMENTS OF CASH FLOWS (Parenthetical) - USD ($) $ in Thousands</t>
  </si>
  <si>
    <t>Statement of Cash Flows [Abstract]</t>
  </si>
  <si>
    <t>Interest capitalize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6 (the “Advisory Agreement”). The Advisor conducts the Company’s operations and manages its portfolio of real estate, real estate-related debt securities and other real estate-related investments. The Advisor owns 20,000 shares of the Company’s common stock.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December 31, 2016 , the Company had sold 6,035,170 shares of common stock under its dividend reinvestment plan for gross offering proceeds of $ 65.4 million . Also, as of December 31, 2016 , the Company had redeemed 6,140,622 shares sold in the Offering for $ 77.0 million .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December 31, 2016 , the Company owned 11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one retail property, two apartment properties, two investments in undeveloped land encompassing an aggregate of 1,670 acres, two investments in unconsolidated joint ventures and an investment in real estate debt securities.</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prior periods. During the year ended December 31, 2016 ,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 Real Estate Debt Securities 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Real Estate Acquisition Valuation 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6 and 2015 . During the year ended December 31, 2014 , the Company recorded an impairment charge of $ 0.6 million with respect to one real estate property, which was sold on September 10, 2015.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related gains (losses) on sale as discontinued operations for all periods presented if the operations have been or are expected to be eliminated and the Company will not have any significant continuing involvement in the operations of the property following the sale. Operating results and related gains (losses) on sale of properties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 Real Estate Loans Receivable and Loan Loss Reserves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6 , there was no loan loss reserve and the Company did not record any impairment losses related to its real estate loans receivable during the years ended December 31, 2016 , 2015 and 2014 .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Real Estate Debt Securities 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As of December 31, 2016 , the Company did not record any other-than-temporary impairment losses related to its real estate debt securities during the year ended December 31, 2016 . Investments in Unconsolidated Joint Ventures Equity Method 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6 , the Company did not identify any indicators of impairment related to its unconsolidated real estate joint venture accounted for under the equity method. Cost Method 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cost method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6 , the Company did not identify any indicators of impairment related to its unconsolidated real estate joint venture accounted for under the cost method.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6 and 2015 . The Company’s cash and cash equivalents balance exceeded federally insurable limits as of December 31, 2016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 Rents and Other Receivables 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Deferred Financing Costs 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Fair Value Measurement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si>
  <si>
    <t>REAL ESTATE HELD FOR INVESTMENT</t>
  </si>
  <si>
    <t>Real Estate [Abstract]</t>
  </si>
  <si>
    <t>REAL ESTATE HELD FOR INVESTMENT As of December 31, 2016 , the Company owned 11 office properties, one office campus consisting of nine office buildings, one office portfolio consisting of four office buildings and 25 acres of undeveloped land, one office portfolio consisting of three office properties, one office/flex/industrial portfolio consisting of 21 buildings and one retail property encompassing, in the aggregate, approximately 5.5 million rentable square feet. As of December 31, 2016 , these properties were 86% occupied. In addition, the Company owned two apartment properties containing 383 units and encompassing approximately 0.3 million rentable square feet, which were 92% occupied. The Company also owned two investments in undeveloped land encompassing an aggregate of 1,670 acres. The following table summarizes the Company’s real estate held for investment as of December 31, 2016 and 2015 , respectively (in thousands): December 31, 2016 December 31, 2015 Land $ 322,499 $ 223,201 Buildings and improvements 855,744 646,979 Tenant origination and absorption costs 48,964 43,894 Total real estate, cost 1,227,207 914,074 Accumulated depreciation and amortization (120,176 ) (91,560 ) Total real estate, net $ 1,107,031 $ 822,514 The following table provides summary information regarding the Company’s real estate held for investment as of December 31, 2016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495 $ — $ 9,729 $ (2,509 ) $ 7,220 100.0 % Iron Point Business Park 06/21/2011 Folsom CA Office 2,671 19,515 — 22,186 (4,914 ) 17,272 100.0 % Richardson Portfolio: Palisades Central I 11/23/2011 Richardson TX Office 1,037 10,260 657 11,954 (2,605 ) 9,349 90.0 % Palisades Central II 11/23/2011 Richardson TX Office 810 17,835 348 18,993 (4,432 ) 14,561 90.0 % Greenway I 11/23/2011 Richardson TX Office 561 2,363 — 2,924 (691 ) 2,233 90.0 % Greenway III 11/23/2011 Richardson TX Office 702 3,709 559 4,970 (1,481 ) 3,489 90.0 % Undeveloped Land 11/23/2011 Richardson TX Undeveloped Land 3,134 — — 3,134 — 3,134 90.0 % Total Richardson Portfolio 6,244 34,167 1,564 41,975 (9,209 ) 32,766 Park Highlands (1) 12/30/2011 North Las Vegas NV Undeveloped Land 34,162 — — 34,162 — 34,162 (1) Bellevue Technology Center 07/31/2012 Bellevue WA Office 25,506 56,814 3,577 85,897 (10,810 ) 75,087 100.0 % Powers Ferry Landing East 09/24/2012 Atlanta GA Office 1,643 8,016 99 9,758 (2,393 ) 7,365 100.0 % 1800 West Loop 12/04/2012 Houston TX Office 8,360 60,482 4,781 73,623 (12,894 ) 60,729 100.0 % West Loop I &amp; II 12/07/2012 Houston TX Office 7,300 32,240 1,864 41,404 (5,921 ) 35,483 100.0 % Burbank Collection 12/12/2012 Burbank CA Retail 4,175 11,090 725 15,990 (1,721 ) 14,269 90.0 % Austin Suburban Portfolio 03/28/2013 Austin TX Office 8,288 68,344 1,872 78,504 (10,533 ) 67,971 100.0 % Westmoor Center 06/12/2013 Westminster CO Office 10,058 67,157 5,175 82,390 (12,022 ) 70,368 100.0 % Central Building 07/10/2013 Seattle WA Office 7,015 26,720 1,636 35,371 (4,013 ) 31,358 100.0 % 50 Congress Street 07/11/2013 Boston MA Office 9,876 41,396 2,407 53,679 (6,747 ) 46,932 100.0 % 1180 Raymond 08/20/2013 Newark NJ Apartment 8,292 37,542 — 45,834 (3,925 ) 41,909 100.0 % Park Highlands II (2) 12/10/2013 North Las Vegas NV Undeveloped Land 23,464 — — 23,464 — 23,464 100.0 % Maitland Promenade II 12/18/2013 Orlando FL Office 3,434 24,722 3,520 31,676 (4,516 ) 27,160 100.0 % Plaza Buildings 01/14/2014 Bellevue WA Office 53,040 138,900 7,301 199,241 (18,448 ) 180,793 100.0 % 424 Bedford 01/31/2014 Brooklyn NY Apartment 8,860 25,498 — 34,358 (2,049 ) 32,309 90.0 % Richardson Land II 09/04/2014 Richardson TX Undeveloped Land 3,418 — — 3,418 — 3,418 90.0 % Westpark Portfolio 05/10/2016 Redmond WA Office/Flex/Industrial 36,085 84,660 8,813 129,558 (4,550 ) 125,008 100.0 % 353 Sacramento 07/11/2016 San Francisco CA Office 58,374 110,986 5,630 174,990 (3,002 ) 171,988 100.0 % $ 322,499 $ 855,744 $ 48,964 $ 1,227,207 $ (120,176 ) $ 1,107,031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2) On March 18, 2016, the Company increased its membership interest in the Park Highlands II joint venture from 99.5% to 100% by acquiring the remaining 0.5% membership interest from its joint venture partner. Operating Leases Certain of the Company’s real estate properties are leased to tenants under operating leases for which the terms and expirations vary. As of December 31, 2016 , the leases, excluding options to extend and apartment leases, which have terms that are generally one year or less, had remaining terms of up to 11.3 years with a weighted-average remaining term of 3.6 years. Some of the leases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or foreclosures related to tenant leases are included in other liabilities in the accompanying consolidated balance sheets and totaled $7.2 million and $5.3 million as of December 31, 2016 and 2015 , respectively. During the years ended December 31, 2016 , 2015 and 2014 , the Company recognized deferred rent from tenants of $3.1 million , $4.5 million and $ 8.4 million , respectively, net of lease incentive amortization. As of December 31, 2016 and 2015 , the cumulative deferred rent receivable balance, including unamortized lease incentive receivables, was $26.8 million and $22.8 million , respectively, and is included in rents and other receivables on the accompanying balance sheets. The cumulative deferred rent balance included $3.2 million and $2.8 million of unamortized lease incentives as of December 31, 2016 and 2015 , respectively. The Company records property operating expense reimbursements due from tenants for common area maintenance, real estate taxes, and other recoverable costs in the period the related expenses are incurred. As of December 31, 2016 , the future minimum rental income from the Company’s properties, excluding apartment leases, under non-cancelable operating leases was as follows (in thousands): 2017 $ 99,868 2018 87,056 2019 72,682 2020 57,188 2021 43,201 Thereafter 90,412 $ 450,407 As of December 31, 2016 , the Company’s commercial real estate properties were leased to approximately 65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51 $ 11,223 10.8 % Computer System Design &amp; Programming 57 11,161 10.7 % Insurance Carriers &amp; Related Activities 31 10,474 10.0 % $ 32,858 31.5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December 31, 2016 , the Company’s real estate investments in Washington, California and Texas represented 31.5% , 15.5% and 15.3% of the Company’s total assets, respectively. As a result, the geographic concentration of the Company’s portfolio makes it particularly susceptible to adverse economic developments in the Washington,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Property Damage During the year ended December 31, 2016 , 1800 West Loop suffered physical damages due to floods. The Company’s insurance policy provides coverage for property damage and business interruption subject to a deductible of up to $100,000 per incident. Based on management’s estimates, the Company recognized an estimated aggregate loss due to damages of $1.5 million during the year ended December 31, 2016 , which was reduced by $1.4 million of estimated insurance recoveries related to such damages, which the Company determined were probable of collection. The aggregate net loss due to damages of $0.1 million during the year ended December 31, 2016 was classified as operating, maintenance and management expenses on the accompanying consolidated statements of operations and relates to the Company’s insurance deductible. Recent Acquisitions On May 10, 2016, the Company, through an indirect wholly owned subsidiary (the “Westpark Portfolio Buyer”), acquired a portfolio of 21 office/flex/industrial buildings containing a total of 778,472 rentable square feet located on approximately 41 acres of land in Redmond, Washington (the “Westpark Portfolio”). The purchase price (net of closing credits) of the Westpark Portfolio was $125.8 million plus closing costs. The seller is not affiliated with the Company or the Advisor. The Company recorded $36.1 million to land, $81.2 million to building and improvements, $9.0 million to tenant origination and absorption costs, $0.1 million to above-market lease assets and $0.6 million to below-market lease liabilities during the year ended December 31, 2016. The intangible assets and liabilities acquired in connection with this acquisition have weighted-average amortization periods as of the date of acquisition of 4.4 years for tenant origination and absorption costs, 2.7 years for above-market lease assets and 3.5 years for below-market lease liabilities. On July 11, 2016, the Company, through an indirect wholly owned subsidiary, acquired an office building containing 284,751 rentable square feet located on approximately 0.35 acres of land in San Francisco, California (“353 Sacramento”). The purchase price (net of closing credits) of 353 Sacramento was $168.0 million plus closing costs. The seller is not affiliated with the Company or the Advisor. The Company recorded $58.4 million to land, $110.0 million to building and improvements, $5.7 million to tenant origination and absorption costs and $6.1 million to below-market lease liabilities during the year ended December 31, 2016. The intangible assets and liabilities acquired in connection with this acquisition have weighted-average amortization periods as of the date of acquisition of 3.3 years for tenant origination and absorption costs and 2.6 years for below-market lease liabilities. The Company recorded these acquisitions as business combinations and expensed $3.5 million of acquisition costs related to the Westpark Portfolio and 353 Sacramento for the year ended December 31, 2016. During the year ended December 31, 2016, the Company recognized $14.7 million of total revenues and $7.7 million of operating expenses from these properties.</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6 and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48,964 $ 43,894 $ 1,877 $ 2,399 $ (10,945 ) $ (5,826 ) Accumulated Amortization (23,989 ) (22,749 ) (1,244 ) (1,361 ) 4,394 3,091 Net Amount $ 24,975 $ 21,145 $ 633 $ 1,038 $ (6,551 ) $ (2,735 ) Increases (decreases) in net income as a result of amortization of the Company’s tenant origination and absorption costs, above-market lease assets and below-market lease liabilities for the years ended December 31, 2016 , 2015 and 2014 were as follows (in thousands): Tenant Origination and Absorption Costs Above-Market Lease Assets Below-Market Lease Liabilities For the Years Ended December 31, For the Years Ended December 31, For the Years Ended December 31, 2016 2015 2014 2016 2015 2014 2016 2015 2014 Amortization $ (10,850 ) $ (10,555 ) $ (15,020 ) $ (459 ) $ (1,023 ) $ (1,070 ) $ 2,789 $ 1,668 $ 2,409 The remaining unamortized balance for these outstanding intangible assets and liabilities as of December 31, 2016 will be amortized for the years ending December 31 as follows (in thousands): Tenant Origination and Above-Market Below-Market 2017 $ (9,614 ) $ (296 ) $ 3,501 2018 (6,014 ) (139 ) 1,558 2019 (3,835 ) (89 ) 751 2020 (2,423 ) (65 ) 501 2021 (1,484 ) (44 ) 178 Thereafter (1,605 ) — 62 $ (24,975 ) $ (633 ) $ 6,551 Weighted-Average Remaining Amortization Period 3.8 years 3.1 years 2.6 years Additionally, as of December 31, 2016 and 2015 , the Company had recorded tax abatement intangible assets, net of amortization, which are included in prepaid expenses and other assets in the accompanying balance sheets, of $6.3 million and $7.2 million , respectively. During the years ended December 31, 2016 , 2015 and 2014 , the Company recorded amortization expense of $ $1.0 million , $1.0 million and $0.9 million related to tax abatement intangible assets, respectively.</t>
  </si>
  <si>
    <t>REAL ESTATE LOAN RECEIVABLE</t>
  </si>
  <si>
    <t>Receivables [Abstract]</t>
  </si>
  <si>
    <t>REAL ESTATE LOANS RECEIVABLE</t>
  </si>
  <si>
    <t>REAL ESTATE LOAN RECEIVABLE As of December 31, 2015 , the Company owned one real estate loan receivable, which was repaid during the year ended December 31, 2016 . The information for that real estate loan receivable as of December 31, 2016 and 2015 is set forth below (in thousands): Loan Name Location of Related Property or Collateral Date Originated Property Type Loan Type Outstanding Principal Balance as of December 31, 2016 Book Value as of December 31, 2016 Book Value as of December 31, 2015 (1) Contractual Interest Rate Annualized Effective Interest Rate Maturity Date University House First Mortgage New York, New York 3/20/2013 Student Housing Mortgage $ — $ — $ 27,850 (2) (2) (2) _____________________ (1) Book value of the real estate loan receivable represents outstanding principal balance adjusted for unamortized acquisition discounts, origination fees and direct origination and acquisition costs and additional interest accretion. (2) See below for a discussion of the University House First Mortgage. On June 30, 2015, the University House First Mortgage matured without repayment. As a result, on July 1, 2015, the Company provided notice to the borrower of default. As of July 1, 2015, the Company had determined the University House Mortgage to be impaired and began recognizing income on a cash basis. The Company did not record a provision for loan loss reserves during the years ended December 31, 2016 or 2015 as the Company believed the entire principal balance of $27.9 million related to the University House First Mortgage to be fully recoverable. On April 21, 2016, the Company, through an indirect wholly owned subsidiary, entered into an assignment of mortgage to assign the University House First Mortgage to an assignee unaffiliated with the Company or the Advisor. On April 22, 2016, the Company received $31.6 million in connection with the assignment of the University House First Mortgage. The proceeds received from the assignment reflect the entire principal balance and interest due, including any default interest, as of April 21, 2016, plus any legal costs incurred by the Company in connection with the assignment. For the years ended December 31, 2016 , 2015 and 2014 interest income from real estate loans receivable consisted of the following (in thousands): 2016 2015 2014 Contractual interest income (including deferred interest) $ 3,655 $ 1,540 $ 2,752 Accretion of closing costs, origination fees and extension fees, net — 428 614 Interest income from real estate loans receivable $ 3,655 $ 1,968 $ 3,366</t>
  </si>
  <si>
    <t>REAL ESTATE DEBT SECURITIES</t>
  </si>
  <si>
    <t>Investments, Debt and Equity Securities [Abstract]</t>
  </si>
  <si>
    <t>REAL ESTATE DEBT SECURITIES As of December 31, 2016 , the Company owned an investment in real estate debt securities. The information for those real estate debt securities as of December 31, 2016 is set forth below (in thousands): Debt Securities Name Date Originated Debt Securities Type Outstanding Principal Balance as of December 31, 2016 (1) Book Value as of December 31, 2016 (2) Contractual Interest Rate (3) Annualized Effective Interest Rate (3) Maturity Date Battery Point Series B Preferred Units 10/28/2016 Series B Preferred Units $ 5,000 $ 4,683 7.0 % 13.1 % 10/28/2019 _____________________ (1) Outstanding principal balance as of December 31, 2016 represents original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6 , using the interest method, annualized (if applicable) and divided by the average amortized cost basis of the investment. The annualized effective interest rate and contractual interest rate presented are as of December 31, 2016 . See "Battery Point Series B Preferred Units" below. The following summarizes the activity related to real estate debt securities for the year ended December 31, 2016 (in thousands): Real estate debt securities - December 31, 2015 $ — Face value of real estate debt securities acquired 5,000 Deferred interest receivable and interest accretion 30 Commitment fee, net of closing costs and acquisition fee (364 ) Accretion of commitment fee, net of closing costs 17 Real estate debt securities - December 31, 2016 $ 4,683 For the years ended December 31, 2016 , interest income from real estate debt securities consisted of the following (in thousands): Contractual interest income $ 63 Interest accretion 30 Accretion of commitment fee, net of closing costs and acquisition fee 17 Interest income from real estate debt securities $ 110 Battery Point Series B Preferred Units On October 28, 2016, the Company, through an indirect wholly owned subsidiary, entered into a purchase agreement to purchase up to an aggregate of 25,000 units of Series B Preferred Units (the “Preferred Units”) of Battery Point Trust LLC (“Battery Point”), over a six-month period at a per-unit price of $1,000 , resulting in an aggregate investment of $25.0 million . On October 28, 2016, the Company purchased an initial 5,000 Preferred Units, net of an equity commitment fee of $0.6 million , for a net payment of $4.4 million . The Preferred Units are entitled to the payment of quarterly distributions at the following annual rates: 7.0% for the period commencing October 28, 2016 through April 28, 2017; 9.0% for the period commencing April 29, 2017 through April 28, 2018; and 12.0% for the period commencing April 29, 2018 through October 28, 2019. The Company may be required to purchase additional Preferred Units no more frequently than once a month during the period beginning in November 2016 and ending in April 2017. Each minimum required additional purchase of Preferred Units is 5,000 units. Battery Point may redeem the Preferred Units at any time, subject to payment to the Company of an exit fee in the amount of 1.0% of the redemption price if Battery Point redeems the Preferred Units after April 28, 2017.</t>
  </si>
  <si>
    <t>REAL ESTATE SALES</t>
  </si>
  <si>
    <t>Discontinued Operations and Disposal Groups [Abstract]</t>
  </si>
  <si>
    <t>REAL ESTATE SALES In accordance with ASU No. 2014-08, Presentation of Financial Statements (Topic 205) and Property, Plant, and Equipment (Topic 360): Reporting Discontinued Operations and Disclosures of Disposals of Components of an Entity (“ASU No. 2014-08”), results of operations and related gains (losses) on sale from properties that are classified as held for sale in the ordinary course of business on or subsequent to January 1, 2014 would generally be included in continuing operations on the Company’s consolidated statements of operations. Results of operations and related gains (losses) on sale from properties that were classified as held for sale in financial statements issued prior to January 1, 2014 will remain in discontinued operations on the Company’s consolidated statements of operations. Prior to the adoption of ASU No. 2014-08, the operations of properties held for sale or to be disposed of and the aggregate net gains recognized upon their disposition were presented as discontinued operations in the accompanying consolidated statements of operations for all periods presented. During the year ended December 31, 2016 , the Company did not dispose of any real estate properties. During the years ended December 31, 2014 and 2015, the Company sold one office property and two office properties, respectively. The operations of these properties and gain on sale are included in continuing operations on the accompanying statements of operations. The following table summarizes certain revenue and expenses related to these properties for the years ended December 31, 2016 , 2015 and 2014 (in thousands): Years Ended December 31, 2016 2015 2014 Total revenues $ — $ 215 $ 1,134 Total expenses 16 645 2,473</t>
  </si>
  <si>
    <t>NOTES AND BONDS PAYABLE</t>
  </si>
  <si>
    <t>Notes and Bonds Payable [Abstract]</t>
  </si>
  <si>
    <t>NOTES AND BONDS PAYABLE As of December 31, 2016 and December 31, 2015 , the Company’s notes and bonds payable consisted of the following (dollars in thousands): Book Value as of Book Value as of Contractual Interest Rate as of December 31, 2016 (1) Effective Interest Rate at December 31, 2016 (1) Payment Type Maturity Date (2) Richardson Portfolio Mortgage Loan $ 40,594 $ 41,177 One-Month LIBOR + 2.10% 2.72% Principal &amp; Interest 05/01/2017 Bellevue Technology Center Mortgage Loan 59,400 52,960 One-Month LIBOR + 2.25% 2.87% Principal &amp; Interest 03/01/2017 (3) Portfolio Revolving Loan Facility (4) 11,799 47,087 One-Month LIBOR + 2.25% 2.87% Principal &amp; Interest 05/01/2017 Portfolio Mortgage Loan 106,479 100,032 One-Month LIBOR + 2.25% 2.87% Principal &amp; Interest 07/01/2017 Burbank Collection Mortgage Loan 9,812 9,098 One-Month LIBOR + 2.35% 3.04% Principal &amp; Interest 09/30/2017 50 Congress Mortgage Loan 31,525 28,075 One-Month LIBOR + 1.90% 2.52% Interest Only (5) 10/01/2017 1180 Raymond Bond Payable 6,635 6,795 6.50% 6.50% Principal &amp; Interest 09/01/2036 Central Building Mortgage Loan 27,600 24,896 One-Month LIBOR + 1.75% 2.37% Interest Only 11/13/2018 Maitland Promenade II Mortgage Loan (6) 20,877 20,182 One-Month LIBOR + 2.90% 3.52% Principal &amp; Interest 01/01/2018 Westmoor Center Mortgage Loan 62,000 56,036 One-Month LIBOR + 2.25% 2.87% Interest Only (5) 02/01/2018 Plaza Buildings Senior Loan 109,866 111,000 One-Month LIBOR + 1.90% 2.52% Principal &amp; Interest 01/14/2017 (7) 424 Bedford Mortgage Loan 24,832 25,358 3.91% 3.91% Principal &amp; Interest 10/01/2022 1180 Raymond Mortgage Loan 31,000 28,100 One-Month LIBOR + 2.25% 2.87% Interest Only 12/01/2017 KBS SOR (BVI) Holdings, Ltd. Series A Debentures (8) 251,811 — 4.25% 4.25% (6) 03/01/2023 Westpark Portfolio Mortgage Loan 83,200 — One-Month LIBOR + 2.50% 3.12% Interest Only (5) 07/01/2020 353 Sacramento Mortgage Loan (9) 85,500 — One-Month LIBOR + 2.75% 3.46% Interest Only 10/14/2018 Total Notes and Bonds Payable principal outstanding 962,930 550,796 Net Premium/(Discount) on Notes and Bonds Payable (10) 88 50 Deferred financing costs, net (12,394 ) (3,523 ) Total Notes and Bonds Payable, net $ 950,624 $ 547,323 _____________________ (1) Contractual interest rate represents the interest rate in effect under the loan as of December 31, 2016 . Effective interest rate is calculated as the actual interest rate in effect as of December 31, 2016 (consisting of the contractual interest rate and contractual floor rates), using interest rate indices at December 31, 2016 , where applicable. (2) Represents the initial maturity date or the maturity date as extended as of December 31, 2016 ; subject to certain conditions, the maturity dates of certain loans may be extended beyond the date shown. (3) Subsequent to December 31, 2016 , the maturity date of the Bellevue Technology Center Mortgage Loan was extended to March 1, 2019. (4) The Portfolio Revolving Loan Facility is secured by the 1800 West Loop Building and the Iron Point Business Park. The Portfolio Revolving Loan Facility is comprised of $63.5 million of revolving debt and $12.4 million of non-revolving debt available to be used for tenant improvements, leasing commissions and capital improvements, subject to certain terms and conditions contained in the loan documents. As of December 31, 2016 , $11.8 million of non-revolving debt had been disbursed to the Company and the remaining $63.5 million of revolving debt and $0.6 million of non-revolving debt is available for future disbursements, subject to certain conditions contained in the loan documents. (5) Represents the payment type required under the loan as of December 31, 2016 . Certain future monthly payments due under this loan also include amortizing principal payments. For more information of the Company's contractual obligations under its notes and bonds payable, see five-year maturity table below. (6) Interest on the Maitland Promenade II Mortgage Loan is calculated at a variable annual rate of 290 basis points over one-month LIBOR, but at no point shall the interest rate be less than 3.25% . (7) Subsequent to December 31, 2016 , the maturity date of the Plaza Buildings Senior Loan was extended to January 14, 2018. (8) See " - Israeli Bond Financing" below. (9) As of December 31, 2016, $85.5 million had been disbursed to the Company and up to $30.0 million is available for future disbursements to be used for tenant improvements, leasing commissions and capital improvements, subject to certain terms and conditions contained in the loan documents. In addition, the Company has entered into an interest rate cap that effectively limits one-month LIBOR on up to $115.5 million of the outstanding loan balance at 3.0% effective October 14, 2016 through October 14, 2018. (10) Represents the unamortized premium/discount on notes and bonds payable due to the above- and below-market interest rates when the debt was assumed. The discount/premium is amortized over the remaining life of the notes and bonds payable. During the years ended December 31, 2016 , 2015 and 2014 , the Company incurred $ 29.2 million , $15.0 million and $15.6 million of interest expense, respectively. Included in interest expense for the years ended December 31, 2016 , 2015 and 2014 , was $4.3 million , $ 2.7 million and $ 2.8 million of amortization of deferred financing costs, respectively. Additionally, during the years ended December 31, 2016 , 2015 and 2014 , the Company capitalized $2.0 million , $ 1.9 million and $ 2.0 million of interest, respectively, to its investments in undeveloped land. As of December 31, 2016 , the Company’s deferred financing costs were $12.5 million , net of amortization, of which $12.4 million is included in notes and bonds payable, net and $0.1 million is included in prepaid expenses and other assets on the accompanying consolidated balance sheets. As of December 31, 2015 , the Company’s deferred financing costs were $4.7 million , net of amortization, of which $3.5 million is included in notes and bonds payable, net and $1.2 million is included in prepaid expenses and other assets on the accompanying consolidated balance sheets. As of December 31, 2016 and 2015 , the Company’s interest payable was $5.3 million and $1.2 million , respectively. The following is a schedule of maturities, including principal amortization payments, for all notes and bonds payable outstanding as of December 31, 2016 (in thousands): 2017 $ 402,153 2018 196,253 2019 52,251 2020 132,876 2021 51,241 Thereafter 128,156 $ 962,930 The Company’s notes payable contain financial debt covenants. As of December 31, 2016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principal installment payments equal to 20% of the face value of the Debentures on March 1st of each year from 2019 to 2023. As of December 31, 2016 , the Company incurred legal, rating and underwriting fees of approximately $9.8 million in connection with the offering. In addition, the Company funded interest reserves of 20.8 million Israeli new Shekels (approximately $5.4 million as of December 31, 2016 ) and 1.0 million Israeli new Shekels (approximately $0.3 million as of December 31, 2016 ) of expense reserve required by the Debenture documents. The deed of trust that governs the terms of the Debentures contains various financial covenants. As of December 31, 2016 , the Company was in compliance with all of these financial debt covenants.</t>
  </si>
  <si>
    <t>DERIVATIVE INSTRUMENTS</t>
  </si>
  <si>
    <t>Derivative Instruments and Hedging Activities Disclosure [Abstract]</t>
  </si>
  <si>
    <t xml:space="preserve">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collars to mitigate its exposure to foreign currency exchange rate movements on its bonds payable outstanding denominated in Israeli new Shekels. The foreign currency collar consists of a purchased call option to buy and a sold put option to sell the Israeli new Shekels. A foreign currency collar guarantees that the exchange rate of the currency will not fluctuate beyond the range of the options’ strike prices. The following table summarizes the notional amount and other information related to the Company’s foreign currency collars as of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6 , the Company had entered into an interest rate cap with a notional amount of $115.5 million that effectively limits one-month LIBOR at 3.0% effective October 14, 2016 through October 14, 2018. The following table sets forth the fair value of the Company’s derivative instruments as well as their classification on the consolidated balance sheets as of December 31, 2016 (dollars in thousands): December 31, 2016 Derivative Instruments Balance Sheet Location Number of Instruments Fair Value Derivative instruments not designated as hedging instruments Interest rate cap Prepaid expenses and other assets 1 $ 12 Foreign currency collars Other liabilities 4 $ (3,910 ) The change in fair value of foreign currency collars that are not designated as cash flow hedges are recorded as foreign currency transaction gains or losses in the accompanying consolidated statements of operations. During the year ended December 31, 2016 , the Company recognized a $3.9 million loss related to the foreign currency collars, which is shown net against $0.9 million of foreign currency transaction gains in the accompanying consolidated statements of operations as foreign currency transaction loss, net. </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s the expected cash flows for the loans, underlying collateral values (for collateral dependent loans) and estimated yield requirements of institutional investors for loans with similar characteristics, including remaining loan term, loan-to-value, type of collateral and other credit enhancements. The Company classifies these inputs as Level 3 inputs.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loans, underlying collateral values (for collateral dependent loans) and estimated yield requirements of institutional investors for real estate debt securities with similar characteristics, including remaining loan term, loan-to-value,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December 31, 2016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ollowing were the face values, carrying amounts and fair values of the Company’s financial instruments as of December 31, 2016 and December 31, 2015 , which carrying amounts do not approximate the fair values (in thousands): December 31, 2016 December 31, 2015 Face Value Carrying Amount Fair Value Face Value Carrying Amount Fair Value Financial assets: Real estate loan receivable $ — $ — $ — $ 27,850 $ 27,850 $ 27,850 Real estate debt securities $ 5,000 $ 4,683 $ 4,683 $ — $ — $ — Financial liabilities: Notes and bond payable $ 711,119 $ 707,169 $ 711,425 $ 550,796 $ 547,323 $ 554,007 KBS SOR (BVI) Holdings, Ltd. Series A Debentures $ 251,811 $ 243,455 $ 253,120 $ — $ — $ —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16 , the Company measured the following assets and liabilities at fair value (in thousands): Fair Value Measurements Using Total Quoted Prices in Active Markets (Level 1) Significant Other Observable Inputs (Level 2) Significant Unobservable Inputs (Level 3) Recurring Basis: Asset derivative - interest rate cap $ 12 $ — $ 12 $ — Liability derivatives - foreign currency collars $ (3,910 ) $ — $ (3,910 )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coverage are shared. The cost of these lower tiers is allocated by the Advisor and its insurance broker among each of the various entities covered by the plan,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The insurance program was renewed and is effective through June 30, 2017. During the years ended December 31, 2016 , 2015 and 2014 , no other business transactions occurred between the Company and these other KBS-sponsored programs. Pursuant to the terms of these agreements, summarized below are the related-party costs incurred by the Company for the years ended December 31, 2016 , 2015 and 2014 , respectively, and any related amounts payable as of December 31, 2016 and December 31, 2015 (in thousands): Incurred Payable as of December 31, 2016 2015 2014 2016 2015 Expensed Asset management fees (1) $ 9,628 $ 8,348 $ 7,648 $ — $ — Real estate acquisition fees 2,964 — 2,231 — — Reimbursable operating expenses (2) 221 178 157 55 59 Disposition fees (3) 279 276 — — — Capitalized Acquisition fees on real estate debt securities 250 — — — — Acquisition fee on investment in unconsolidated joint venture — — 1,573 — — Acquisition fee on undeveloped land — — 67 — — $ 13,342 $ 8,802 $ 11,676 $ 55 $ 59 _____________________ (1) Amounts include asset management fees from discontinued operations.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53,000 , $153,000 and $141,000 for the years ended December 31, 2016 , 2015 and 2014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During the year ended December 31, 2016 , the Advisor reimbursed the Company $ 0.1 million for property insurance rebates and $ 0.1 million for legal and professional fees and travel expenses.</t>
  </si>
  <si>
    <t>INVESTMENT IN UNCONSOLIDATED JOINT VENTURES</t>
  </si>
  <si>
    <t>Equity Method Investments and Joint Ventures [Abstract]</t>
  </si>
  <si>
    <t>INVESTMENT IN UNCONSOLIDATED JOINT VENTURES As of December 31, 2016 and 2015 , the Company’s investments in unconsolidated joint ventures were composed of the following (dollars in thousands): Investment Balance at December 31, Joint Venture Number of Properties Location Ownership % 2016 2015 NIP Joint Venture 17 Various Less than 5.0% $ 5,305 $ 5,305 110 William Joint Venture 1 New York, New York 60.0% 70,544 69,132 $ 75,849 $ 74,437 Investment in National Industrial Portfolio Joint Venture On May 18, 2012, the Company, through an indirect wholly owned subsidiary, entered into a joint venture (the “NIP Joint Venture”) with OCM NIP JV Holdings, L.P. and HC KBS NIP JV, LLC (“HC-KBS”). As of December 31, 2016 , the NIP Joint Venture owned 17 industrial properties and a master lease with respect to another industrial property encompassing 8.4 million square feet. The Company made an initial capital contribution of $ 8.0 million which represents less than a 5.0% ownership interest in the NIP Joint Venture as of December 31, 2016 . The Company has virtually no influence over the NIP Joint Venture’s operations, financial policies or decision making. Accordingly, the Company has accounted for its investment in the NIP Joint Venture under the cost method of accounting. Income, losses and distributions from the NIP Joint Venture are generally allocated among the members based on their respective equity interests. KBS REIT I, an affiliate of the Advisor, is a member of HC-KBS and has a participation interest in certain future potential profits generated by the NIP Joint Venture. However, KBS REIT I does not have any equity interest in the NIP Joint Venture. None of the other joint venture partners are affiliated with the Company or the Advisor. As of December 31, 2016 and 2015 , the book value of the Company’s investment in the NIP Joint Venture was $ 5.3 million . During the years ended December 31, 2016 and 2015 , the Company did not receive any distributions related to its investment in the NIP Joint Venture. During the year ended December 31, 2014 , the Company recognized $2.2 million of return of capital from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On May 2, 2014, in connection with the acquisition of 110 William Street, the 110 William Joint Venture assumed a mortgage loan (the “110 William Street Existing Loans”). Subsequent to December 31, 2016 , the 110 William Joint Venture closed the refinancing of the 110 William Street Existing Loans. See note 16 , “Subsequent Events.”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6 and 2015 , the book value of the Company’s investment in the 110 William Joint Venture was $70.5 million and $69.1 million , respectively, which includes $1.5 million and $1.6 million of unamortized acquisition fees and expenses incurred directly by the Company, respectively. Summarized financial information for the 110 William Joint Venture follows (in thousands): (Unaudited) December 31, 2016 (Unaudited) December 31, 2015 Assets: Real estate assets, net of accumulated depreciation and amortization $ 262,192 $ 269,664 Other assets 23,355 18,973 Total assets $ 285,547 $ 288,637 Liabilities and Equity: Notes payable, net (1) $ 157,628 $ 162,395 Other liabilities 12,872 13,617 Partners’ capital 115,047 112,625 Total Liabilities and Equity $ 285,547 $ 288,637 _____________________ (1) Includes (i) a first mortgage loan with an outstanding principal balance of $136.4 million and $138.6 million as of December 31, 2016 and December 31, 2015 , respectively, bearing interest at a fixed rate of 4.8% per annum and maturing on July 6, 2017 and (ii) a mezzanine loan with an outstanding principal balance of $20.0 million as of December 31, 2016 and December 31, 2015 bearing interest at a fixed rate of 9.5% per annum and maturing on July 6, 2017. The amount presented includes a premium on notes payable of $1.5 million and $4.5 million as of December 31, 2016 and 2015 , respectively, and deferred financing costs, net of $0.2 million and $0.7 million as of December 31, 2016 and 2015 , respectively. (Unaudited) For the Years Ended December 31, 2016 2015 2014 Revenues $ 33,458 $ 34,188 $ 22,536 Expenses: Operating, maintenance, and management 10,778 10,549 6,869 Real estate taxes and insurance 6,017 5,748 3,476 Real estate acquisition fees and expenses — 1 1,016 Depreciation and amortization 12,955 12,596 8,806 Interest expense 6,049 6,170 4,193 Total expenses 35,799 35,064 24,360 Total other income 63 334 36 Net loss $ (2,278 ) $ (542 ) $ (1,788 ) Company ’ s equity in loss of unconsolidated joint venture $ (1,408 ) $ (368 ) $ (1,101 )</t>
  </si>
  <si>
    <t>UNAUDITED PRO FORMA FINANCIAL INFORMATION</t>
  </si>
  <si>
    <t>Business Acquisition, Pro Forma Information [Abstract]</t>
  </si>
  <si>
    <t xml:space="preserve">UNAUDITED PRO FORMA FINANCIAL INFORMATION The Company acquired one office portfolio and one office property during the year ended December 31, 2016 , which were accounted for as business combinations. The following unaudited pro forma information for the years ended December 31, 2016 and 2015 has been prepared to give effect to the acquisition of the Westpark Portfolio and 353 Sacramento as if the acquisitions occurred on January 1, 2015. This pro forma information does not purport to represent what the actual results of operations of the Company would have been had the acquisitions occurred on this date, nor does it purport to predict the results of operations for future periods (in thousands). For the Years Ended December 31, 2016 2015 Revenues $ 144,674 $ 134,612 Depreciation and amortization $ 56,604 $ 53,879 Net (loss) income $ (25,298 ) $ 7,764 The unaudited pro forma information for the years ended December 31, 2016 and 2015 was adjusted to exclude $3.5 million of acquisition costs related to the Westpark Portfolio and 353 Sacramento incurred by the Company in 2016 . </t>
  </si>
  <si>
    <t>SELECTED QUARTERLY FINANCIAL DATA (UNAUDITED)</t>
  </si>
  <si>
    <t>Quarterly Financial Information Disclosure [Abstract]</t>
  </si>
  <si>
    <t>SELECTED QUARTERLY FINANCIAL DATA (UNAUDITED) Presented below is a summary of the unaudited quarterly financial information for the years ended December 31, 2016 and 2015 (in thousands, except per share amounts): 2016 First Quarter Second Quarter Third Quarter Fourth Quarter Revenues $ 28,365 $ 33,866 $ 36,133 $ 35,880 Net loss $ (4,932 ) $ (1,989 ) $ (15,007 ) $ (7,198 ) Net loss attributable to common stockholders $ (4,894 ) $ (1,959 ) $ (14,951 ) $ (7,114 ) Net loss per common share, basic and diluted $ (0.08 ) $ (0.03 ) $ (0.25 ) $ (0.12 ) Distributions declared per common share $ 0.093 $ 0.093 $ 0.094 $ 0.095 2015 First Quarter Second Quarter Third Quarter Fourth Quarter Revenues $ 27,943 $ 28,667 $ 28,158 $ 27,360 Net income (loss) $ 5,385 $ 2,639 $ (277 ) $ (682 ) Net income (loss) attributable to common stockholders $ 2,235 $ 1,526 $ (462 ) $ (922 ) Net income (loss) per common share, basic and diluted $ 0.04 $ 0.03 $ (0.01 ) $ (0.02 ) Distributions declared per common share $ 0.092 $ 0.093 $ 0.095 $ 0.095</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6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Acquisition and Financing of Crown Pointe On February 14, 2017, the Company, through an indirect wholly owned subsidiary (the "Buyer"), acquired an office property consisting of two office buildings containing an aggregate of 499,968 rentable square feet in Dunwoody, Georgia (“Crown Pointe”). The seller is not affiliated with the Company or the Advisor. The purchase price of Crown Pointe was $83.4 million plus closing costs. The Company funded the purchase of Crown Pointe with proceeds from its offering of Series A debentures to investors in Israel and proceeds from the Crown Pointe Mortgage Loan (defined below). The Company is in process of assessing the fair value of the acquired tangible assets and any applicable intangible assets and liabilities for this asset acquisition. Crown Pointe is comprised of two office buildings that were built in 1985 and 1989 and were 72% leased to 59 tenants with a weighted-average remaining lease term of 3.5 years at acquisition. On February 14, 2017, in connection with the acquisition of Crown Pointe, the Buyer entered into a loan agreement with an unaffiliated lender (the “Lender”) for borrowings of up to $62.5 million , secured by Crown Pointe (the “Crown Pointe Mortgage Loan”). At closing, $50.5 million of the Crown Pointe Mortgage Loan was funded. Of the remaining $12.0 million available under the Crown Pointe Mortgage Loan, $9.5 million is available for future disbursements to be used for tenant improvements and leasing commissions and $2.5 million is available as an earn-out advance, subject to certain terms and conditions contained in the loan documents. The Crown Pointe Mortgage Loan matures on February 13, 2020, with two 12 -month extension options, subject to certain terms and conditions contained in the loan documents and the payment of an extension fee. The Crown Pointe Mortgage Loan bears interest at a floating rate of 2.6% over one-month LIBOR. In addition, the Company entered into an interest rate cap that effectively limits one-month LIBOR on $46.9 million of the outstanding loan balance at 3.0% effective February 21, 2017 through February 13, 2020. Monthly payments are interest only during the initial term with the entire unpaid principal balance and all outstanding interest and fees due at maturity. KBS SOR Properties, LLC, a separate wholly owned subsidiary of the Company through which the Company indirectly owns all of its real estate assets (“KBS SOR Properties”), provided a guaranty of 25% of the outstanding principal balance of the Crown Pointe Mortgage Loan, which guaranty amount can be reduced to zero upon certain conditions being met. KBS SOR Properties provided a guaranty of the Crown Pointe Mortgage Loan with respect to certain potential deficiencies, losses or damages suffered by the lender resulting from certain intentional acts committed by the Buyer or KBS SOR Properties in violation of the loan documents. KBS SOR Properties also provided a guaranty of the principal balance and any interest or other sums outstanding under the Crown Pointe Mortgage Loan in the event of certain bankruptcy or insolvency proceedings involving the Buyer. 110 William Street Refinancing On May 2, 2014, in connection with the acquisition of 110 William Street, the 110 William Joint Venture assumed a mortgage loan with a face amount of $141.5 million and a mezzanine loan with a face amount of $20.0 million (the “110 William Street Existing Loans”). On March 6, 2017, the 110 William Joint Venture closed the refinancing of the 110 William Street Existing Loans (the “Refinancing”). The 110 William Joint Venture repaid $156.0 million of principal related to the 110 William Street Existing Loans. The Refinancing was comprised of the following loans from unaffiliated lenders: (i) a mortgage loan in the maximum amount of up to $232.3 million from Morgan Stanley Bank, N.A., a national banking association (the “110 William Street Mortgage Loan”), (ii) a senior mezzanine loan in the maximum amount of up to $33.8 million from Morgan Stanley Mortgage Capital Holdings LLC, a New York limited liability company (the “110 William Street Senior Mezzanine Loan”), and (iii) a junior mezzanine loan in the maximum amount of up to $33.8 million from Morgan Stanley Mortgage Capital Holdings LLC, a New York limited liability company (the “110 William Street Junior Mezzanine Loan”). The loans under the Refinancing mature on March 7, 2019, with three one -year extension options. The 110 William Street Mortgage Loan bears interest at a floating rate of 2.2472% over one-month LIBOR. The 110 William Street Senior Mezzanine Loan and the 110 William Street Junior Mezzanine Loan bear interest at a floating rate of 6.25% over one-month LIBOR. The 110 William Joint Venture entered into three interest rate caps that effectively limit one-month LIBOR at 3.00% on $275.0 million of the Refinancing amount as of the effective date, up to $300.0 million , accreting according to a notional schedule, effective March 6, 2017 through March 7, 2019. The loans under the Refinancing have monthly payments that are interest-only with the entire unpaid principal balance and all outstanding interest and fees due at maturity. The 110 William Joint Venture has the right to prepay the loans in whole at any time or in part from time to time to the extent necessary, subject to the payment of certain expenses potentially incurred by the lender as a result of the prepayment, the payment of a prepayment premium and breakage costs in certain circumstances, and certain other conditions contained in the loan documents. At closing, $205.0 million had been disbursed from the 110 William Street Mortgage Loan to the 110 William Joint Venture with $27.3 million remaining available for future disbursements to be used for tenant improvements, leasing commissions and capital improvements, subject to certain terms and conditions contained in the loan documents. At closing, $29.85 million had been disbursed from the 110 William Street Senior Mezzanine Loan to the 110 William Joint Venture and $29.85 million had been disbursed from the 110 William Junior Mezzanine Loan to the 110 William Joint Venture, with $4.0 million remaining available under the 110 William Street Senior Mezzanine Loan and $4.0 million remaining available under the 110 William Street Junior Mezzanine Loan for future disbursements to be used for tenant improvements, leasing commissions and capital improvements, subject to certain terms and conditions contained in the loan documents under the 110 William Street Senior Mezzanine Loan and the 110 William Street Junior Mezzanine Loan. Distribution Declared On March 9, 2017, the Company's board of directors authorized a distribution in the amount of $0.09246575 per share of common stock to stockholders of record as of the close of business on March 13, 2017. The Company expects to pay this distribution on March 16, 2017.</t>
  </si>
  <si>
    <t>SCHEDULE III REAL ESTATE ASSETS AND ACCUMULATED DEPRECIATION AND AMORTIZATION</t>
  </si>
  <si>
    <t>SEC Schedule III, Real Estate and Accumulated Depreciation Disclosure [Abstract]</t>
  </si>
  <si>
    <t>SCHEDULE III REAL ESTATE ASSETS AND ACCUMULATED DEPRECIATION AND AMORTIZATION December 31, 2016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Properties Held for Investment Northridge Center I &amp; II Atlanta, GA 100.0% (4) $ 2,234 $ 4,457 $ 6,691 $ 3,038 $ 2,234 $ 7,495 $ 9,729 $ (2,509 ) 1985/1989 03/25/2011 Iron Point Business Park Folsom, CA 100.0% (5) 2,671 16,576 19,247 2,939 2,671 19,515 22,186 (4,914 ) 1999/2001 06/21/2011 Richardson Portfolio Palisades Central I Richardson, TX 90.0% (6) 1,037 8,628 9,665 2,289 1,037 10,917 11,954 (2,605 ) 1980 11/23/2011 Palisades Central II Richardson, TX 90.0% (6) 810 17,117 17,927 1,066 810 18,183 18,993 (4,432 ) 1985 11/23/2011 Greenway I Richardson, TX 90.0% (6) 561 1,170 1,731 1,193 561 2,363 2,924 (691 ) 1983 11/23/2011 Greenway III Richardson, TX 90.0% (6) 702 4,083 4,785 185 702 4,268 4,970 (1,481 ) 1983 11/23/2011 Undeveloped Land Richardson, TX 90.0% (6) 1,997 — 1,997 1,137 3,134 — 3,134 — N/A 11/23/2011 Total Richardson Portfolio 40,594 5,107 30,998 36,105 5,870 6,244 35,731 41,975 (9,209 ) Park Highlands North Las Vegas, NV (7) — 20,307 — 20,307 13,855 34,162 — 34,162 — N/A 12/30/2011 Bellevue Technology Center Bellevue, WA 100.0% 59,400 25,506 52,411 77,917 7,980 25,506 60,391 85,897 (10,810 ) 1973-2000 07/31/2012 Powers Ferry Landing East Atlanta, GA 100.0% (4) 1,643 3,761 5,404 4,354 1,643 8,115 9,758 (2,393 ) 1980/1982/1985 09/24/2012 1800 West Loop Houston, TX 100.0% (5) 8,360 59,292 67,652 5,971 8,360 65,263 73,623 (12,894 ) 1982 12/04/2012 West Loop I &amp; II Houston, TX 100.0% (4) 7,300 29,742 37,042 4,362 7,300 34,104 41,404 (5,921 ) 1980/1981 12/07/2012 Burbank Collection Burbank, CA 90.0% 9,812 4,175 8,799 12,974 3,016 4,175 11,815 15,990 (1,721 ) 2008 12/12/2012 Austin Suburban Portfolio Austin, TX 100.0% (4) 8,288 67,745 76,033 2,471 8,288 70,216 78,504 (10,533 ) 1985/1986/2000 03/28/2013 Westmoor Center Westminster, CO 100.0% 62,000 10,058 73,510 83,568 (1,178 ) 10,058 72,332 82,390 (12,022 ) 1998/1999 06/12/2013 Central Building Seattle, WA 100.0% 27,600 7,015 26,124 33,139 2,232 7,015 28,356 35,371 (4,013 ) 1907 07/10/2013 50 Congress Street Boston, MA 100.0% 31,525 9,876 43,455 53,331 348 9,876 43,803 53,679 (6,747 ) 1910/1915 07/11/2013 1180 Raymond Newark, NJ 100.0% 6,635 8,292 37,651 45,943 (109 ) 8,292 37,542 45,834 (3,925 ) 1929 08/20/2013 Park Highlands II (8) North Las Vegas, NV 100.0% — 20,118 — 20,118 3,346 23,464 — 23,464 — N/A 12/10/2013 Maitland Promenade II Orlando, FL 100.0% 20,877 3,434 27,282 30,716 960 3,434 28,242 31,676 (4,516 ) 2001 12/18/2013 Plaza Buildings Bellevue, WA 100.0% 109,866 53,040 133,157 186,197 13,044 53,040 146,201 199,241 (18,448 ) 1978/1983 01/14/2014 424 Bedford Brooklyn, NY 90.0% 24,832 8,860 24,820 33,680 678 8,860 25,498 34,358 (2,049 ) 2010 01/31/2014 Richardson Land II Richardson, TX 90.0% — 3,096 — 3,096 322 3,418 — 3,418 — N/A 09/04/2014 Westpark Portfolio Redmond, WA 100.0% 83,200 36,085 90,227 126,312 3,246 36,085 93,473 129,558 (4,550 ) 1984-1992 05/10/2016 353 Sacramento San Francisco, CA 100.0% 85,500 58,374 115,696 174,070 920 58,374 116,616 174,990 (3,002 ) 1982 07/11/2016 Total Properties Held for Investment $ 303,839 $ 845,703 $ 1,149,542 $ 77,665 $ 322,499 $ 904,708 $ 1,227,207 $ (120,176 ) ____________________ (1) Building and improvements include tenant origination and absorption costs. (2) Costs capitalized subsequent to acquisition is net of write-offs of fully depreciated/amortized assets. (3) The aggregate cost of real estate for federal income tax purposes was $1.3 billion (unaudited) as of December 31, 2016 . (4) As of December 31, 2016 , $106.5 million of debt was outstanding secured by Northridge Center I &amp; II, Powers Ferry Landing East, West Loop I &amp; II and the Austin Suburban Portfolio. (5) As of December 31, 2016 , $11.8 million of debt was outstanding secured by 1800 West Loop and Iron Point Business Park. (6) As of December 31, 2016 , $40.6 million of debt was outstanding secured by the Richardson Portfolio. KBS STRATEGIC OPPORTUNITY REIT, INC. SCHEDULE III REAL ESTATE ASSETS AND ACCUMULATED DEPRECIATION AND AMORTIZATION (CONTINUED) December 31, 2016 (dollar amounts in thousands) (7)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8) On March 18, 2016, the Company increased its membership interest in the Park Highlands II joint venture from 99.5% to 100% by acquiring the remaining 0.5% membership interest from its joint venture partner. SCHEDULE III REAL ESTATE ASSETS AND ACCUMULATED DEPRECIATION AND AMORTIZATION (CONTINUED) December 31, 2016 (dollar amounts in thousands) 2016 2015 2014 Real Estate (1) : Balance at the beginning of the year $ 914,074 $ 919,259 $ 668,018 Acquisitions (2) 300,382 — 227,339 Improvements 33,909 32,385 36,942 Write-off of fully depreciated and fully amortized assets (19,220 ) (13,212 ) (10,362 ) Impairments — — (697 ) Loss due to property damages (1,938 ) (2,260 ) (707 ) Sales — (22,098 ) (1,274 ) Balance at the end of the year $ 1,227,207 $ 914,074 $ 919,259 Accumulated depreciation and amortization (1) : Balance at the beginning of the year $ 91,560 $ 64,171 $ 29,859 Depreciation and amortization expense 47,836 41,513 44,848 Write-off of fully depreciated and fully amortized assets (19,220 ) (13,212 ) (10,362 ) Impairments — — (118 ) Sales — (912 ) (56 ) Balance at the end of the year $ 120,176 $ 91,560 $ 64,171 ____________________ (1) Amounts include real estate held for sale. (2) Acquisitions includes properties which the Company acquired through foreclosure on or to which it otherwise received title.</t>
  </si>
  <si>
    <t>SUMMARY OF SIGNIFICANT ACCOUNTING POLICIES (Policies)</t>
  </si>
  <si>
    <t>Principles of Consolidation and Basis of Presentation</t>
  </si>
  <si>
    <t>The consolidated financial statements include the accounts of the Company, REIT Holdings, the Operating Partnership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 During the year ended December 31, 2016 ,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venue Recognition, 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t>
  </si>
  <si>
    <t>Revenue Recognition, Real Estate Debt Securities</t>
  </si>
  <si>
    <t xml:space="preserve">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 </t>
  </si>
  <si>
    <t>Revenue Recognition, Cash and Cash Equivalents</t>
  </si>
  <si>
    <t>The Company recognizes interest income on its cash and cash equivalents as it is earned and records such amounts as other interest income.</t>
  </si>
  <si>
    <t>Real Estate, Depreciation and Amortization</t>
  </si>
  <si>
    <t>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t>
  </si>
  <si>
    <t>Real Estate, Real Estate Acquisition Valuation</t>
  </si>
  <si>
    <t xml:space="preserve">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 and restructuring costs that do not meet the definition of a liability at the acquisition date are expensed in periods subsequent to the acquisition date. Real estate obtained in satisfaction of a loan is recorded at the estimated fair value of the real estate (net of liabilities assumed) or the fair value of the loan satisfied if more clearly evident. The excess of the carrying value of the loan over the fair value of the property is charged-off against the reserve for loan losses when title to the property is obtained. Costs of holding the property are expensed as incurred in the Company’s consolidated statements of operations.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Direct investments in undeveloped land or properties without leases in place at the time of acquisition ar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6 and 2015 . During the year ended December 31, 2014 , the Company recorded an impairment charge of $ 0.6 million with respect to one real estate property, which was sold on September 10, 2015.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Real Estate, 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Additionally, with respect to properties that were classified as held for sale in financial statements prior to January 1, 2014, the Company records the operating results and related gains (losses) on sale as discontinued operations for all periods presented if the operations have been or are expected to be eliminated and the Company will not have any significant continuing involvement in the operations of the property following the sale. Operating results and related gains (losses) on sale of properties that were disposed of or classified as held for sale in the ordinary course of business during the years ended December 31, 2015 and 2014 that had not been classified as held for sale in financial statements prior to January 1, 2014 are included in continuing operations on the Company’s consolidated statements of operations.</t>
  </si>
  <si>
    <t>Loans Receivables and Loan Loss Reserves</t>
  </si>
  <si>
    <t xml:space="preserve">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6 , there was no loan loss reserve and the Company did not record any impairment losses related to its real estate loans receivable during the years ended December 31, 2016 , 2015 and 2014 .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t>
  </si>
  <si>
    <t>Real Estate Debt Securities</t>
  </si>
  <si>
    <t>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As of December 31, 2016 , the Company did not record any other-than-temporary impairment losses related to its real estate debt securities during the year ended December 31, 2016</t>
  </si>
  <si>
    <t>Investment in Unconsolidated Joint Venture, 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As of December 31, 2016 , the Company did not identify any indicators of impairment related to its unconsolidated real estate joint venture accounted for under the equity method.</t>
  </si>
  <si>
    <t>Investment in Unconsolidated Joint Venture, Cost Method</t>
  </si>
  <si>
    <t xml:space="preserve">The Company accounts for investments in unconsolidated joint venture entities in which the Company does not have the ability to exercise significant influence and has virtually no influence over partnership operating and financial policies using the cost method of accounting. Under the cost method, income distributions from the partnership are recognized in other income. Distributions that exceed the Company’s share of earnings are applied to reduce the carrying value of the Company’s investment and any capital contributions will increase the carrying value of the Company’s investment. On a quarterly basis, the Company evaluates its cost method investment in an unconsolidated joint venture for other-than-temporary impairments. The fair value of a cost method investment is not estimated if there are no identified events or changes in circumstances that would indicate a significant adverse effect on the fair value of the investment. As of December 31, 2016 , the Company did not identify any indicators of impairment related to its unconsolidated real estate joint venture accounted for under the cost method. </t>
  </si>
  <si>
    <t>Cash and Cash Equivalents</t>
  </si>
  <si>
    <t xml:space="preserve">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6 and 2015 . The Company’s cash and cash equivalents balance exceeded federally insurable limits as of December 31, 2016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t>
  </si>
  <si>
    <t>Restricted Cash</t>
  </si>
  <si>
    <t>Restricted cash is comprised of lender impound reserve accounts on the Company’s borrowings for security deposits, property taxes, insurance, debt service obligations and capital improvements and replacements.</t>
  </si>
  <si>
    <t>Rent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t>The Company has adopted a dividend reinvestment plan (the “DRP”) through which future common stockholders may elect to reinvest an amount equal to the distributions declared on their shares in additional shares of the Company’s common stock in lieu of receiving cash distributions. On March 25, 2014, the Company’s board of directors approved a fourth amended and restated dividend reinvestment plan (the “Fourth Amended DRP”). The Fourth Amended DRP became effective for purchases under the plan on or after April 6, 2014. Pursuant to the Fourth Amended DRP, the purchase price of shares of the Company’s common stock is equal to 95% of the most recently announced estimated value per share of the Company’s common stock. Prior to April 6, 2014 (the effective date of the Fourth Amended DRP), the purchase price per share under the DRP was $9.50 . On March 25, 2014, the Company’s board of directors approved an estimated value per share of the Company’s common stock of $11.27 (unaudited) based on the estimated value of the Company’s assets less the estimated value of the Company’s liabilities, or net asset value, divided by the number of shares outstanding as of December 31, 2013, with the exception of certain adjustments for actual and expected acquisition-related costs subsequent to December 31, 2013. Commencing on April 6, 2014, the purchase price per share under the DRP was $10.71 . On December 9, 2014, the Company’s board of directors approved an estimated value per share of the Company’s common stock of $12.24 (unaudited) based on the estimated value of the Company’s assets less the estimated value of the Company’s liabilities, or net asset value, divided by the number of shares outstanding as of September 30, 2014. Commencing December 29, 2014, the purchase price per share under the DRP was $11.63 . On May 12, 2015, the Company’s board of directors adopted a fifth amended and restated dividend reinvestment plan (the “Fifth Amended DRP”). Pursuant to the Fifth Amended DRP, shares may be purchased at a price equal to the estimated value per share most recently announced in a public filing. There were no other changes to the Fifth Amended DRP, which became effective on July 1, 2015. On December 8, 2015, the Company’s board of directors approved an estimated value per share of the Company’s common stock of $13.44 (unaudited) based on the estimated value of the Company’s assets less the estimated value of the Company’s liabilities, or net asset value, divided by the number of shares outstanding as of September 30, 2015. Commencing January 4, 2016, the purchase price per share under the DRP was $13.44 . On December 8, 2016 , the Company’s board of directors approved an estimated value per share of the Company’s common stock of $ 14.81 (unaudited) based on the estimated value of the Company’s assets less the estimated value of the Company’s liabilities, or net asset value, divided by the number of shares outstanding as of September 30, 2016 . Commencing on the next purchase date, the purchase price per share under the DRP was $ 14.81 . No selling commissions or dealer manager fees will be paid on shares sold under the DRP.</t>
  </si>
  <si>
    <t>Redeemable Common Stock</t>
  </si>
  <si>
    <t xml:space="preserve">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2016 , redemptions were limited to the amount of net proceeds from the sale of shares under the Company’s dividend reinvestment plan during 2015 plus an additional $25.0 million . The last $1.0 million of net proceeds from the dividend reinvestment plan during 2015 was reserved exclusively for shares redeemed in connection with a stockholder’s death, “qualifying disability,” or “determination of incompetence”. Any portion of this last $1.0 million not used to redeem shares in connection with a stockholder's death, "qualifying disability", or "determination of incompetence" were used to redeem shares not requested in connection with a stockholder’s death, “qualifying disability" or “determination of incompetence” during December 2016 . • The Company may not redeem more than $3.0 million of shares in a given quarter (excluding shares redeemed in connection with a stockholder’s death, “qualifying disability” or “determination of incompetence”). To the extent that the Company redeems less than $3.0 million of shares (excluding shares redeemed in connection with a stockholder’s death, “qualifying disability” or “determination of incompetence”) in a given fiscal quarter, any remaining excess capacity to redeem shares in such fiscal quarter will be added to the Company’s capacity to otherwise redeem shares (excluding shares redeemed in connection with a stockholder’s death, “qualifying disability” or “determination of incompetence”) during succeeding fiscal quarters. The last $1.0 million of net proceeds from the dividend reinvestment plan during the prior year is reserved exclusively for shares redeemed in connection with a stockholder’s death, “qualifying disability,” or “determination of incompetence”. The share redemption plan also provides that, to the extent that in the last month of any calendar year the amount of redemption requests in connection with a stockholder’s death, “qualifying disability or “determination of incompetence” is less than the $1.0 million reserved for such redemptions under the share redemption plan, any excess funds may be used to redeem shares not requested in connection with a stockholder’s death, “qualifying disability or “determination of incompetence” during such month. The Company may increase or decrease this limit upon ten business days’ notice to stockholders. The Company’s board of directors may approve an increase in this limit to the extent that the Company has received proceeds from asset sales or the refinancing of debt or for any other reason deemed appropriate by the board of directors.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Pursuant to the fifth amended and restated share redemption program, the Company redeemed shares effective June 13, 2015 at a price equal to the most recent estimated value per share as of the applicable redemption date, regardless of how long such shares have been held or whether shares are being redeemed in connection with a stockholder’s death, “qualifying disability” or “determination of incompetence.” Effective January 9, 2016, pursuant to the eighth amended and restated share redemption program, the Company redeemed shares at prices determined as follows: • 97.5% of the Company’s most recent estimated value per share as of the applicable redemption date for those shares held for at least one year but less than four years; and • 100% of the Company’s most recent estimated value per share as of the applicable redemption date for those shares held for at least four years. Effective December 30, 2016,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For the year ended December 31, 2016 , the Company had redeemed $38.6 million of common stock, which represented all redemption requests received in good order and eligible for redemption through the December 2016 redemption date, except for 1,013,619 shares totaling $14.3 million due to the limitations described above. The Company recorded $12.6 million and $3.7 million of other liabilities on the Company’s balance sheet as of December 31, 2016 and 2015 , respectively, related to these unfulfilled redemption requests. Based on the amount of net proceeds raised from the sale of shares under the dividend reinvestment plan during 2016 , the Company has $12.6 million available for all redemptions in 2017 , including shares that are redeemed in connection with a stockholders’ death, "qualifying disability" or "determination of incompetence". </t>
  </si>
  <si>
    <t>Related Party Transactions</t>
  </si>
  <si>
    <t>Pursuant to the Advisory Agreement,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11 , “Related Party Transactions.” 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6 .</t>
  </si>
  <si>
    <t>Related Party Transactions, Acquisition and Origination Fees</t>
  </si>
  <si>
    <t xml:space="preserve">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 </t>
  </si>
  <si>
    <t>Related Party Transactions, Asset Management Fees</t>
  </si>
  <si>
    <t>With respect to investments in loans and any investments other than real estate, the Company pays th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si>
  <si>
    <t>Related Party Transactions, 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t>
  </si>
  <si>
    <t>Foreign Currency Transactions</t>
  </si>
  <si>
    <t xml:space="preserve">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 </t>
  </si>
  <si>
    <t>Derivative Instruments</t>
  </si>
  <si>
    <t>The Company enters into derivative instruments for risk management purposes to hedge its exposure to cash flow variability caused by changing interest rates on its variable rate notes payable and enters into derivative instruments such as cross currency swaps, forward contracts, puts or calls for risk management purposes to hedge its exposure to variability in foreign currency exchange rates of the Israeli new Shekel versus the U.S. dollar.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stockholders’ equity. The changes in fair value for derivative instruments that are not designated as a hedge or that do not meet the hedge accounting criteria are recorded as gain or loss on derivative instruments and included in earnings in the accompanying consolidated statements of operations.</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6 . As of December 31, 2016 , returns for the calendar year 2012 through 2015 remain subject to examination by major tax jurisdictions. </t>
  </si>
  <si>
    <t>Segments</t>
  </si>
  <si>
    <t>The Company has invested in non-performing loans, opportunistic real estate and other real estate-related assets. In general, the Company intends to hold its investments in non-performing loans, opportunistic real estate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non-performing loans, opportunistic real estate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6 , 2015 and 2014 . Distributions declared per share were $0.38 , $0.38 and $0.26 during the years ended December 31, 2016 , 2015 and 2014 , respectively.</t>
  </si>
  <si>
    <t>Square Footage, Occupancy and Other Measures</t>
  </si>
  <si>
    <t>Square footage, occupancy, number of tenants and other measures including annualized base rents and annualized base rents per square foot used to describe real estate and real-estate related investments included in these Notes to Consolidated Financial Statements are presented on an unaudited basis.</t>
  </si>
  <si>
    <t>Recently Issued Accounting Standards Update</t>
  </si>
  <si>
    <t xml:space="preserve">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As the primary source of revenue for the Company is generated through leasing arrangements, which are excluded from this standard, the Company does not expect the adoption of ASU No. 2014-09 to have a significant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The adoption of ASU No. 2014-15 did not have a significant impact on the Company's financial statements, although it could require additional disclosures in future periods if conditions or events exist that raise substantial doubt about the Company's ability to continue as a going concern. In February 2015, the FASB issued ASU No. 2015-02, Consolidation (Topic 810): Amendments to the Consolidation Analysis (“ASU No. 2015-02”), which amended the existing accounting standards for consolidation under both the variable interest model and the voting model. ASU No. 2015-02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No. 2015-02 is effective for fiscal years, and for interim periods within those fiscal years, beginning after December 15, 2015. A reporting entity may apply the amendments in ASU No. 2015-02 using: (a) a modified retrospective approach by recording a cumulative-effect adjustment to equity as of the beginning of the fiscal year of adoption; or (b) by applying the amendments retrospectively. On January 1, 2016, the Company adopted ASU No. 2015-02 and re-evaluated its consolidation analysis of its joint ventures, concluding that such adoption did not result in (a) the classification of any entities as VIEs, (b) a consolidation of entities not previously consolidated or (c) a deconsolidation of entities previously consolidated.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 for sale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but does not expect the adoption of ASU No. 2016-13 to have a material impact on its financial statements. In August 2016, the FASB issued ASU No. 2016-15, Statement of Cash Flows (Topic 230): Classification of Certain Cash Receipts and Cash Payments (“ASU No. 2016-15”). ASU No. 2016-15 is intended to reduce diversity in practice in how certain transactions are classified in the statement of cash flows. The amendments in ASU No. 2016-15 provide guidance on eight specific cash flow issues, including the following that are or may be relevant to the Company: (a) Cash payments for debt prepayment or debt extinguishment costs should be classified as cash outflows for financing activities; (b) Cash payments relating to contingent consideration made soon after an acquisition’s consummation date (i.e., approximately three months or less) should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c) Cash payments received from the settlement of insurance claims should be classified on the basis of the nature of the loss (or each component loss, if an entity receives a lump-sum settlement); (d) Relating to distributions received from equity method investments, ASU No. 2016-15 provides an accounting policy election for classifying distributions received from equity method investments. Such amounts can be classified using a (1) cumulative earnings approach, or (2) nature of distribution approach. Under the cumulative earnings approach, an investor would compare the distributions received to its cumulative equity 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Alternatively, an investor can choose to classify the distributions based on the nature of activities of the investee that generated the distribution. If the necessary information is subsequently not available for an investee to determine the nature of the activities, the entity should use the cumulative earnings approach for that investee and report a change in accounting principle on a retrospective basis; (e) In the absence of specific guidance, an entity should classify each separately identifiable cash source and use on the basis of the nature of the underlying cash flows. For cash flows with aspects of more than one class that cannot be separated, the classification should be based on the activity that is likely to be the predominant source or use of cash flow. ASU No. 2016-15 is effective for fiscal years beginning after December 15, 2017, and interim periods within those fiscal years. Early adoption is permitted, including adoption in an interim period. The Company is still evaluating the impact of adopting ASU No. 2016-15 on its financial statements, but does not expect the adoption of ASU No. 2016-15 to have a material impact on its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SU No. 2017-01, Business Combinations (Topic 805): Clarifying the Definition of a Business (“ASU No. 2017-01”) to add guidance to assist entities with evaluating whether transactions should be accounted for as acquisitions (or disposals) of assets or businesses. ASU No. 2017-01 provides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ASU No. 2017-01 (1) requires that to be considered a business, a set must include, at a minimum, an input and a substantive process that together significantly contribute to the ability to create output and (2) removes the evaluation of whether a market participant could replace missing elements. ASU No. 2017-01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ASU No. 2017-01 is effective for annual periods beginning after December 15, 2017, including interim periods within those fiscal years. Early adoption is permitted. The amendments can be applied to transactions occurring before the guidance was issued (January 5, 2017) as long as the applicable financial statements have not been issued. The Company elected to early adopt ASU No. 2017-01 for the reporting period beginning January 1, 2017. As a result of the adoption of ASU No. 2017-01, the Company’s acquisitions of investment properties beginning January 1, 2017 could qualify as an asset acquisition (as opposed to a business combination). Therefore, transaction costs associated with asset acquisitions will be capitalized, while these costs associated with business combinations will continue to be expensed as incurred. </t>
  </si>
  <si>
    <t>SUMMARY OF SIGNIFICANT ACCOUNTING POLICIES (Tables)</t>
  </si>
  <si>
    <t>Schedule of Estimated Useful Life</t>
  </si>
  <si>
    <t>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t>
  </si>
  <si>
    <t>REAL ESTATE HELD FOR INVESTMENT (Tables)</t>
  </si>
  <si>
    <t>Schedule of Real Estate Investments</t>
  </si>
  <si>
    <t xml:space="preserve">The following table summarizes the Company’s real estate held for investment as of December 31, 2016 and 2015 , respectively (in thousands): December 31, 2016 December 31, 2015 Land $ 322,499 $ 223,201 Buildings and improvements 855,744 646,979 Tenant origination and absorption costs 48,964 43,894 Total real estate, cost 1,227,207 914,074 Accumulated depreciation and amortization (120,176 ) (91,560 ) Total real estate, net $ 1,107,031 $ 822,514 The following table provides summary information regarding the Company’s real estate held for investment as of December 31, 2016 (in thousands): Property Date Acquired or Foreclosed on City State Property Type Land Building and Improvements Tenant Origination and Absorption Total Real Estate, at Cost Accumulated Depreciation and Amortization Total Real Estate, Net Ownership % Northridge Center I &amp; II 03/25/2011 Atlanta GA Office $ 2,234 $ 7,495 $ — $ 9,729 $ (2,509 ) $ 7,220 100.0 % Iron Point Business Park 06/21/2011 Folsom CA Office 2,671 19,515 — 22,186 (4,914 ) 17,272 100.0 % Richardson Portfolio: Palisades Central I 11/23/2011 Richardson TX Office 1,037 10,260 657 11,954 (2,605 ) 9,349 90.0 % Palisades Central II 11/23/2011 Richardson TX Office 810 17,835 348 18,993 (4,432 ) 14,561 90.0 % Greenway I 11/23/2011 Richardson TX Office 561 2,363 — 2,924 (691 ) 2,233 90.0 % Greenway III 11/23/2011 Richardson TX Office 702 3,709 559 4,970 (1,481 ) 3,489 90.0 % Undeveloped Land 11/23/2011 Richardson TX Undeveloped Land 3,134 — — 3,134 — 3,134 90.0 % Total Richardson Portfolio 6,244 34,167 1,564 41,975 (9,209 ) 32,766 Park Highlands (1) 12/30/2011 North Las Vegas NV Undeveloped Land 34,162 — — 34,162 — 34,162 (1) Bellevue Technology Center 07/31/2012 Bellevue WA Office 25,506 56,814 3,577 85,897 (10,810 ) 75,087 100.0 % Powers Ferry Landing East 09/24/2012 Atlanta GA Office 1,643 8,016 99 9,758 (2,393 ) 7,365 100.0 % 1800 West Loop 12/04/2012 Houston TX Office 8,360 60,482 4,781 73,623 (12,894 ) 60,729 100.0 % West Loop I &amp; II 12/07/2012 Houston TX Office 7,300 32,240 1,864 41,404 (5,921 ) 35,483 100.0 % Burbank Collection 12/12/2012 Burbank CA Retail 4,175 11,090 725 15,990 (1,721 ) 14,269 90.0 % Austin Suburban Portfolio 03/28/2013 Austin TX Office 8,288 68,344 1,872 78,504 (10,533 ) 67,971 100.0 % Westmoor Center 06/12/2013 Westminster CO Office 10,058 67,157 5,175 82,390 (12,022 ) 70,368 100.0 % Central Building 07/10/2013 Seattle WA Office 7,015 26,720 1,636 35,371 (4,013 ) 31,358 100.0 % 50 Congress Street 07/11/2013 Boston MA Office 9,876 41,396 2,407 53,679 (6,747 ) 46,932 100.0 % 1180 Raymond 08/20/2013 Newark NJ Apartment 8,292 37,542 — 45,834 (3,925 ) 41,909 100.0 % Park Highlands II (2) 12/10/2013 North Las Vegas NV Undeveloped Land 23,464 — — 23,464 — 23,464 100.0 % Maitland Promenade II 12/18/2013 Orlando FL Office 3,434 24,722 3,520 31,676 (4,516 ) 27,160 100.0 % Plaza Buildings 01/14/2014 Bellevue WA Office 53,040 138,900 7,301 199,241 (18,448 ) 180,793 100.0 % 424 Bedford 01/31/2014 Brooklyn NY Apartment 8,860 25,498 — 34,358 (2,049 ) 32,309 90.0 % Richardson Land II 09/04/2014 Richardson TX Undeveloped Land 3,418 — — 3,418 — 3,418 90.0 % Westpark Portfolio 05/10/2016 Redmond WA Office/Flex/Industrial 36,085 84,660 8,813 129,558 (4,550 ) 125,008 100.0 % 353 Sacramento 07/11/2016 San Francisco CA Office 58,374 110,986 5,630 174,990 (3,002 ) 171,988 100.0 % $ 322,499 $ 855,744 $ 48,964 $ 1,227,207 $ (120,176 ) $ 1,107,031 _____________________ (1) On March 18, 2016, the Company increased its membership interest in the Park Highlands joint venture from 50.1% to 51.58% by acquiring an additional 1.48% membership interest from one of the joint venture partners. On June 6, 2016, the Company increased its membership interest in the Park Highlands joint venture from 51.58% to 97.62% by acquiring an additional 46.04% membership interest from one of the joint venture partners. On June 25, 2016, the Company increased its membership interest in the Park Highlands joint venture from 97.62% to 100% by acquiring the remaining 2.38% membership interest from the remaining joint venture partner. On September 7, 2016, a subsidiary of the Company that owns a portion of Park Highlands, sold 820 units of 10% Class A non-voting preferred membership units for $0.8 million to accredited investors. The amount of the Class A non-voting preferred membership units raised, net of offering costs, is included in other liabilities on the accompanying consolidated balance sheets. (2) On March 18, 2016, the Company increased its membership interest in the Park Highlands II joint venture from 99.5% to 100% by acquiring the remaining 0.5% membership interest from its joint venture partner. </t>
  </si>
  <si>
    <t>Schedule of Future Minimum Rental Income for Company's Properties</t>
  </si>
  <si>
    <t>As of December 31, 2016 , the future minimum rental income from the Company’s properties, excluding apartment leases, under non-cancelable operating leases was as follows (in thousands): 2017 $ 99,868 2018 87,056 2019 72,682 2020 57,188 2021 43,201 Thereafter 90,412 $ 450,407</t>
  </si>
  <si>
    <t>Schedules of Concentration of Risk, by Risk Factor</t>
  </si>
  <si>
    <t xml:space="preserve">As of December 31, 2016 , the Company’s commercial real estate properties were leased to approximately 650 tenants over a diverse range of industries and geographic areas. The Company’s highest tenant industry concentrations (greater than 10% of annualized base rent) were as follows: Industry Number of Tenants Annualized Base Rent (1) (in thousands) Percentage of Annualized Base Rent Finance 51 $ 11,223 10.8 % Computer System Design &amp; Programming 57 11,161 10.7 % Insurance Carriers &amp; Related Activities 31 10,474 10.0 % $ 32,858 31.5 % _____________________ (1) Annualized base rent represents annualized contractual base rental income as of December 31, 2016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December 31, 2016 and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December 31, December 31, December 31, December 31, December 31, Cost $ 48,964 $ 43,894 $ 1,877 $ 2,399 $ (10,945 ) $ (5,826 ) Accumulated Amortization (23,989 ) (22,749 ) (1,244 ) (1,361 ) 4,394 3,091 Net Amount $ 24,975 $ 21,145 $ 633 $ 1,038 $ (6,551 ) $ (2,735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6 , 2015 and 2014 were as follows (in thousands): Tenant Origination and Absorption Costs Above-Market Lease Assets Below-Market Lease Liabilities For the Years Ended December 31, For the Years Ended December 31, For the Years Ended December 31, 2016 2015 2014 2016 2015 2014 2016 2015 2014 Amortization $ (10,850 ) $ (10,555 ) $ (15,020 ) $ (459 ) $ (1,023 ) $ (1,070 ) $ 2,789 $ 1,668 $ 2,409</t>
  </si>
  <si>
    <t>Schedule of Finite-Lived Intangible Assets, Future Amortization Expense</t>
  </si>
  <si>
    <t>The remaining unamortized balance for these outstanding intangible assets and liabilities as of December 31, 2016 will be amortized for the years ending December 31 as follows (in thousands): Tenant Origination and Above-Market Below-Market 2017 $ (9,614 ) $ (296 ) $ 3,501 2018 (6,014 ) (139 ) 1,558 2019 (3,835 ) (89 ) 751 2020 (2,423 ) (65 ) 501 2021 (1,484 ) (44 ) 178 Thereafter (1,605 ) — 62 $ (24,975 ) $ (633 ) $ 6,551 Weighted-Average Remaining Amortization Period 3.8 years 3.1 years 2.6 years</t>
  </si>
  <si>
    <t>REAL ESTATE LOAN RECEIVABLE (Tables)</t>
  </si>
  <si>
    <t>Schedule of Real Estate Loans Receivable</t>
  </si>
  <si>
    <t xml:space="preserve">As of December 31, 2015 , the Company owned one real estate loan receivable, which was repaid during the year ended December 31, 2016 . The information for that real estate loan receivable as of December 31, 2016 and 2015 is set forth below (in thousands): Loan Name Location of Related Property or Collateral Date Originated Property Type Loan Type Outstanding Principal Balance as of December 31, 2016 Book Value as of December 31, 2016 Book Value as of December 31, 2015 (1) Contractual Interest Rate Annualized Effective Interest Rate Maturity Date University House First Mortgage New York, New York 3/20/2013 Student Housing Mortgage $ — $ — $ 27,850 (2) (2) (2) _____________________ (1) Book value of the real estate loan receivable represents outstanding principal balance adjusted for unamortized acquisition discounts, origination fees and direct origination and acquisition costs and additional interest accretion. (2) See below for a discussion of the University House First Mortgage. </t>
  </si>
  <si>
    <t>Schedule of Interest Income from Real Estate Loans Receivable</t>
  </si>
  <si>
    <t>For the years ended December 31, 2016 , 2015 and 2014 interest income from real estate loans receivable consisted of the following (in thousands): 2016 2015 2014 Contractual interest income (including deferred interest) $ 3,655 $ 1,540 $ 2,752 Accretion of closing costs, origination fees and extension fees, net — 428 614 Interest income from real estate loans receivable $ 3,655 $ 1,968 $ 3,366</t>
  </si>
  <si>
    <t>REAL ESTATE DEBT SECURITIES (Tables)</t>
  </si>
  <si>
    <t>Schedule of Activity of Real Estate Debt Securities</t>
  </si>
  <si>
    <t>As of December 31, 2016 , the Company owned an investment in real estate debt securities. The information for those real estate debt securities as of December 31, 2016 is set forth below (in thousands): Debt Securities Name Date Originated Debt Securities Type Outstanding Principal Balance as of December 31, 2016 (1) Book Value as of December 31, 2016 (2) Contractual Interest Rate (3) Annualized Effective Interest Rate (3) Maturity Date Battery Point Series B Preferred Units 10/28/2016 Series B Preferred Units $ 5,000 $ 4,683 7.0 % 13.1 % 10/28/2019 _____________________ (1) Outstanding principal balance as of December 31, 2016 represents original principal balance outstanding under the real estate debt securities. (2) Book value of the real estate debt securities represents outstanding principal balance adjusted for unamortized acquisition discounts, origination fees and direct origination and acquisition costs and additional interest accretion. (3) Contractual interest rate is the stated interest rate on the face of the real estate securities. Annualized effective interest rate is calculated as the actual interest income recognized in 2016 , using the interest method, annualized (if applicable) and divided by the average amortized cost basis of the investment. The annualized effective interest rate and contractual interest rate presented are as of December 31, 2016 . See "Battery Point Series B Preferred Units" below. The following summarizes the activity related to real estate debt securities for the year ended December 31, 2016 (in thousands): Real estate debt securities - December 31, 2015 $ — Face value of real estate debt securities acquired 5,000 Deferred interest receivable and interest accretion 30 Commitment fee, net of closing costs and acquisition fee (364 ) Accretion of commitment fee, net of closing costs 17 Real estate debt securities - December 31, 2016 $ 4,683</t>
  </si>
  <si>
    <t>Schedule of Interest Income from Real Estate Debt Securities</t>
  </si>
  <si>
    <t>For the years ended December 31, 2016 , interest income from real estate debt securities consisted of the following (in thousands): Contractual interest income $ 63 Interest accretion 30 Accretion of commitment fee, net of closing costs and acquisition fee 17 Interest income from real estate debt securities $ 110</t>
  </si>
  <si>
    <t>REAL ESTATE SALES (Tables)</t>
  </si>
  <si>
    <t>Schedule of Revenue and Expenses of Real Estate Held-for-Sale</t>
  </si>
  <si>
    <t>The following table summarizes certain revenue and expenses related to these properties for the years ended December 31, 2016 , 2015 and 2014 (in thousands): Years Ended December 31, 2016 2015 2014 Total revenues $ — $ 215 $ 1,134 Total expenses 16 645 2,473</t>
  </si>
  <si>
    <t>NOTES AND BONDS PAYABLE (Tables)</t>
  </si>
  <si>
    <t>Schedule of Long-term Debt Instruments</t>
  </si>
  <si>
    <t>As of December 31, 2016 and December 31, 2015 , the Company’s notes and bonds payable consisted of the following (dollars in thousands): Book Value as of Book Value as of Contractual Interest Rate as of December 31, 2016 (1) Effective Interest Rate at December 31, 2016 (1) Payment Type Maturity Date (2) Richardson Portfolio Mortgage Loan $ 40,594 $ 41,177 One-Month LIBOR + 2.10% 2.72% Principal &amp; Interest 05/01/2017 Bellevue Technology Center Mortgage Loan 59,400 52,960 One-Month LIBOR + 2.25% 2.87% Principal &amp; Interest 03/01/2017 (3) Portfolio Revolving Loan Facility (4) 11,799 47,087 One-Month LIBOR + 2.25% 2.87% Principal &amp; Interest 05/01/2017 Portfolio Mortgage Loan 106,479 100,032 One-Month LIBOR + 2.25% 2.87% Principal &amp; Interest 07/01/2017 Burbank Collection Mortgage Loan 9,812 9,098 One-Month LIBOR + 2.35% 3.04% Principal &amp; Interest 09/30/2017 50 Congress Mortgage Loan 31,525 28,075 One-Month LIBOR + 1.90% 2.52% Interest Only (5) 10/01/2017 1180 Raymond Bond Payable 6,635 6,795 6.50% 6.50% Principal &amp; Interest 09/01/2036 Central Building Mortgage Loan 27,600 24,896 One-Month LIBOR + 1.75% 2.37% Interest Only 11/13/2018 Maitland Promenade II Mortgage Loan (6) 20,877 20,182 One-Month LIBOR + 2.90% 3.52% Principal &amp; Interest 01/01/2018 Westmoor Center Mortgage Loan 62,000 56,036 One-Month LIBOR + 2.25% 2.87% Interest Only (5) 02/01/2018 Plaza Buildings Senior Loan 109,866 111,000 One-Month LIBOR + 1.90% 2.52% Principal &amp; Interest 01/14/2017 (7) 424 Bedford Mortgage Loan 24,832 25,358 3.91% 3.91% Principal &amp; Interest 10/01/2022 1180 Raymond Mortgage Loan 31,000 28,100 One-Month LIBOR + 2.25% 2.87% Interest Only 12/01/2017 KBS SOR (BVI) Holdings, Ltd. Series A Debentures (8) 251,811 — 4.25% 4.25% (6) 03/01/2023 Westpark Portfolio Mortgage Loan 83,200 — One-Month LIBOR + 2.50% 3.12% Interest Only (5) 07/01/2020 353 Sacramento Mortgage Loan (9) 85,500 — One-Month LIBOR + 2.75% 3.46% Interest Only 10/14/2018 Total Notes and Bonds Payable principal outstanding 962,930 550,796 Net Premium/(Discount) on Notes and Bonds Payable (10) 88 50 Deferred financing costs, net (12,394 ) (3,523 ) Total Notes and Bonds Payable, net $ 950,624 $ 547,323 _____________________ (1) Contractual interest rate represents the interest rate in effect under the loan as of December 31, 2016 . Effective interest rate is calculated as the actual interest rate in effect as of December 31, 2016 (consisting of the contractual interest rate and contractual floor rates), using interest rate indices at December 31, 2016 , where applicable. (2) Represents the initial maturity date or the maturity date as extended as of December 31, 2016 ; subject to certain conditions, the maturity dates of certain loans may be extended beyond the date shown. (3) Subsequent to December 31, 2016 , the maturity date of the Bellevue Technology Center Mortgage Loan was extended to March 1, 2019. (4) The Portfolio Revolving Loan Facility is secured by the 1800 West Loop Building and the Iron Point Business Park. The Portfolio Revolving Loan Facility is comprised of $63.5 million of revolving debt and $12.4 million of non-revolving debt available to be used for tenant improvements, leasing commissions and capital improvements, subject to certain terms and conditions contained in the loan documents. As of December 31, 2016 , $11.8 million of non-revolving debt had been disbursed to the Company and the remaining $63.5 million of revolving debt and $0.6 million of non-revolving debt is available for future disbursements, subject to certain conditions contained in the loan documents. (5) Represents the payment type required under the loan as of December 31, 2016 . Certain future monthly payments due under this loan also include amortizing principal payments. For more information of the Company's contractual obligations under its notes and bonds payable, see five-year maturity table below. (6) Interest on the Maitland Promenade II Mortgage Loan is calculated at a variable annual rate of 290 basis points over one-month LIBOR, but at no point shall the interest rate be less than 3.25% . (7) Subsequent to December 31, 2016 , the maturity date of the Plaza Buildings Senior Loan was extended to January 14, 2018. (8) See " - Israeli Bond Financing" below. (9) As of December 31, 2016, $85.5 million had been disbursed to the Company and up to $30.0 million is available for future disbursements to be used for tenant improvements, leasing commissions and capital improvements, subject to certain terms and conditions contained in the loan documents. In addition, the Company has entered into an interest rate cap that effectively limits one-month LIBOR on up to $115.5 million of the outstanding loan balance at 3.0% effective October 14, 2016 through October 14, 2018. (10)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December 31, 2016 (in thousands): 2017 $ 402,153 2018 196,253 2019 52,251 2020 132,876 2021 51,241 Thereafter 128,156 $ 962,930</t>
  </si>
  <si>
    <t>DERIVATIVE INSTRUMENTS (Tables)</t>
  </si>
  <si>
    <t>Schedule of Notional and Fair Value of Interest Rate Swaps Designated as Cash Flow Hedges</t>
  </si>
  <si>
    <t xml:space="preserve">The following table summarizes the notional amount and other information related to the Company’s foreign currency collars as of December 31, 2016 . The notional amount is an indication of the extent of the Company’s involvement in each instrument at that time, but does not represent exposure to credit, interest rate or market risks (currency in thousands): Derivative Instruments Notional Amount Strike Price Trade Date Maturity Date Derivative instruments not designated as hedging instruments Foreign currency collar $ 100,000 3.72 - 3.83 ILS-USD 08/08/2016 08/08/2017 Foreign currency collar 50,000 3.67 - 3.77 ILS-USD 08/16/2016 08/16/2017 Foreign currency collar 50,000 3.68 - 3.78 ILS-USD 08/16/2016 08/16/2017 Foreign currency collar 50,000 3.67 - 3.77 ILS-USD 08/22/2016 08/22/2017 $ 250,000 </t>
  </si>
  <si>
    <t>Schedule of Derivative Instruments in Statement of Financial Position</t>
  </si>
  <si>
    <t>The following table sets forth the fair value of the Company’s derivative instruments as well as their classification on the consolidated balance sheets as of December 31, 2016 (dollars in thousands): December 31, 2016 Derivative Instruments Balance Sheet Location Number of Instruments Fair Value Derivative instruments not designated as hedging instruments Interest rate cap Prepaid expenses and other assets 1 $ 12 Foreign currency collars Other liabilities 4 $ (3,910 )</t>
  </si>
  <si>
    <t>FAIR VALUE DISCLOSURES (Tables)</t>
  </si>
  <si>
    <t>Schedule of Face Value, Carrying Amounts and Fair Value</t>
  </si>
  <si>
    <t>The following were the face values, carrying amounts and fair values of the Company’s financial instruments as of December 31, 2016 and December 31, 2015 , which carrying amounts do not approximate the fair values (in thousands): December 31, 2016 December 31, 2015 Face Value Carrying Amount Fair Value Face Value Carrying Amount Fair Value Financial assets: Real estate loan receivable $ — $ — $ — $ 27,850 $ 27,850 $ 27,850 Real estate debt securities $ 5,000 $ 4,683 $ 4,683 $ — $ — $ — Financial liabilities: Notes and bond payable $ 711,119 $ 707,169 $ 711,425 $ 550,796 $ 547,323 $ 554,007 KBS SOR (BVI) Holdings, Ltd. Series A Debentures $ 251,811 $ 243,455 $ 253,120 $ — $ — $ —</t>
  </si>
  <si>
    <t>Fair Value, Assets Measured on Recurring Basis</t>
  </si>
  <si>
    <t>As of December 31, 2016 , the Company measured the following assets and liabilities at fair value (in thousands): Fair Value Measurements Using Total Quoted Prices in Active Markets (Level 1) Significant Other Observable Inputs (Level 2) Significant Unobservable Inputs (Level 3) Recurring Basis: Asset derivative - interest rate cap $ 12 $ — $ 12 $ — Liability derivatives - foreign currency collars $ (3,910 ) $ — $ (3,910 ) $ —</t>
  </si>
  <si>
    <t>RELATED PARTY TRANSACTIONS (Tables)</t>
  </si>
  <si>
    <t>Schedule of Related Party Costs</t>
  </si>
  <si>
    <t>Pursuant to the terms of these agreements, summarized below are the related-party costs incurred by the Company for the years ended December 31, 2016 , 2015 and 2014 , respectively, and any related amounts payable as of December 31, 2016 and December 31, 2015 (in thousands): Incurred Payable as of December 31, 2016 2015 2014 2016 2015 Expensed Asset management fees (1) $ 9,628 $ 8,348 $ 7,648 $ — $ — Real estate acquisition fees 2,964 — 2,231 — — Reimbursable operating expenses (2) 221 178 157 55 59 Disposition fees (3) 279 276 — — — Capitalized Acquisition fees on real estate debt securities 250 — — — — Acquisition fee on investment in unconsolidated joint venture — — 1,573 — — Acquisition fee on undeveloped land — — 67 — — $ 13,342 $ 8,802 $ 11,676 $ 55 $ 59 _____________________ (1) Amounts include asset management fees from discontinued operations.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153,000 , $153,000 and $141,000 for the years ended December 31, 2016 , 2015 and 2014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t>
  </si>
  <si>
    <t>INVESTMENT IN UNCONSOLIDATED JOINT VENTURES (Tables)</t>
  </si>
  <si>
    <t>Schedule of Investments in Unconsolidated Joint Ventures</t>
  </si>
  <si>
    <t>Summarized financial information for the 110 William Joint Venture follows (in thousands): (Unaudited) December 31, 2016 (Unaudited) December 31, 2015 Assets: Real estate assets, net of accumulated depreciation and amortization $ 262,192 $ 269,664 Other assets 23,355 18,973 Total assets $ 285,547 $ 288,637 Liabilities and Equity: Notes payable, net (1) $ 157,628 $ 162,395 Other liabilities 12,872 13,617 Partners’ capital 115,047 112,625 Total Liabilities and Equity $ 285,547 $ 288,637 _____________________ (1) Includes (i) a first mortgage loan with an outstanding principal balance of $136.4 million and $138.6 million as of December 31, 2016 and December 31, 2015 , respectively, bearing interest at a fixed rate of 4.8% per annum and maturing on July 6, 2017 and (ii) a mezzanine loan with an outstanding principal balance of $20.0 million as of December 31, 2016 and December 31, 2015 bearing interest at a fixed rate of 9.5% per annum and maturing on July 6, 2017. The amount presented includes a premium on notes payable of $1.5 million and $4.5 million as of December 31, 2016 and 2015 , respectively, and deferred financing costs, net of $0.2 million and $0.7 million as of December 31, 2016 and 2015 , respectively. (Unaudited) For the Years Ended December 31, 2016 2015 2014 Revenues $ 33,458 $ 34,188 $ 22,536 Expenses: Operating, maintenance, and management 10,778 10,549 6,869 Real estate taxes and insurance 6,017 5,748 3,476 Real estate acquisition fees and expenses — 1 1,016 Depreciation and amortization 12,955 12,596 8,806 Interest expense 6,049 6,170 4,193 Total expenses 35,799 35,064 24,360 Total other income 63 334 36 Net loss $ (2,278 ) $ (542 ) $ (1,788 ) Company ’ s equity in loss of unconsolidated joint venture $ (1,408 ) $ (368 ) $ (1,101 ) As of December 31, 2016 and 2015 , the Company’s investments in unconsolidated joint ventures were composed of the following (dollars in thousands): Investment Balance at December 31, Joint Venture Number of Properties Location Ownership % 2016 2015 NIP Joint Venture 17 Various Less than 5.0% $ 5,305 $ 5,305 110 William Joint Venture 1 New York, New York 60.0% 70,544 69,132 $ 75,849 $ 74,437</t>
  </si>
  <si>
    <t>UNAUDITED PRO FORMA FINANCIAL INFORMATION (Tables)</t>
  </si>
  <si>
    <t>Business Acquisition, Pro Forma Information</t>
  </si>
  <si>
    <t>The following unaudited pro forma information for the years ended December 31, 2016 and 2015 has been prepared to give effect to the acquisition of the Westpark Portfolio and 353 Sacramento as if the acquisitions occurred on January 1, 2015. This pro forma information does not purport to represent what the actual results of operations of the Company would have been had the acquisitions occurred on this date, nor does it purport to predict the results of operations for future periods (in thousands). For the Years Ended December 31, 2016 2015 Revenues $ 144,674 $ 134,612 Depreciation and amortization $ 56,604 $ 53,879 Net (loss) income $ (25,298 ) $ 7,764</t>
  </si>
  <si>
    <t>SELECTED QUARTERLY FINANCIAL DATA (UNAUDITED) (Tables)</t>
  </si>
  <si>
    <t>Schedule of Quarterly Financial Information</t>
  </si>
  <si>
    <t>Presented below is a summary of the unaudited quarterly financial information for the years ended December 31, 2016 and 2015 (in thousands, except per share amounts): 2016 First Quarter Second Quarter Third Quarter Fourth Quarter Revenues $ 28,365 $ 33,866 $ 36,133 $ 35,880 Net loss $ (4,932 ) $ (1,989 ) $ (15,007 ) $ (7,198 ) Net loss attributable to common stockholders $ (4,894 ) $ (1,959 ) $ (14,951 ) $ (7,114 ) Net loss per common share, basic and diluted $ (0.08 ) $ (0.03 ) $ (0.25 ) $ (0.12 ) Distributions declared per common share $ 0.093 $ 0.093 $ 0.094 $ 0.095 2015 First Quarter Second Quarter Third Quarter Fourth Quarter Revenues $ 27,943 $ 28,667 $ 28,158 $ 27,360 Net income (loss) $ 5,385 $ 2,639 $ (277 ) $ (682 ) Net income (loss) attributable to common stockholders $ 2,235 $ 1,526 $ (462 ) $ (922 ) Net income (loss) per common share, basic and diluted $ 0.04 $ 0.03 $ (0.01 ) $ (0.02 ) Distributions declared per common share $ 0.092 $ 0.093 $ 0.095 $ 0.095</t>
  </si>
  <si>
    <t>ORGANIZATION (Details) $ in Thousands</t>
  </si>
  <si>
    <t>Mar. 08, 2016USD ($)</t>
  </si>
  <si>
    <t>Mar. 08, 2016ILS (₪)</t>
  </si>
  <si>
    <t>Mar. 07, 2016ILS (₪)</t>
  </si>
  <si>
    <t>Mar. 02, 2016ILS (₪)</t>
  </si>
  <si>
    <t>Mar. 01, 2016ILS (₪)</t>
  </si>
  <si>
    <t>Mar. 31, 2016</t>
  </si>
  <si>
    <t>Dec. 31, 2016USD ($)aportfoliopropertyinvestmentshares</t>
  </si>
  <si>
    <t>Dec. 31, 2015USD ($)shares</t>
  </si>
  <si>
    <t>Dec. 31, 2014USD ($)shares</t>
  </si>
  <si>
    <t>Dec. 18, 2015certificateshares</t>
  </si>
  <si>
    <t>Oct. 23, 2012USD ($)shares</t>
  </si>
  <si>
    <t>Dec. 29, 2011USD ($)shares</t>
  </si>
  <si>
    <t>Jan. 08, 2009shares</t>
  </si>
  <si>
    <t>Organizational Structure [Line Items]</t>
  </si>
  <si>
    <t>Partnership interest in Operating Partnership</t>
  </si>
  <si>
    <t>0.10%</t>
  </si>
  <si>
    <t>Partnership interest in the Operating Partnership and is its sole limited partner</t>
  </si>
  <si>
    <t>99.90%</t>
  </si>
  <si>
    <t>Issuance of common stock, value | $</t>
  </si>
  <si>
    <t>Shares of common stock sold under dividend reinvestment plan, value | $</t>
  </si>
  <si>
    <t>Redemptions of common stock, value | $</t>
  </si>
  <si>
    <t>Common stock, value, issued | $</t>
  </si>
  <si>
    <t>Number of investments in unconsolidated joint venture | investment</t>
  </si>
  <si>
    <t>Number of investments in debt securities | investment</t>
  </si>
  <si>
    <t>Office Properties [Member]</t>
  </si>
  <si>
    <t>Number of real estate properties | property</t>
  </si>
  <si>
    <t>Office Campus [Member]</t>
  </si>
  <si>
    <t>Office Buildings, Campus [Member]</t>
  </si>
  <si>
    <t>Office Portfolio [Member]</t>
  </si>
  <si>
    <t>Number of real estate properties | portfolio</t>
  </si>
  <si>
    <t>Office Buildings, Portfolio [Member]</t>
  </si>
  <si>
    <t>Undeveloped Land, Portfolio [Member]</t>
  </si>
  <si>
    <t>Real estate area of undeveloped land | a</t>
  </si>
  <si>
    <t>Office/Flex/Industrial Portfolio [Member]</t>
  </si>
  <si>
    <t>Office/Flex/Industrial Buildings [Member]</t>
  </si>
  <si>
    <t>Office Properties, Portfolio [Member]</t>
  </si>
  <si>
    <t>Retail Property, Portfolio [Member]</t>
  </si>
  <si>
    <t>Apartment Properties, Portfolio [Member]</t>
  </si>
  <si>
    <t>Number of real estate properties acquired through foreclosure | property</t>
  </si>
  <si>
    <t>Undeveloped Land [Member]</t>
  </si>
  <si>
    <t>Number of investments in real estate | investment</t>
  </si>
  <si>
    <t>Series A Debentures [Member] | Bonds Payable [Member]</t>
  </si>
  <si>
    <t>Maximum borrowing capacity | ₪</t>
  </si>
  <si>
    <t>Interest rate during period</t>
  </si>
  <si>
    <t>4.25%</t>
  </si>
  <si>
    <t>Proceeds from issuance of debt</t>
  </si>
  <si>
    <t>Principal installment payments required as percent of total debt</t>
  </si>
  <si>
    <t>20.00%</t>
  </si>
  <si>
    <t>Maximum [Member] | Series A Debentures [Member] | Bonds Payable [Member]</t>
  </si>
  <si>
    <t>Common Stock [Member]</t>
  </si>
  <si>
    <t>Shares registered in primary offering (in shares)</t>
  </si>
  <si>
    <t>Shares registered for sale under dividend reinvestment plan (in shares)</t>
  </si>
  <si>
    <t>Shares of common stock sold under dividend reinvestment plan, shares</t>
  </si>
  <si>
    <t>Common Stock [Member] | Minimum [Member]</t>
  </si>
  <si>
    <t>Stock offering, shares authorized for issuance (in shares)</t>
  </si>
  <si>
    <t>Common Stock [Member] | Maximum [Member]</t>
  </si>
  <si>
    <t>KBS Capital Advisors LLC [Member]</t>
  </si>
  <si>
    <t>Shares held by affiliate (in shares)</t>
  </si>
  <si>
    <t>KBS Strategic Opportunity BVI [Member]</t>
  </si>
  <si>
    <t>Number of certificates issued | certificate</t>
  </si>
  <si>
    <t>KBS Strategic Opportunity BVI [Member] | Operating Partnership [Member]</t>
  </si>
  <si>
    <t>SUMMARY OF SIGNIFICANT ACCOUNTING POLICIES (Schedule of Useful Life) (Details)</t>
  </si>
  <si>
    <t>Building [Member] | Minimum [Member]</t>
  </si>
  <si>
    <t>Property, Plant and Equipment [Line Items]</t>
  </si>
  <si>
    <t>Useful life</t>
  </si>
  <si>
    <t>25 years</t>
  </si>
  <si>
    <t>Building [Member] | Maximum [Member]</t>
  </si>
  <si>
    <t>40 years</t>
  </si>
  <si>
    <t>Building Improvements [Member] | Minimum [Member]</t>
  </si>
  <si>
    <t>10 years</t>
  </si>
  <si>
    <t>Building Improvements [Member] | Maximum [Member]</t>
  </si>
  <si>
    <t>Tenant Improvements [Member]</t>
  </si>
  <si>
    <t>Estimated useful lives</t>
  </si>
  <si>
    <t>Shorter of lease term or expected useful life</t>
  </si>
  <si>
    <t>Tenant Origination and Absorption Costs [Member]</t>
  </si>
  <si>
    <t>Remaining term of related leases, including below-market renewal periods</t>
  </si>
  <si>
    <t>SUMMARY OF SIGNIFICANT ACCOUNTING POLICIES (Narrative) (Details)</t>
  </si>
  <si>
    <t>Dec. 30, 2016</t>
  </si>
  <si>
    <t>Jan. 09, 2016</t>
  </si>
  <si>
    <t>Dec. 31, 2016USD ($)$ / shares</t>
  </si>
  <si>
    <t>Sep. 30, 2016$ / shares</t>
  </si>
  <si>
    <t>Jun. 30, 2016$ / shares</t>
  </si>
  <si>
    <t>Mar. 31, 2016$ / shares</t>
  </si>
  <si>
    <t>Dec. 31, 2015USD ($)property$ / shares</t>
  </si>
  <si>
    <t>Sep. 30, 2015$ / shares</t>
  </si>
  <si>
    <t>Jun. 30, 2015$ / shares</t>
  </si>
  <si>
    <t>Mar. 31, 2015$ / shares</t>
  </si>
  <si>
    <t>Dec. 31, 2017USD ($)</t>
  </si>
  <si>
    <t>Dec. 31, 2016USD ($)$ / sharesshares</t>
  </si>
  <si>
    <t>Dec. 31, 2014USD ($)$ / shares</t>
  </si>
  <si>
    <t>Dec. 31, 2016USD ($)</t>
  </si>
  <si>
    <t>Dec. 08, 2016$ / shares</t>
  </si>
  <si>
    <t>Jan. 04, 2016$ / shares</t>
  </si>
  <si>
    <t>Dec. 08, 2015$ / shares</t>
  </si>
  <si>
    <t>Dec. 29, 2014$ / shares</t>
  </si>
  <si>
    <t>Dec. 09, 2014$ / shares</t>
  </si>
  <si>
    <t>Apr. 06, 2014$ / shares</t>
  </si>
  <si>
    <t>Mar. 25, 2014$ / shares</t>
  </si>
  <si>
    <t>Summary of Significant Accounting Policies [Line Items]</t>
  </si>
  <si>
    <t>Number of properties held for investment | property</t>
  </si>
  <si>
    <t>Restricted cash and cash equivalents</t>
  </si>
  <si>
    <t>Purchase price per share as percent of estimated value</t>
  </si>
  <si>
    <t>95.00%</t>
  </si>
  <si>
    <t>Purchase price per share (in dollars per share) | $ / shares</t>
  </si>
  <si>
    <t>Updated primary offering price (in dollars per share) | $ / shares</t>
  </si>
  <si>
    <t>Additional limitation, amount</t>
  </si>
  <si>
    <t>Redemption value</t>
  </si>
  <si>
    <t>Maximum percentage of weighted-average shares outstanding available for redemption during any calendar year</t>
  </si>
  <si>
    <t>5.00%</t>
  </si>
  <si>
    <t>Redemption price percentage of most recent estimated value per share</t>
  </si>
  <si>
    <t>Share holding term</t>
  </si>
  <si>
    <t>4 years</t>
  </si>
  <si>
    <t>Share redemption program, termination period</t>
  </si>
  <si>
    <t>10 days</t>
  </si>
  <si>
    <t>Redemptions of common stock, value</t>
  </si>
  <si>
    <t>Number of shares non-redeemable do to limitation | shares</t>
  </si>
  <si>
    <t>Number of shares non-redeemable do to limitation, value</t>
  </si>
  <si>
    <t>Remaining authorized repurchase amount</t>
  </si>
  <si>
    <t>Property management fee, percent fee</t>
  </si>
  <si>
    <t>0.75%</t>
  </si>
  <si>
    <t>Distributions declared per common share (in dollars per share) | $ / shares</t>
  </si>
  <si>
    <t>Minimum [Member]</t>
  </si>
  <si>
    <t>1 year</t>
  </si>
  <si>
    <t>Maximum [Member]</t>
  </si>
  <si>
    <t>Acquisition advisory fee, percent</t>
  </si>
  <si>
    <t>1.00%</t>
  </si>
  <si>
    <t>Monthly asset management fee, percent of acquisition expense</t>
  </si>
  <si>
    <t>0.00063%</t>
  </si>
  <si>
    <t>KBS Capital Advisors LLC or Affiliates [Member]</t>
  </si>
  <si>
    <t>Selling commissions fees paid, percent of sales price</t>
  </si>
  <si>
    <t>KBS Capital Advisors LLC, Affiliates or Unaffiliated Third Parties [Member] | Maximum [Member]</t>
  </si>
  <si>
    <t>6.00%</t>
  </si>
  <si>
    <t>Parent [Member]</t>
  </si>
  <si>
    <t>Eighth Amended and Restated Share Redemption Program [Member] | Held for at Least One Year but Less than Four Years [Member]</t>
  </si>
  <si>
    <t>97.50%</t>
  </si>
  <si>
    <t>Eighth Amended and Restated Share Redemption Program [Member] | Held for Four Years [Member]</t>
  </si>
  <si>
    <t>100.00%</t>
  </si>
  <si>
    <t>Unfulfilled Redemption Request [Member]</t>
  </si>
  <si>
    <t>Scenario, Forecast [Member]</t>
  </si>
  <si>
    <t>Maximum number of shares redeemable per quarter, value</t>
  </si>
  <si>
    <t>REAL ESTATE HELD FOR INVESTMENT (Narrative) (Details) ft² in Millions</t>
  </si>
  <si>
    <t>Dec. 31, 2016aft²portfoliopropertyinvestment</t>
  </si>
  <si>
    <t>Mar. 14, 2012unit</t>
  </si>
  <si>
    <t>Real Estate Properties [Line Items]</t>
  </si>
  <si>
    <t>Rentable square feet | ft²</t>
  </si>
  <si>
    <t>Percentage of portfolio occupied</t>
  </si>
  <si>
    <t>86.00%</t>
  </si>
  <si>
    <t>Number of real estate properties</t>
  </si>
  <si>
    <t>Office Building [Member]</t>
  </si>
  <si>
    <t>Apartment Property [Member]</t>
  </si>
  <si>
    <t>92.00%</t>
  </si>
  <si>
    <t>Apartment Property [Member] | 1180 Raymond [Member] | Multifamily Tower [Member]</t>
  </si>
  <si>
    <t>Number of units in real estate property | unit</t>
  </si>
  <si>
    <t>REAL ESTATE HELD FOR INVESTMENT (Schedule of Real Estate Investments) (Details) $ in Thousands</t>
  </si>
  <si>
    <t>Sep. 07, 2016USD ($)unit</t>
  </si>
  <si>
    <t>Jun. 25, 2016</t>
  </si>
  <si>
    <t>Jun. 06, 2016</t>
  </si>
  <si>
    <t>Jun. 05, 2016</t>
  </si>
  <si>
    <t>Mar. 18, 2016</t>
  </si>
  <si>
    <t>Mar. 17, 2016</t>
  </si>
  <si>
    <t>Dec. 31, 2015USD ($)</t>
  </si>
  <si>
    <t>Total real estate, cost</t>
  </si>
  <si>
    <t>Accumulated depreciation and amortization</t>
  </si>
  <si>
    <t>Total real estate, net</t>
  </si>
  <si>
    <t>Subsidiary of Common Parent [Member]</t>
  </si>
  <si>
    <t>Interest rate on Class A non-voting preferred membership units</t>
  </si>
  <si>
    <t>10.00%</t>
  </si>
  <si>
    <t>Proceeds from sale of units</t>
  </si>
  <si>
    <t>Disposed of by Sale [Member] | Subsidiary of Common Parent [Member]</t>
  </si>
  <si>
    <t>Number of real estate units | unit</t>
  </si>
  <si>
    <t>Northridge Center I &amp; II [Member]</t>
  </si>
  <si>
    <t>Date Acquired or Foreclosed on</t>
  </si>
  <si>
    <t>Mar. 25,
		2011</t>
  </si>
  <si>
    <t>Ownership %</t>
  </si>
  <si>
    <t>Iron Point Business Park [Member]</t>
  </si>
  <si>
    <t>Jun. 21,
		2011</t>
  </si>
  <si>
    <t>Richardson Portfolio [Member]</t>
  </si>
  <si>
    <t>Palisades Central I [Member]</t>
  </si>
  <si>
    <t>Nov. 23,
		2011</t>
  </si>
  <si>
    <t>90.00%</t>
  </si>
  <si>
    <t>Palisades Central II [Member]</t>
  </si>
  <si>
    <t>Greenway I [Member]</t>
  </si>
  <si>
    <t>Greenway III [Member]</t>
  </si>
  <si>
    <t>Park Highlands [Member]</t>
  </si>
  <si>
    <t>Dec. 30,
		2011</t>
  </si>
  <si>
    <t>97.62%</t>
  </si>
  <si>
    <t>51.58%</t>
  </si>
  <si>
    <t>50.10%</t>
  </si>
  <si>
    <t>Increase in percentage ownership</t>
  </si>
  <si>
    <t>2.38%</t>
  </si>
  <si>
    <t>46.04%</t>
  </si>
  <si>
    <t>1.48%</t>
  </si>
  <si>
    <t>Bellevue Technology Center [Member]</t>
  </si>
  <si>
    <t>Jul. 31,
		2012</t>
  </si>
  <si>
    <t>Powers Ferry Landing East [Member]</t>
  </si>
  <si>
    <t>Sep. 24,
		2012</t>
  </si>
  <si>
    <t>1800 West Loop [Member]</t>
  </si>
  <si>
    <t>Dec. 4,
		2012</t>
  </si>
  <si>
    <t>West Loop I &amp; II [Member]</t>
  </si>
  <si>
    <t>Dec. 7,
		2012</t>
  </si>
  <si>
    <t>Burbank Collection [Member]</t>
  </si>
  <si>
    <t>Dec. 12,
		2012</t>
  </si>
  <si>
    <t>Austin Suburban Portfolio [Member]</t>
  </si>
  <si>
    <t>Mar. 28,
		2013</t>
  </si>
  <si>
    <t>Westmoor Center [Member]</t>
  </si>
  <si>
    <t>Jun. 12,
		2013</t>
  </si>
  <si>
    <t>Central Building [Member]</t>
  </si>
  <si>
    <t>Jul. 10,
		2013</t>
  </si>
  <si>
    <t>50 Congress Street [Member]</t>
  </si>
  <si>
    <t>Jul. 11,
		2013</t>
  </si>
  <si>
    <t>1180 Raymond [Member]</t>
  </si>
  <si>
    <t>Aug. 20,
		2013</t>
  </si>
  <si>
    <t>Park Highlands II [Member]</t>
  </si>
  <si>
    <t>Dec. 10,
		2013</t>
  </si>
  <si>
    <t>99.50%</t>
  </si>
  <si>
    <t>0.50%</t>
  </si>
  <si>
    <t>Maitland Promenade II [Member]</t>
  </si>
  <si>
    <t>Dec. 18,
		2013</t>
  </si>
  <si>
    <t>Plaza Building [Member]</t>
  </si>
  <si>
    <t>Jan. 14,
		2014</t>
  </si>
  <si>
    <t>424 Bedford [Member]</t>
  </si>
  <si>
    <t>Jan. 31,
		2014</t>
  </si>
  <si>
    <t>Richardson Land II [Member]</t>
  </si>
  <si>
    <t>Sep. 4,
		2014</t>
  </si>
  <si>
    <t>Westpark Portfolio [Member]</t>
  </si>
  <si>
    <t>May 10,
		2016</t>
  </si>
  <si>
    <t>353 Sacramento [Member]</t>
  </si>
  <si>
    <t>Jul. 11,
		2016</t>
  </si>
  <si>
    <t>Land [Member]</t>
  </si>
  <si>
    <t>Land [Member] | Northridge Center I &amp; II [Member]</t>
  </si>
  <si>
    <t>Land [Member] | Iron Point Business Park [Member]</t>
  </si>
  <si>
    <t>Land [Member] | Richardson Portfolio [Member]</t>
  </si>
  <si>
    <t>Land [Member] | Palisades Central I [Member]</t>
  </si>
  <si>
    <t>Land [Member] | Palisades Central II [Member]</t>
  </si>
  <si>
    <t>Land [Member] | Greenway I [Member]</t>
  </si>
  <si>
    <t>Land [Member] | Greenway III [Member]</t>
  </si>
  <si>
    <t>Land [Member] | Undeveloped Land [Member]</t>
  </si>
  <si>
    <t>Land [Member] | Park Highlands [Member]</t>
  </si>
  <si>
    <t>Land [Member] | Bellevue Technology Center [Member]</t>
  </si>
  <si>
    <t>Land [Member] | Powers Ferry Landing East [Member]</t>
  </si>
  <si>
    <t>Land [Member] | 1800 West Loop [Member]</t>
  </si>
  <si>
    <t>Land [Member] | West Loop I &amp; II [Member]</t>
  </si>
  <si>
    <t>Land [Member] | Burbank Collection [Member]</t>
  </si>
  <si>
    <t>Land [Member] | Austin Suburban Portfolio [Member]</t>
  </si>
  <si>
    <t>Land [Member] | Westmoor Center [Member]</t>
  </si>
  <si>
    <t>Land [Member] | Central Building [Member]</t>
  </si>
  <si>
    <t>Land [Member] | 50 Congress Street [Member]</t>
  </si>
  <si>
    <t>Land [Member] | 1180 Raymond [Member]</t>
  </si>
  <si>
    <t>Land [Member] | Park Highlands II [Member]</t>
  </si>
  <si>
    <t>Land [Member] | Maitland Promenade II [Member]</t>
  </si>
  <si>
    <t>Land [Member] | Plaza Building [Member]</t>
  </si>
  <si>
    <t>Land [Member] | 424 Bedford [Member]</t>
  </si>
  <si>
    <t>Land [Member] | Richardson Land II [Member]</t>
  </si>
  <si>
    <t>Land [Member] | Westpark Portfolio [Member]</t>
  </si>
  <si>
    <t>Land [Member] | 353 Sacramento [Member]</t>
  </si>
  <si>
    <t>Buildings and Improvements [Member]</t>
  </si>
  <si>
    <t>Buildings and Improvements [Member] | Northridge Center I &amp; II [Member]</t>
  </si>
  <si>
    <t>Buildings and Improvements [Member] | Iron Point Business Park [Member]</t>
  </si>
  <si>
    <t>Buildings and Improvements [Member] | Richardson Portfolio [Member]</t>
  </si>
  <si>
    <t>Buildings and Improvements [Member] | Palisades Central I [Member]</t>
  </si>
  <si>
    <t>Buildings and Improvements [Member] | Palisades Central II [Member]</t>
  </si>
  <si>
    <t>Buildings and Improvements [Member] | Greenway I [Member]</t>
  </si>
  <si>
    <t>Buildings and Improvements [Member] | Greenway III [Member]</t>
  </si>
  <si>
    <t>Buildings and Improvements [Member] | Undeveloped Land [Member]</t>
  </si>
  <si>
    <t>Buildings and Improvements [Member] | Park Highlands [Member]</t>
  </si>
  <si>
    <t>Buildings and Improvements [Member] | Bellevue Technology Center [Member]</t>
  </si>
  <si>
    <t>Buildings and Improvements [Member] | Powers Ferry Landing East [Member]</t>
  </si>
  <si>
    <t>Buildings and Improvements [Member] | 1800 West Loop [Member]</t>
  </si>
  <si>
    <t>Buildings and Improvements [Member] | West Loop I &amp; II [Member]</t>
  </si>
  <si>
    <t>Buildings and Improvements [Member] | Burbank Collection [Member]</t>
  </si>
  <si>
    <t>Buildings and Improvements [Member] | Austin Suburban Portfolio [Member]</t>
  </si>
  <si>
    <t>Buildings and Improvements [Member] | Westmoor Center [Member]</t>
  </si>
  <si>
    <t>Buildings and Improvements [Member] | Central Building [Member]</t>
  </si>
  <si>
    <t>Buildings and Improvements [Member] | 50 Congress Street [Member]</t>
  </si>
  <si>
    <t>Buildings and Improvements [Member] | 1180 Raymond [Member]</t>
  </si>
  <si>
    <t>Buildings and Improvements [Member] | Park Highlands II [Member]</t>
  </si>
  <si>
    <t>Buildings and Improvements [Member] | Maitland Promenade II [Member]</t>
  </si>
  <si>
    <t>Buildings and Improvements [Member] | Plaza Building [Member]</t>
  </si>
  <si>
    <t>Buildings and Improvements [Member] | 424 Bedford [Member]</t>
  </si>
  <si>
    <t>Buildings and Improvements [Member] | Richardson Land II [Member]</t>
  </si>
  <si>
    <t>Buildings and Improvements [Member] | Westpark Portfolio [Member]</t>
  </si>
  <si>
    <t>Buildings and Improvements [Member] | 353 Sacramento [Member]</t>
  </si>
  <si>
    <t>Tenant Origination and Absorption Costs [Member] | Northridge Center I &amp; II [Member]</t>
  </si>
  <si>
    <t>Tenant Origination and Absorption Costs [Member] | Iron Point Business Park [Member]</t>
  </si>
  <si>
    <t>Tenant Origination and Absorption Costs [Member] | Richardson Portfolio [Member]</t>
  </si>
  <si>
    <t>Tenant Origination and Absorption Costs [Member] | Palisades Central I [Member]</t>
  </si>
  <si>
    <t>Tenant Origination and Absorption Costs [Member] | Palisades Central II [Member]</t>
  </si>
  <si>
    <t>Tenant Origination and Absorption Costs [Member] | Greenway I [Member]</t>
  </si>
  <si>
    <t>Tenant Origination and Absorption Costs [Member] | Greenway III [Member]</t>
  </si>
  <si>
    <t>Tenant Origination and Absorption Costs [Member] | Undeveloped Land [Member]</t>
  </si>
  <si>
    <t>Tenant Origination and Absorption Costs [Member] | Park Highlands [Member]</t>
  </si>
  <si>
    <t>Tenant Origination and Absorption Costs [Member] | Bellevue Technology Center [Member]</t>
  </si>
  <si>
    <t>Tenant Origination and Absorption Costs [Member] | Powers Ferry Landing East [Member]</t>
  </si>
  <si>
    <t>Tenant Origination and Absorption Costs [Member] | 1800 West Loop [Member]</t>
  </si>
  <si>
    <t>Tenant Origination and Absorption Costs [Member] | West Loop I &amp; II [Member]</t>
  </si>
  <si>
    <t>Tenant Origination and Absorption Costs [Member] | Burbank Collection [Member]</t>
  </si>
  <si>
    <t>Tenant Origination and Absorption Costs [Member] | Austin Suburban Portfolio [Member]</t>
  </si>
  <si>
    <t>Tenant Origination and Absorption Costs [Member] | Westmoor Center [Member]</t>
  </si>
  <si>
    <t>Tenant Origination and Absorption Costs [Member] | Central Building [Member]</t>
  </si>
  <si>
    <t>Tenant Origination and Absorption Costs [Member] | 50 Congress Street [Member]</t>
  </si>
  <si>
    <t>Tenant Origination and Absorption Costs [Member] | 1180 Raymond [Member]</t>
  </si>
  <si>
    <t>Tenant Origination and Absorption Costs [Member] | Park Highlands II [Member]</t>
  </si>
  <si>
    <t>Tenant Origination and Absorption Costs [Member] | Maitland Promenade II [Member]</t>
  </si>
  <si>
    <t>Tenant Origination and Absorption Costs [Member] | Plaza Building [Member]</t>
  </si>
  <si>
    <t>Tenant Origination and Absorption Costs [Member] | 424 Bedford [Member]</t>
  </si>
  <si>
    <t>Tenant Origination and Absorption Costs [Member] | Richardson Land II [Member]</t>
  </si>
  <si>
    <t>Tenant Origination and Absorption Costs [Member] | Westpark Portfolio [Member]</t>
  </si>
  <si>
    <t>Tenant Origination and Absorption Costs [Member] | 353 Sacramento [Member]</t>
  </si>
  <si>
    <t>REAL ESTATE HELD FOR INVESTMENT (Operating Leases) (Narrative) (Details) $ in Millions</t>
  </si>
  <si>
    <t>Dec. 31, 2016USD ($)tenant</t>
  </si>
  <si>
    <t>Dec. 31, 2014USD ($)</t>
  </si>
  <si>
    <t>Operating Leased Assets [Line Items]</t>
  </si>
  <si>
    <t>Deferred rent recognized</t>
  </si>
  <si>
    <t>Deferred rent receivables</t>
  </si>
  <si>
    <t>Incentive to lessee</t>
  </si>
  <si>
    <t>Number of tenants | tenant</t>
  </si>
  <si>
    <t>Other Liabilities [Member]</t>
  </si>
  <si>
    <t>Security deposit liability</t>
  </si>
  <si>
    <t>Operating lease, term</t>
  </si>
  <si>
    <t>11 years 3 months 18 days</t>
  </si>
  <si>
    <t>Weighted Average [Member]</t>
  </si>
  <si>
    <t>3 years 7 months 6 days</t>
  </si>
  <si>
    <t>REAL ESTATE HELD FOR INVESTMENT (Future Minimum Rental Income) (Details) $ in Thousands</t>
  </si>
  <si>
    <t>Thereafter</t>
  </si>
  <si>
    <t>Future minimum rental income</t>
  </si>
  <si>
    <t>REAL ESTATE HELD FOR INVESTMENT (Highes Tenant Industry Concentrations- Grater than 10% of Annual Base Rent) (Details) $ in Thousands</t>
  </si>
  <si>
    <t>Concentration Risk [Line Items]</t>
  </si>
  <si>
    <t>Number of Tenants | tenant</t>
  </si>
  <si>
    <t>Annualized Base Rent | $</t>
  </si>
  <si>
    <t>Percentage of Annualized Base Rent</t>
  </si>
  <si>
    <t>31.50%</t>
  </si>
  <si>
    <t>Industry - Finance [Member]</t>
  </si>
  <si>
    <t>10.80%</t>
  </si>
  <si>
    <t>Industry - Computer System Design &amp; Programming [Member]</t>
  </si>
  <si>
    <t>10.70%</t>
  </si>
  <si>
    <t>Industry - Insurance Carriers &amp; Related Activities [Member]</t>
  </si>
  <si>
    <t>REAL ESTATE HELD FOR INVESTMENT (Geographic Concentration Risk) (Details)</t>
  </si>
  <si>
    <t>Concentration risk, percentage</t>
  </si>
  <si>
    <t>Washington [Member] | Assets, Total [Member]</t>
  </si>
  <si>
    <t>California [Member] | Assets, Total [Member]</t>
  </si>
  <si>
    <t>15.50%</t>
  </si>
  <si>
    <t>Texas [Member] | Assets, Total [Member]</t>
  </si>
  <si>
    <t>15.30%</t>
  </si>
  <si>
    <t>REAL ESTATE HELD FOR INVESTMENT (Property Damages) (Details) - USD ($)</t>
  </si>
  <si>
    <t>Real estate insurance, maximum deductable per incident</t>
  </si>
  <si>
    <t>Property damages</t>
  </si>
  <si>
    <t>Estimated insurance recoveries</t>
  </si>
  <si>
    <t>Damaged Properties [Member]</t>
  </si>
  <si>
    <t>REAL ESTATE HELD FOR INVESTMENT (Acquisitions) (Details) $ in Thousands</t>
  </si>
  <si>
    <t>Jul. 11, 2016USD ($)aft²property</t>
  </si>
  <si>
    <t>May 10, 2016USD ($)aft²property</t>
  </si>
  <si>
    <t>Sep. 30, 2016USD ($)</t>
  </si>
  <si>
    <t>Jun. 30, 2016USD ($)</t>
  </si>
  <si>
    <t>Mar. 31, 2016USD ($)</t>
  </si>
  <si>
    <t>Sep. 30, 2015USD ($)</t>
  </si>
  <si>
    <t>Jun. 30, 2015USD ($)</t>
  </si>
  <si>
    <t>Mar. 31, 2015USD ($)</t>
  </si>
  <si>
    <t>Dec. 31, 2016USD ($)property</t>
  </si>
  <si>
    <t>Income Statement, Balance Sheet and Additional Disclosures by Disposal Groups, Including Discontinued Operations [Line Items]</t>
  </si>
  <si>
    <t>Revenues</t>
  </si>
  <si>
    <t>Operating expenses</t>
  </si>
  <si>
    <t>Net rentable area | ft²</t>
  </si>
  <si>
    <t>Area of land | a</t>
  </si>
  <si>
    <t>Purchase price</t>
  </si>
  <si>
    <t>Westpark Portfolio [Member] | Tenant Origination and Absorption Costs [Member] | Weighted Average [Member]</t>
  </si>
  <si>
    <t>Remaining amortization period</t>
  </si>
  <si>
    <t>4 years 4 months 24 days</t>
  </si>
  <si>
    <t>Westpark Portfolio [Member] | Above-Market Lease Assets [Member] | Weighted Average [Member]</t>
  </si>
  <si>
    <t>2 years 8 months 12 days</t>
  </si>
  <si>
    <t>Westpark Portfolio [Member] | Below-Market Lease Liabilities [Member] | Weighted Average [Member]</t>
  </si>
  <si>
    <t>3 years 6 months</t>
  </si>
  <si>
    <t>Westpark Portfolio [Member] | Land [Member]</t>
  </si>
  <si>
    <t>Westpark Portfolio [Member] | Buildings and Improvements [Member]</t>
  </si>
  <si>
    <t>Westpark Portfolio [Member] | Tenant Origination and Absorption Costs [Member]</t>
  </si>
  <si>
    <t>Westpark Portfolio [Member] | Office/Flex/Industrial Buildings [Member]</t>
  </si>
  <si>
    <t>Number of real estate properties acquired | property</t>
  </si>
  <si>
    <t>353 Sacramento [Member] | Tenant Origination and Absorption Costs [Member] | Weighted Average [Member]</t>
  </si>
  <si>
    <t>3 years 3 months 18 days</t>
  </si>
  <si>
    <t>353 Sacramento [Member] | Below-Market Lease Liabilities [Member] | Weighted Average [Member]</t>
  </si>
  <si>
    <t>2 years 7 months 6 days</t>
  </si>
  <si>
    <t>353 Sacramento [Member] | Land [Member]</t>
  </si>
  <si>
    <t>353 Sacramento [Member] | Buildings and Improvements [Member]</t>
  </si>
  <si>
    <t>353 Sacramento [Member] | Tenant Origination and Absorption Costs [Member]</t>
  </si>
  <si>
    <t>353 Sacramento [Member] | Office Building [Member]</t>
  </si>
  <si>
    <t>Acquisitions of 2016 [Member]</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Acquired Finite-Lived Intangible Assets [Line Items]</t>
  </si>
  <si>
    <t>Weighted-Average Remaining Amortization Period</t>
  </si>
  <si>
    <t>3 years 9 months 18 days</t>
  </si>
  <si>
    <t>Finite-Lived Intangible Assets, Net, Amortization Expense, Fiscal Year Maturity [Abstract]</t>
  </si>
  <si>
    <t>Above-Market Lease Assets [Member]</t>
  </si>
  <si>
    <t>3 years 1 month 6 days</t>
  </si>
  <si>
    <t>Below-Market Lease Liabilities [Member]</t>
  </si>
  <si>
    <t>TENANT ORIGINATION AND ABSORPTION COSTS, ABOVE-MARKET LEASE ASSETS AND BELOW-MARKET LEASE LIABILITIES (Narrative) (Details) - USD ($) $ in Thousands</t>
  </si>
  <si>
    <t>Tenant Origination and Absorption Costs, Above-Market Lease Assets and Below-Market Lease Liabilities [Line Items]</t>
  </si>
  <si>
    <t>Tax abatement asset</t>
  </si>
  <si>
    <t>Amortization expense</t>
  </si>
  <si>
    <t>Property Tax Abatement Intangible Asset [Member]</t>
  </si>
  <si>
    <t>REAL ESTATE LOAN RECEIVABLE (Schedule of Real Estate Loans Receivable) (Details) $ in Thousands</t>
  </si>
  <si>
    <t>Apr. 22, 2016USD ($)</t>
  </si>
  <si>
    <t>Dec. 31, 2015USD ($)loans-receivable</t>
  </si>
  <si>
    <t>Accounts, Notes, Loans and Financing Receivable [Line Items]</t>
  </si>
  <si>
    <t>Number of real estate loans receivable | loans-receivable</t>
  </si>
  <si>
    <t>Book Value</t>
  </si>
  <si>
    <t>University House First Mortgage [Member]</t>
  </si>
  <si>
    <t>Proceeds from collection of notes receivable</t>
  </si>
  <si>
    <t>Mortgages [Member] | University House First Mortgage [Member]</t>
  </si>
  <si>
    <t>Date Originated</t>
  </si>
  <si>
    <t>Mar. 20,
		2013</t>
  </si>
  <si>
    <t>Outstanding Principal Balance</t>
  </si>
  <si>
    <t>REAL ESTATE LOAN RECEIVABLE (Schedule of Interest Income from Real Estate Loans Receivable) (Details) - USD ($) $ in Thousands</t>
  </si>
  <si>
    <t>Contractual interest income (including deferred interest)</t>
  </si>
  <si>
    <t>Accretion of closing costs, origination fees and extension fees, net</t>
  </si>
  <si>
    <t>REAL ESTATE DEBT SECURITIES (Narrative) (Details) $ / shares in Units, $ in Millions</t>
  </si>
  <si>
    <t>Oct. 28, 2016USD ($)$ / sharesshares</t>
  </si>
  <si>
    <t>Apr. 28, 2017</t>
  </si>
  <si>
    <t>Apr. 28, 2018</t>
  </si>
  <si>
    <t>Oct. 28, 2019</t>
  </si>
  <si>
    <t>Dec. 31, 2016instrument</t>
  </si>
  <si>
    <t>Investment [Line Items]</t>
  </si>
  <si>
    <t>Number of debt investments | instrument</t>
  </si>
  <si>
    <t>Point Trust LLC [Member] | Series B Preferred Units [Member]</t>
  </si>
  <si>
    <t>Investment (in shares) | shares</t>
  </si>
  <si>
    <t>Share price (in dollars per share) | $ / shares</t>
  </si>
  <si>
    <t>Payments to acquire investments | $</t>
  </si>
  <si>
    <t>Investment, increment of additional purchase (in shares) | shares</t>
  </si>
  <si>
    <t>Exit fee, percent of redemption price</t>
  </si>
  <si>
    <t>Point Trust LLC [Member] | Series B Preferred Units [Member] | Scenario, Forecast [Member]</t>
  </si>
  <si>
    <t>Payment of quarterly distributions, percent</t>
  </si>
  <si>
    <t>7.00%</t>
  </si>
  <si>
    <t>9.00%</t>
  </si>
  <si>
    <t>12.00%</t>
  </si>
  <si>
    <t>Point Trust LLC [Member] | Preferred Units [Member]</t>
  </si>
  <si>
    <t>Investments, equity commitment fee | $</t>
  </si>
  <si>
    <t>REAL ESTATE DEBT SECURITIES (Schedule of Investments in Debt Securities) (Details) - USD ($) $ in Thousands</t>
  </si>
  <si>
    <t>Contractual Interest Rate</t>
  </si>
  <si>
    <t>Annualized Effective Interest Rate</t>
  </si>
  <si>
    <t>13.10%</t>
  </si>
  <si>
    <t>REAL ESTATE DEBT SECURITIES (Schedule of Activity of Real Estate Securities) (Details) $ in Thousands</t>
  </si>
  <si>
    <t>Held-to-maturity Securities [Roll Forward]</t>
  </si>
  <si>
    <t>Real estate debt securities - December 31, 2015</t>
  </si>
  <si>
    <t>Real estate debt securities - December 31, 2016</t>
  </si>
  <si>
    <t>Debt Securities [Member]</t>
  </si>
  <si>
    <t>Face value of real estate debt securities acquired</t>
  </si>
  <si>
    <t>Deferred interest receivable and interest accretion</t>
  </si>
  <si>
    <t>Commitment fee, net of closing costs and acquisition fee</t>
  </si>
  <si>
    <t>Accretion of commitment fee, net of closing costs</t>
  </si>
  <si>
    <t>REAL ESTATE DEBT SECURITIES (Interest Income) (Details) - USD ($) $ in Thousands</t>
  </si>
  <si>
    <t>Contractual interest income</t>
  </si>
  <si>
    <t>Interest accretion</t>
  </si>
  <si>
    <t>Accretion of commitment fee, net of closing costs and acquisition fee</t>
  </si>
  <si>
    <t>REAL ESTATE SALES (Narrative) (Details) - property</t>
  </si>
  <si>
    <t>Disposed of by Sale [Member] | Office Building [Member]</t>
  </si>
  <si>
    <t>Number of real estate properties disposed</t>
  </si>
  <si>
    <t>REAL ESTATE SALES (Revenue and Expenses for Real Estate Held-for-Sale) (Details) - USD ($) $ in Thousands</t>
  </si>
  <si>
    <t>NOTES AND BONDS PAYABLE (Narrative) (Details) - USD ($) $ in Thousands</t>
  </si>
  <si>
    <t>Amortization of deferred financing costs, net of discontinued operations</t>
  </si>
  <si>
    <t>Interest payable</t>
  </si>
  <si>
    <t>Debt Instrument [Line Items]</t>
  </si>
  <si>
    <t>Deferred finance costs</t>
  </si>
  <si>
    <t>Notes and Bonds Payable [Member]</t>
  </si>
  <si>
    <t>Prepaid Expenses and Other Current Assets [Member]</t>
  </si>
  <si>
    <t>NOTES AND BONDS PAYABLE (Schedule of Long-term Debt Instruments) (Details) - USD ($)</t>
  </si>
  <si>
    <t>May 01, 2013</t>
  </si>
  <si>
    <t>Total Notes and Bond Payable principal outstanding</t>
  </si>
  <si>
    <t>Net Premium/Discount on Notes and Bond Payable</t>
  </si>
  <si>
    <t>Deferred financing costs, net</t>
  </si>
  <si>
    <t>Total notes payable and bond payable, net</t>
  </si>
  <si>
    <t>Interest Rate Cap [Member]</t>
  </si>
  <si>
    <t>Notional amount</t>
  </si>
  <si>
    <t>One-month LIBOR [Member] | Interest Rate Cap [Member]</t>
  </si>
  <si>
    <t>Variable interest rate</t>
  </si>
  <si>
    <t>3.00%</t>
  </si>
  <si>
    <t>Portfolio Revolving Loan Facility [Member] | Revolving Credit Facility [Member]</t>
  </si>
  <si>
    <t>Maximum borrowing capacity</t>
  </si>
  <si>
    <t>Portfolio Revolving Loan Facility [Member] | Non-Revolving Credit Facility [Member]</t>
  </si>
  <si>
    <t>Mortgages [Member] | Richardson Portfolio [Member]</t>
  </si>
  <si>
    <t>Notes payable</t>
  </si>
  <si>
    <t>Interest rate, effective percentage</t>
  </si>
  <si>
    <t>2.72%</t>
  </si>
  <si>
    <t>Mortgages [Member] | Richardson Portfolio [Member] | One-month LIBOR [Member]</t>
  </si>
  <si>
    <t>Basis spread on variable rate</t>
  </si>
  <si>
    <t>2.10%</t>
  </si>
  <si>
    <t>Mortgages [Member] | Bellevue Technology Center [Member]</t>
  </si>
  <si>
    <t>2.87%</t>
  </si>
  <si>
    <t>Mortgages [Member] | Bellevue Technology Center [Member] | One-month LIBOR [Member]</t>
  </si>
  <si>
    <t>2.25%</t>
  </si>
  <si>
    <t>Mortgages [Member] | Portfolio Revolving Loan Facility [Member]</t>
  </si>
  <si>
    <t>Mortgages [Member] | Portfolio Revolving Loan Facility [Member] | Revolving Credit Facility [Member]</t>
  </si>
  <si>
    <t>Unused borrowing capacity, amount</t>
  </si>
  <si>
    <t>Mortgages [Member] | Portfolio Revolving Loan Facility [Member] | Non-Revolving Credit Facility [Member]</t>
  </si>
  <si>
    <t>Amount outstanding</t>
  </si>
  <si>
    <t>Mortgages [Member] | Portfolio Revolving Loan Facility [Member] | One-month LIBOR [Member]</t>
  </si>
  <si>
    <t>Mortgages [Member] | Portfolio Mortgage Loan [Member]</t>
  </si>
  <si>
    <t>Mortgages [Member] | Portfolio Mortgage Loan [Member] | One-month LIBOR [Member]</t>
  </si>
  <si>
    <t>Mortgages [Member] | Burbank Collection Mortgage Loan [Member]</t>
  </si>
  <si>
    <t>3.04%</t>
  </si>
  <si>
    <t>Mortgages [Member] | Burbank Collection Mortgage Loan [Member] | One-month LIBOR [Member]</t>
  </si>
  <si>
    <t>2.35%</t>
  </si>
  <si>
    <t>Mortgages [Member] | 50 Congress Mortgage Loan [Member]</t>
  </si>
  <si>
    <t>2.52%</t>
  </si>
  <si>
    <t>Mortgages [Member] | 50 Congress Mortgage Loan [Member] | One-month LIBOR [Member]</t>
  </si>
  <si>
    <t>1.90%</t>
  </si>
  <si>
    <t>Mortgages [Member] | 1180 Raymond Bond [Member]</t>
  </si>
  <si>
    <t>Bonds payable</t>
  </si>
  <si>
    <t>Contractual interest rate, percentage</t>
  </si>
  <si>
    <t>6.50%</t>
  </si>
  <si>
    <t>Mortgages [Member] | Central Building [Member]</t>
  </si>
  <si>
    <t>2.37%</t>
  </si>
  <si>
    <t>Mortgages [Member] | Central Building [Member] | One-month LIBOR [Member]</t>
  </si>
  <si>
    <t>1.75%</t>
  </si>
  <si>
    <t>Mortgages [Member] | Maitland Promenade II Mortgage Loan [Member]</t>
  </si>
  <si>
    <t>3.52%</t>
  </si>
  <si>
    <t>Mortgages [Member] | Maitland Promenade II Mortgage Loan [Member] | Secured Debt [Member]</t>
  </si>
  <si>
    <t>3.25%</t>
  </si>
  <si>
    <t>Mortgages [Member] | Maitland Promenade II Mortgage Loan [Member] | One-month LIBOR [Member]</t>
  </si>
  <si>
    <t>2.90%</t>
  </si>
  <si>
    <t>Mortgages [Member] | Westmoor Center Mortgage Loan [Member]</t>
  </si>
  <si>
    <t>Mortgages [Member] | Westmoor Center Mortgage Loan [Member] | One-month LIBOR [Member]</t>
  </si>
  <si>
    <t>Mortgages [Member] | Plaza Buildings Senior Loan [Member]</t>
  </si>
  <si>
    <t>Mortgages [Member] | 424 Bedford Mortgage Loan [Member]</t>
  </si>
  <si>
    <t>3.91%</t>
  </si>
  <si>
    <t>Mortgages [Member] | 1180 Raymond Mortgage Loan [Member]</t>
  </si>
  <si>
    <t>Mortgages [Member] | 1180 Raymond Mortgage Loan [Member] | One-month LIBOR [Member]</t>
  </si>
  <si>
    <t>Mortgages [Member] | KBS SOR (BVI) Holdings, Ltd. [Member]</t>
  </si>
  <si>
    <t>Mortgages [Member] | Westpark Portfolio Mortgage Loan [Member]</t>
  </si>
  <si>
    <t>3.12%</t>
  </si>
  <si>
    <t>Mortgages [Member] | Westpark Portfolio Mortgage Loan [Member] | One-month LIBOR [Member]</t>
  </si>
  <si>
    <t>2.50%</t>
  </si>
  <si>
    <t>Mortgages [Member] | 353 Sacramento Mortgage Loan [Member]</t>
  </si>
  <si>
    <t>3.46%</t>
  </si>
  <si>
    <t>Mortgages [Member] | 353 Sacramento Mortgage Loan [Member] | One-month LIBOR [Member]</t>
  </si>
  <si>
    <t>2.75%</t>
  </si>
  <si>
    <t>NOTES AND BONDS PAYABLE (Schedule of Maturities of Long-term Debt) (Details) $ in Thousands</t>
  </si>
  <si>
    <t>Notes and bond payable outstanding</t>
  </si>
  <si>
    <t>NOTES AND BONDS PAYABLE (Israeli Bond Financing) (Details) - Bonds Payable [Member] - Series A Debentures [Member] $ in Millions</t>
  </si>
  <si>
    <t>Dec. 31, 2016ILS (₪)</t>
  </si>
  <si>
    <t>Payments of debt issuance costs | $</t>
  </si>
  <si>
    <t>Funded amount</t>
  </si>
  <si>
    <t>Required expense reserve</t>
  </si>
  <si>
    <t>DERIVATIVE INSTRUMENTS (Notional Amount) (Details)</t>
  </si>
  <si>
    <t>Derivative [Line Items]</t>
  </si>
  <si>
    <t>Notional Amount</t>
  </si>
  <si>
    <t>Interest Rate Cap [Member] | One-month LIBOR [Member]</t>
  </si>
  <si>
    <t>Not Designated as Hedging Instrument [Member] | Foreign Currency Collars [Member]</t>
  </si>
  <si>
    <t>Not Designated as Hedging Instrument [Member] | Foreign Currency Collar 1 [Member]</t>
  </si>
  <si>
    <t>Maturity Date</t>
  </si>
  <si>
    <t>Aug. 8,
		2017</t>
  </si>
  <si>
    <t>Not Designated as Hedging Instrument [Member] | Foreign Currency Collar 1 [Member] | Minimum [Member]</t>
  </si>
  <si>
    <t>Reference Rate</t>
  </si>
  <si>
    <t>Not Designated as Hedging Instrument [Member] | Foreign Currency Collar 1 [Member] | Maximum [Member]</t>
  </si>
  <si>
    <t>Not Designated as Hedging Instrument [Member] | Foreign Currency Collar 2 [Member]</t>
  </si>
  <si>
    <t>Aug. 16,
		2017</t>
  </si>
  <si>
    <t>Not Designated as Hedging Instrument [Member] | Foreign Currency Collar 2 [Member] | Minimum [Member]</t>
  </si>
  <si>
    <t>Not Designated as Hedging Instrument [Member] | Foreign Currency Collar 2 [Member] | Maximum [Member]</t>
  </si>
  <si>
    <t>Not Designated as Hedging Instrument [Member] | Foreign Currency Collar 3 [Member]</t>
  </si>
  <si>
    <t>Not Designated as Hedging Instrument [Member] | Foreign Currency Collar 3 [Member] | Minimum [Member]</t>
  </si>
  <si>
    <t>Not Designated as Hedging Instrument [Member] | Foreign Currency Collar 3 [Member] | Maximum [Member]</t>
  </si>
  <si>
    <t>Not Designated as Hedging Instrument [Member] | Foreign Currency Collar 4 [Member]</t>
  </si>
  <si>
    <t>Aug. 22,
		2017</t>
  </si>
  <si>
    <t>Not Designated as Hedging Instrument [Member] | Foreign Currency Collar 4 [Member] | Minimum [Member]</t>
  </si>
  <si>
    <t>Not Designated as Hedging Instrument [Member] | Foreign Currency Collar 4 [Member] | Maximum [Member]</t>
  </si>
  <si>
    <t>DERIVATIVE INSTRUMENTS (Fair Value) (Details) $ in Thousands</t>
  </si>
  <si>
    <t>Dec. 31, 2016USD ($)instrument</t>
  </si>
  <si>
    <t>Foreign Currency Collars [Member]</t>
  </si>
  <si>
    <t>Loss recognized on derivatives</t>
  </si>
  <si>
    <t>Not Designated as Hedging Instrument [Member] | Interest Rate Cap [Member] | Prepaid Expenses and Other Current Assets [Member]</t>
  </si>
  <si>
    <t>Number of Instruments | instrument</t>
  </si>
  <si>
    <t>Derivative Asset</t>
  </si>
  <si>
    <t>Not Designated as Hedging Instrument [Member] | Foreign Currency Collars [Member] | Other Liabilities [Member]</t>
  </si>
  <si>
    <t>Derivative Liability</t>
  </si>
  <si>
    <t>FAIR VALUE DISCLOSURES (Schedule of Face Value, Carrying Amounts and Fair Value) (Details) - USD ($)</t>
  </si>
  <si>
    <t>Fair Value, Balance Sheet Grouping, Financial Statement Captions [Line Items]</t>
  </si>
  <si>
    <t>Real estate loans receivable, Face Value</t>
  </si>
  <si>
    <t>Real estate debt securities, Face Value</t>
  </si>
  <si>
    <t>Real estate debt securities, Value</t>
  </si>
  <si>
    <t>Notes and bond payable, Face Value</t>
  </si>
  <si>
    <t>Series A Debentures [Member]</t>
  </si>
  <si>
    <t>Carrying Amount [Member]</t>
  </si>
  <si>
    <t>Real estate loans receivable, Value</t>
  </si>
  <si>
    <t>Notes and bond payable, Value</t>
  </si>
  <si>
    <t>Carrying Amount [Member] | Series A Debentures [Member]</t>
  </si>
  <si>
    <t>Fair Value [Member]</t>
  </si>
  <si>
    <t>Fair Value [Member] | Series A Debentures [Member]</t>
  </si>
  <si>
    <t>FAIR VALUE DISCLOSURES (Schedule of Assets at Fair Value) (Details) - Recurring Basis [Member] $ in Thousands</t>
  </si>
  <si>
    <t>Fair Value, Assets and Liabilities Measured on Recurring and Nonrecurring Basis [Line Items]</t>
  </si>
  <si>
    <t>Interest Rate Derivative Assets, at Fair Value</t>
  </si>
  <si>
    <t>Liability derivatives - foreign currency collars</t>
  </si>
  <si>
    <t>Quoted Prices in Active Markets for Identical Assets (Level 1) [Member]</t>
  </si>
  <si>
    <t>Significant Other Observable Inputs (Level 2) [Member]</t>
  </si>
  <si>
    <t>Significant Unobservable Inputs (Level 3) [Member]</t>
  </si>
  <si>
    <t>RELATED PARTY TRANSACTIONS (Details) - USD ($) $ in Thousands</t>
  </si>
  <si>
    <t>Related Party Transaction [Line Items]</t>
  </si>
  <si>
    <t>Administrative fees, amount paid</t>
  </si>
  <si>
    <t>Advisor and Dealer Manager [Member]</t>
  </si>
  <si>
    <t>Incurred</t>
  </si>
  <si>
    <t>Payable as of</t>
  </si>
  <si>
    <t>Advisor and Dealer Manager [Member] | Asset Management Fees [Member]</t>
  </si>
  <si>
    <t>Expenses</t>
  </si>
  <si>
    <t>Advisor and Dealer Manager [Member] | Real Estate Acquisition Fee [Member]</t>
  </si>
  <si>
    <t>Advisor and Dealer Manager [Member] | Reimbursement of Operating Expenses [Member]</t>
  </si>
  <si>
    <t>Advisor and Dealer Manager [Member] | Dispositon Fees [Member]</t>
  </si>
  <si>
    <t>Advisor and Dealer Manager [Member] | Acquisition Fees on Real Estate Debt Securities [Member]</t>
  </si>
  <si>
    <t>Advisor and Dealer Manager [Member] | Acquisition Fee on Investment in Unconsolidated Joint Venture [Member]</t>
  </si>
  <si>
    <t>Advisor and Dealer Manager [Member] | Acquisition Fee on Undeveloped Land [Member]</t>
  </si>
  <si>
    <t>KBS Capital Advisors LLC [Member] | Property Insurance Rebate [Member]</t>
  </si>
  <si>
    <t>Due from related parties</t>
  </si>
  <si>
    <t>KBS Capital Advisors LLC [Member] | Legal and Professional Fees Reimbursement [Member]</t>
  </si>
  <si>
    <t>INVESTMENT IN UNCONSOLIDATED JOINT VENTURES (Investments in Unconsolidated Joint Ventures) (Details) $ in Thousands</t>
  </si>
  <si>
    <t>May 02, 2014</t>
  </si>
  <si>
    <t>Schedule of Equity Method Investments [Line Items]</t>
  </si>
  <si>
    <t>Investment Balance</t>
  </si>
  <si>
    <t>OCM NIP JV Holdings, L.P. and HC KBS NIP JV, LLC (“HC-KBS”) [Member]</t>
  </si>
  <si>
    <t>OCM NIP JV Holdings, L.P. and HC KBS NIP JV, LLC (“HC-KBS”) [Member] | Maximum [Member]</t>
  </si>
  <si>
    <t>110 William Joint Venture [Member]</t>
  </si>
  <si>
    <t>Number of Properties | property</t>
  </si>
  <si>
    <t>60.00%</t>
  </si>
  <si>
    <t>INVESTMENT IN UNCONSOLIDATED JOINT VENTURES (Narrative) (Details) $ in Thousands</t>
  </si>
  <si>
    <t>May 09, 2012USD ($)</t>
  </si>
  <si>
    <t>Dec. 31, 2016USD ($)ft²property</t>
  </si>
  <si>
    <t>May 02, 2014ft²</t>
  </si>
  <si>
    <t>May 18, 2012ft²property</t>
  </si>
  <si>
    <t>Initial capital contribution</t>
  </si>
  <si>
    <t>NIP Joint Venture [Member]</t>
  </si>
  <si>
    <t>Income (loss) from unconsolidated joint venture</t>
  </si>
  <si>
    <t>NIP Joint Venture [Member] | Maximum [Member]</t>
  </si>
  <si>
    <t>Ownership interest</t>
  </si>
  <si>
    <t>NIP Joint Venture [Member] | Industrial [Member]</t>
  </si>
  <si>
    <t>Area of land | ft²</t>
  </si>
  <si>
    <t>Unamortized acquisition fees and expenses</t>
  </si>
  <si>
    <t>110 William Joint Venture [Member] | 110 William JV Partner [Member]</t>
  </si>
  <si>
    <t>Noncontrolling interest</t>
  </si>
  <si>
    <t>40.00%</t>
  </si>
  <si>
    <t>INVESTMENT IN UNCONSOLIDATED JOINT VENTURES (Summarized Financial Information - 110 William Joint Venture) (Details) - USD ($) $ in Thousands</t>
  </si>
  <si>
    <t>3 Months Ended</t>
  </si>
  <si>
    <t>Sep. 30, 2016</t>
  </si>
  <si>
    <t>Sep. 30, 2015</t>
  </si>
  <si>
    <t>Jun. 30, 2015</t>
  </si>
  <si>
    <t>Mar. 31, 2015</t>
  </si>
  <si>
    <t>Balance Sheet Related Disclosures [Abstract]</t>
  </si>
  <si>
    <t>Real estate assets, net of accumulated depreciation and amortization</t>
  </si>
  <si>
    <t>Income Statement [Abstract]</t>
  </si>
  <si>
    <t>Company’s equity in loss of unconsolidated joint venture</t>
  </si>
  <si>
    <t>Debt, outstanding amount</t>
  </si>
  <si>
    <t>Premium on notes payable</t>
  </si>
  <si>
    <t>First Mortgage Loan [Member]</t>
  </si>
  <si>
    <t>4.80%</t>
  </si>
  <si>
    <t>Mezzanine Loan [Member]</t>
  </si>
  <si>
    <t>Notes payable, net</t>
  </si>
  <si>
    <t>9.50%</t>
  </si>
  <si>
    <t>Other assets</t>
  </si>
  <si>
    <t>Partners’ capital</t>
  </si>
  <si>
    <t>Total other income</t>
  </si>
  <si>
    <t>110 William Joint Venture [Member] | Mortgages [Member] | First Mortgage Loan [Member]</t>
  </si>
  <si>
    <t>110 William Joint Venture [Member] | Notes Payable, Other Payables [Member]</t>
  </si>
  <si>
    <t>UNAUDITED PRO FORMA FINANCIAL INFORMATION (Narrative) (Details) $ in Millions</t>
  </si>
  <si>
    <t>Jul. 11, 2016property</t>
  </si>
  <si>
    <t>Westpark Portfolio [Member] | Office Portfolio [Member]</t>
  </si>
  <si>
    <t>Business Acquisition [Line Items]</t>
  </si>
  <si>
    <t>Number of real estate properties acquired</t>
  </si>
  <si>
    <t>Westpark Portfolio and 353 Sacramento [Member]</t>
  </si>
  <si>
    <t>Acquisition related costs | $</t>
  </si>
  <si>
    <t>UNAUDITED PRO FORMA FINANCIAL INFORMATION (Unaudited Pro Forma Basis) (Details) - USD ($) $ in Thousands</t>
  </si>
  <si>
    <t>SELECTED QUARTERLY FINANCIAL DATA (UNAUDITED) (Details) - USD ($) $ / shares in Units, $ in Thousands</t>
  </si>
  <si>
    <t>Net income (loss) attributable to common stockholders</t>
  </si>
  <si>
    <t>Net loss per common share, basic and diluted (in dollars per share)</t>
  </si>
  <si>
    <t>Distributions declared per common share (in dollars per share)</t>
  </si>
  <si>
    <t>SUBSEQUENT EVENTS (Acquisition and Financing of Crown Pointe) (Details)</t>
  </si>
  <si>
    <t>Feb. 14, 2017USD ($)ft²propertytenantextension</t>
  </si>
  <si>
    <t>Dec. 31, 2016USD ($)ft²tenant</t>
  </si>
  <si>
    <t>Subsequent Event [Line Items]</t>
  </si>
  <si>
    <t>Subsequent Event [Member] | Crown Pointe Mortgage Loan [Member] | Interest Rate Cap [Member]</t>
  </si>
  <si>
    <t>Subsequent Event [Member] | Crown Pointe Mortgage Loan [Member] | One-month LIBOR [Member] | Interest Rate Cap [Member]</t>
  </si>
  <si>
    <t>Subsequent Event [Member] | Crown Pointe Mortgage Loan [Member] | Mortgages [Member] | Secured Debt [Member]</t>
  </si>
  <si>
    <t>Current capacity</t>
  </si>
  <si>
    <t>Number of extensions | extension</t>
  </si>
  <si>
    <t>Extension period</t>
  </si>
  <si>
    <t>12 months</t>
  </si>
  <si>
    <t>Guaranty provided as a percent of outstanding loan amount</t>
  </si>
  <si>
    <t>25.00%</t>
  </si>
  <si>
    <t>Subsequent Event [Member] | Crown Pointe Mortgage Loan [Member] | Mortgages [Member] | Secured Debt [Member] | One-month LIBOR [Member]</t>
  </si>
  <si>
    <t>2.60%</t>
  </si>
  <si>
    <t>Subsequent Event [Member] | Crown Pointe Mortgage Loan [Member] | Mortgages [Member] | Secured Debt [Member] | Earn-out Advance [Member]</t>
  </si>
  <si>
    <t>Subsequent Event [Member] | Crown Pointe Mortgage Loan [Member] | Mortgages [Member] | Secured Debt [Member] | Tenant Improvements [Member]</t>
  </si>
  <si>
    <t>Subsequent Event [Member] | Office Building [Member] | Crown Pointe [Member]</t>
  </si>
  <si>
    <t>Consideration transferred</t>
  </si>
  <si>
    <t>Percent of property leased</t>
  </si>
  <si>
    <t>72.00%</t>
  </si>
  <si>
    <t>Weighted-average remaining lease term</t>
  </si>
  <si>
    <t>SUBSEQUENT EVENTS (110 William Street Refinancing) (Details)</t>
  </si>
  <si>
    <t>Mar. 06, 2017USD ($)instrumentextension</t>
  </si>
  <si>
    <t>May 02, 2014USD ($)</t>
  </si>
  <si>
    <t>Face amount</t>
  </si>
  <si>
    <t>110 William Street Existing Loans [Member] | Mortgages [Member]</t>
  </si>
  <si>
    <t>110 William Street Existing Loans [Member] | Mezzanine Loan [Member]</t>
  </si>
  <si>
    <t>Subsequent Event [Member]</t>
  </si>
  <si>
    <t>Extinguishment of debt</t>
  </si>
  <si>
    <t>Subsequent Event [Member] | Refinancing Loans [Member] | Interest Rate Cap [Member]</t>
  </si>
  <si>
    <t>Subsequent Event [Member] | Refinancing Loans [Member] | Interest Rate Cap [Member] | Maximum [Member]</t>
  </si>
  <si>
    <t>Subsequent Event [Member] | Refinancing Loans [Member] | One-month LIBOR [Member] | Interest Rate Cap [Member]</t>
  </si>
  <si>
    <t>Number of instruments | instrument</t>
  </si>
  <si>
    <t>Subsequent Event [Member] | Refinancing Loans [Member] | Mortgages [Member]</t>
  </si>
  <si>
    <t>Subsequent Event [Member] | 110 William Street Mortgage Loan [Member] | Mortgages [Member]</t>
  </si>
  <si>
    <t>Subsequent Event [Member] | 110 William Street Mortgage Loan [Member] | Mortgages [Member] | One-month LIBOR [Member]</t>
  </si>
  <si>
    <t>2.2472%</t>
  </si>
  <si>
    <t>Subsequent Event [Member] | 110 William Street Senior Mezzanine Loan [Member] | Mezzanine Loan [Member]</t>
  </si>
  <si>
    <t>Subsequent Event [Member] | 110 William Street Senior Mezzanine Loan [Member] | Mezzanine Loan [Member] | One-month LIBOR [Member]</t>
  </si>
  <si>
    <t>6.25%</t>
  </si>
  <si>
    <t>Subsequent Event [Member] | 110 William Street Junior Mezzanine Loan [Member] | Mezzanine Loan [Member]</t>
  </si>
  <si>
    <t>Subsequent Event [Member] | 110 William Street Junior Mezzanine Loan [Member] | Mezzanine Loan [Member] | One-month LIBOR [Member]</t>
  </si>
  <si>
    <t>SUBSEQUENT EVENTS (Distribution Declared) (Details) - $ / shares</t>
  </si>
  <si>
    <t>Mar. 09, 2017</t>
  </si>
  <si>
    <t>Subsequent Event [Member] | Dividend Declared [Member]</t>
  </si>
  <si>
    <t>SCHEDULE III REAL ESTATE ASSETS AND ACCUMULATED DEPRECIATION AND AMORTIZATION (Schedule) (Details) $ in Thousands</t>
  </si>
  <si>
    <t>Dec. 31, 2013USD ($)</t>
  </si>
  <si>
    <t>Real Estate and Accumulated Depreciation [Line Items]</t>
  </si>
  <si>
    <t>Gross Amount at which Carried at Close of Period, Total</t>
  </si>
  <si>
    <t>Accumulated Depreciation and Amortization</t>
  </si>
  <si>
    <t>Aggregate cost of real estate for federal income tax purposes</t>
  </si>
  <si>
    <t>Subsidiary of Common Parent [Member] | Disposed of by Sale [Member]</t>
  </si>
  <si>
    <t>Ownership percentage</t>
  </si>
  <si>
    <t>Properties Held for Investment [Member]</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Northridge Center I &amp; II [Member] | Properties Held for Investment [Member]</t>
  </si>
  <si>
    <t>Ownership Percent</t>
  </si>
  <si>
    <t>Original Date of Construction</t>
  </si>
  <si>
    <t>1985/1989</t>
  </si>
  <si>
    <t>Iron Point Business Park [Member] | Properties Held for Investment [Member]</t>
  </si>
  <si>
    <t>1999/2001</t>
  </si>
  <si>
    <t>Richardson Portfolio [Member] | Secured Debt [Member]</t>
  </si>
  <si>
    <t>Richardson Portfolio [Member] | Properties Held for Investment [Member]</t>
  </si>
  <si>
    <t>Encumbrances</t>
  </si>
  <si>
    <t>Palisades Central I [Member] | Properties Held for Investment [Member]</t>
  </si>
  <si>
    <t>Palisades Central II [Member] | Properties Held for Investment [Member]</t>
  </si>
  <si>
    <t>Greenway I [Member] | Properties Held for Investment [Member]</t>
  </si>
  <si>
    <t>Greenway III [Member] | Properties Held for Investment [Member]</t>
  </si>
  <si>
    <t>Undeveloped Land [Member] | Properties Held for Investment [Member]</t>
  </si>
  <si>
    <t>Park Highlands [Member] | Properties Held for Investment [Member]</t>
  </si>
  <si>
    <t>Bellevue Technology Center [Member] | Properties Held for Investment [Member]</t>
  </si>
  <si>
    <t>1973-2000</t>
  </si>
  <si>
    <t>Powers Ferry Landing East [Member] | Properties Held for Investment [Member]</t>
  </si>
  <si>
    <t>1980/1982/1985</t>
  </si>
  <si>
    <t>1800 West Loop [Member] | Properties Held for Investment [Member]</t>
  </si>
  <si>
    <t>West Loop I &amp; II [Member] | Properties Held for Investment [Member]</t>
  </si>
  <si>
    <t>1980/1981</t>
  </si>
  <si>
    <t>Burbank Collection [Member] | Properties Held for Investment [Member]</t>
  </si>
  <si>
    <t>Austin Suburban Portfolio [Member] | Properties Held for Investment [Member]</t>
  </si>
  <si>
    <t>1985/1986/2000</t>
  </si>
  <si>
    <t>Westmoor Center [Member] | Properties Held for Investment [Member]</t>
  </si>
  <si>
    <t>1998/1999</t>
  </si>
  <si>
    <t>Central Building [Member] | Properties Held for Investment [Member]</t>
  </si>
  <si>
    <t>50 Congress Street [Member] | Properties Held for Investment [Member]</t>
  </si>
  <si>
    <t>1910/1915</t>
  </si>
  <si>
    <t>1180 Raymond [Member] | Properties Held for Investment [Member]</t>
  </si>
  <si>
    <t>Park Highlands II [Member] | Properties Held for Investment [Member]</t>
  </si>
  <si>
    <t>Maitland Promenade II [Member] | Properties Held for Investment [Member]</t>
  </si>
  <si>
    <t>Plaza Buildings [Member] | Properties Held for Investment [Member]</t>
  </si>
  <si>
    <t>1978/1983</t>
  </si>
  <si>
    <t>424 Bedford [Member] | Properties Held for Investment [Member]</t>
  </si>
  <si>
    <t>Richardson Land II [Member] | Properties Held for Investment [Member]</t>
  </si>
  <si>
    <t>Westpark Portfolio [Member] | Properties Held for Investment [Member]</t>
  </si>
  <si>
    <t>1984-1992</t>
  </si>
  <si>
    <t>353 Sacramento [Member] | Properties Held for Investment [Member]</t>
  </si>
  <si>
    <t>Northridge Center I &amp; II, Powers Ferry Landing East, West Loop I &amp; II and the Austin Suburban Portfolio [Member] | Secured Debt [Member]</t>
  </si>
  <si>
    <t>1800 West Loop and Iron Point Business Park [Member] | Secured Debt [Member]</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Impairments</t>
  </si>
  <si>
    <t>Sales</t>
  </si>
  <si>
    <t>Balance at the end of the year</t>
  </si>
  <si>
    <t>Accumulated depreciation and amortization:</t>
  </si>
  <si>
    <t>Depreciation and amortization expens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0.000_);(#,##0.000)" numFmtId="167"/>
    <numFmt formatCode="#,##0.0000_);(#,##0.0000)" numFmtId="168"/>
    <numFmt formatCode="_(&quot;$ &quot;#,##0.000_);_(&quot;$ &quot;(#,##0.000)" numFmtId="169"/>
    <numFmt formatCode="#,##0.0_);(#,##0.0)" numFmtId="170"/>
    <numFmt formatCode="_(&quot;$ &quot;#,##0.0_);_(&quot;$ &quot;(#,##0.0)" numFmtId="171"/>
    <numFmt formatCode="_(&quot;$ &quot;#,##0.00000000_);_(&quot;$ &quot;(#,##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9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6738435</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07031</v>
      </c>
      <c r="C3" s="6" t="n">
        <v>822514</v>
      </c>
    </row>
    <row r="4" spans="1:3">
      <c r="A4" s="4" t="s">
        <v>33</v>
      </c>
      <c r="B4" s="5" t="n">
        <v>0</v>
      </c>
      <c r="C4" s="5" t="n">
        <v>27850</v>
      </c>
    </row>
    <row r="5" spans="1:3">
      <c r="A5" s="4" t="s">
        <v>34</v>
      </c>
      <c r="B5" s="5" t="n">
        <v>4683</v>
      </c>
      <c r="C5" s="5" t="n">
        <v>0</v>
      </c>
    </row>
    <row r="6" spans="1:3">
      <c r="A6" s="4" t="s">
        <v>35</v>
      </c>
      <c r="B6" s="5" t="n">
        <v>1111714</v>
      </c>
      <c r="C6" s="5" t="n">
        <v>850364</v>
      </c>
    </row>
    <row r="7" spans="1:3">
      <c r="A7" s="4" t="s">
        <v>36</v>
      </c>
      <c r="B7" s="5" t="n">
        <v>40432</v>
      </c>
      <c r="C7" s="5" t="n">
        <v>23058</v>
      </c>
    </row>
    <row r="8" spans="1:3">
      <c r="A8" s="4" t="s">
        <v>37</v>
      </c>
      <c r="B8" s="5" t="n">
        <v>24018</v>
      </c>
      <c r="C8" s="5" t="n">
        <v>5807</v>
      </c>
    </row>
    <row r="9" spans="1:3">
      <c r="A9" s="4" t="s">
        <v>38</v>
      </c>
      <c r="B9" s="5" t="n">
        <v>75849</v>
      </c>
      <c r="C9" s="5" t="n">
        <v>74437</v>
      </c>
    </row>
    <row r="10" spans="1:3">
      <c r="A10" s="4" t="s">
        <v>39</v>
      </c>
      <c r="B10" s="5" t="n">
        <v>28264</v>
      </c>
      <c r="C10" s="5" t="n">
        <v>24487</v>
      </c>
    </row>
    <row r="11" spans="1:3">
      <c r="A11" s="4" t="s">
        <v>40</v>
      </c>
      <c r="B11" s="5" t="n">
        <v>633</v>
      </c>
      <c r="C11" s="5" t="n">
        <v>1038</v>
      </c>
    </row>
    <row r="12" spans="1:3">
      <c r="A12" s="4" t="s">
        <v>41</v>
      </c>
      <c r="B12" s="5" t="n">
        <v>29206</v>
      </c>
      <c r="C12" s="5" t="n">
        <v>25023</v>
      </c>
    </row>
    <row r="13" spans="1:3">
      <c r="A13" s="4" t="s">
        <v>42</v>
      </c>
      <c r="B13" s="5" t="n">
        <v>1310116</v>
      </c>
      <c r="C13" s="5" t="n">
        <v>1004214</v>
      </c>
    </row>
    <row r="14" spans="1:3">
      <c r="A14" s="3" t="s">
        <v>43</v>
      </c>
    </row>
    <row r="15" spans="1:3">
      <c r="A15" s="4" t="s">
        <v>44</v>
      </c>
      <c r="B15" s="5" t="n">
        <v>950624</v>
      </c>
      <c r="C15" s="5" t="n">
        <v>547323</v>
      </c>
    </row>
    <row r="16" spans="1:3">
      <c r="A16" s="4" t="s">
        <v>45</v>
      </c>
      <c r="B16" s="5" t="n">
        <v>26624</v>
      </c>
      <c r="C16" s="5" t="n">
        <v>17543</v>
      </c>
    </row>
    <row r="17" spans="1:3">
      <c r="A17" s="4" t="s">
        <v>46</v>
      </c>
      <c r="B17" s="5" t="n">
        <v>55</v>
      </c>
      <c r="C17" s="5" t="n">
        <v>59</v>
      </c>
    </row>
    <row r="18" spans="1:3">
      <c r="A18" s="4" t="s">
        <v>47</v>
      </c>
      <c r="B18" s="5" t="n">
        <v>6551</v>
      </c>
      <c r="C18" s="5" t="n">
        <v>2735</v>
      </c>
    </row>
    <row r="19" spans="1:3">
      <c r="A19" s="4" t="s">
        <v>48</v>
      </c>
      <c r="B19" s="5" t="n">
        <v>18095</v>
      </c>
      <c r="C19" s="5" t="n">
        <v>14190</v>
      </c>
    </row>
    <row r="20" spans="1:3">
      <c r="A20" s="4" t="s">
        <v>49</v>
      </c>
      <c r="B20" s="5" t="n">
        <v>12617</v>
      </c>
      <c r="C20" s="5" t="n">
        <v>3715</v>
      </c>
    </row>
    <row r="21" spans="1:3">
      <c r="A21" s="4" t="s">
        <v>50</v>
      </c>
      <c r="B21" s="5" t="n">
        <v>1014566</v>
      </c>
      <c r="C21" s="5" t="n">
        <v>585565</v>
      </c>
    </row>
    <row r="22" spans="1:3">
      <c r="A22" s="4" t="s">
        <v>51</v>
      </c>
      <c r="B22" s="4" t="s">
        <v>52</v>
      </c>
      <c r="C22" s="4" t="s">
        <v>52</v>
      </c>
    </row>
    <row r="23" spans="1:3">
      <c r="A23" s="4" t="s">
        <v>53</v>
      </c>
      <c r="B23" s="5" t="n">
        <v>0</v>
      </c>
      <c r="C23" s="5" t="n">
        <v>9859</v>
      </c>
    </row>
    <row r="24" spans="1:3">
      <c r="A24" s="3" t="s">
        <v>54</v>
      </c>
    </row>
    <row r="25" spans="1:3">
      <c r="A25" s="4" t="s">
        <v>55</v>
      </c>
      <c r="B25" s="5" t="n">
        <v>0</v>
      </c>
      <c r="C25" s="5" t="n">
        <v>0</v>
      </c>
    </row>
    <row r="26" spans="1:3">
      <c r="A26" s="4" t="s">
        <v>56</v>
      </c>
      <c r="B26" s="5" t="n">
        <v>568</v>
      </c>
      <c r="C26" s="5" t="n">
        <v>587</v>
      </c>
    </row>
    <row r="27" spans="1:3">
      <c r="A27" s="4" t="s">
        <v>57</v>
      </c>
      <c r="B27" s="5" t="n">
        <v>455373</v>
      </c>
      <c r="C27" s="5" t="n">
        <v>504303</v>
      </c>
    </row>
    <row r="28" spans="1:3">
      <c r="A28" s="4" t="s">
        <v>58</v>
      </c>
      <c r="B28" s="5" t="n">
        <v>-162289</v>
      </c>
      <c r="C28" s="5" t="n">
        <v>-111527</v>
      </c>
    </row>
    <row r="29" spans="1:3">
      <c r="A29" s="4" t="s">
        <v>59</v>
      </c>
      <c r="B29" s="5" t="n">
        <v>293652</v>
      </c>
      <c r="C29" s="5" t="n">
        <v>393363</v>
      </c>
    </row>
    <row r="30" spans="1:3">
      <c r="A30" s="4" t="s">
        <v>60</v>
      </c>
      <c r="B30" s="5" t="n">
        <v>1898</v>
      </c>
      <c r="C30" s="5" t="n">
        <v>15427</v>
      </c>
    </row>
    <row r="31" spans="1:3">
      <c r="A31" s="4" t="s">
        <v>61</v>
      </c>
      <c r="B31" s="5" t="n">
        <v>295550</v>
      </c>
      <c r="C31" s="5" t="n">
        <v>408790</v>
      </c>
    </row>
    <row r="32" spans="1:3">
      <c r="A32" s="4" t="s">
        <v>62</v>
      </c>
      <c r="B32" s="6" t="n">
        <v>1310116</v>
      </c>
      <c r="C32" s="6" t="n">
        <v>1004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row r="32" spans="1:2">
      <c r="A32" s="4" t="s">
        <v>310</v>
      </c>
      <c r="B32" s="4" t="s">
        <v>311</v>
      </c>
    </row>
    <row r="33" spans="1:2">
      <c r="A33" s="4" t="s">
        <v>312</v>
      </c>
      <c r="B33" s="4" t="s">
        <v>313</v>
      </c>
    </row>
    <row r="34" spans="1:2">
      <c r="A34" s="4" t="s">
        <v>314</v>
      </c>
      <c r="B34" s="4" t="s">
        <v>315</v>
      </c>
    </row>
    <row r="35" spans="1:2">
      <c r="A35" s="4" t="s">
        <v>316</v>
      </c>
      <c r="B35" s="4" t="s">
        <v>317</v>
      </c>
    </row>
    <row r="36" spans="1:2">
      <c r="A36" s="4" t="s">
        <v>318</v>
      </c>
      <c r="B36" s="4" t="s">
        <v>319</v>
      </c>
    </row>
    <row r="37" spans="1:2">
      <c r="A37" s="4" t="s">
        <v>320</v>
      </c>
      <c r="B37"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5</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000000000</v>
      </c>
      <c r="C8" s="5" t="n">
        <v>1000000000</v>
      </c>
    </row>
    <row r="9" spans="1:3">
      <c r="A9" s="4" t="s">
        <v>71</v>
      </c>
      <c r="B9" s="5" t="n">
        <v>56775767</v>
      </c>
      <c r="C9" s="5" t="n">
        <v>58696115</v>
      </c>
    </row>
    <row r="10" spans="1:3">
      <c r="A10" s="4" t="s">
        <v>72</v>
      </c>
      <c r="B10" s="5" t="n">
        <v>56775767</v>
      </c>
      <c r="C10" s="5" t="n">
        <v>586961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9</v>
      </c>
      <c r="B1" s="2" t="s">
        <v>1</v>
      </c>
    </row>
    <row r="2" spans="1:2">
      <c r="B2" s="2" t="s">
        <v>2</v>
      </c>
    </row>
    <row r="3" spans="1:2">
      <c r="A3" s="3" t="s">
        <v>221</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2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30</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7</v>
      </c>
      <c r="B1" s="2" t="s">
        <v>1</v>
      </c>
    </row>
    <row r="2" spans="1:2">
      <c r="B2" s="2" t="s">
        <v>2</v>
      </c>
    </row>
    <row r="3" spans="1:2">
      <c r="A3" s="3" t="s">
        <v>233</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36</v>
      </c>
    </row>
    <row r="4" spans="1:2">
      <c r="A4" s="4" t="s">
        <v>371</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39</v>
      </c>
    </row>
    <row r="4" spans="1:2">
      <c r="A4" s="4" t="s">
        <v>374</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42</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06330</v>
      </c>
      <c r="C4" s="6" t="n">
        <v>88543</v>
      </c>
      <c r="D4" s="6" t="n">
        <v>83682</v>
      </c>
    </row>
    <row r="5" spans="1:4">
      <c r="A5" s="4" t="s">
        <v>77</v>
      </c>
      <c r="B5" s="5" t="n">
        <v>20762</v>
      </c>
      <c r="C5" s="5" t="n">
        <v>18313</v>
      </c>
      <c r="D5" s="5" t="n">
        <v>16273</v>
      </c>
    </row>
    <row r="6" spans="1:4">
      <c r="A6" s="4" t="s">
        <v>78</v>
      </c>
      <c r="B6" s="5" t="n">
        <v>3655</v>
      </c>
      <c r="C6" s="5" t="n">
        <v>1968</v>
      </c>
      <c r="D6" s="5" t="n">
        <v>3366</v>
      </c>
    </row>
    <row r="7" spans="1:4">
      <c r="A7" s="4" t="s">
        <v>79</v>
      </c>
      <c r="B7" s="5" t="n">
        <v>110</v>
      </c>
      <c r="C7" s="5" t="n">
        <v>0</v>
      </c>
      <c r="D7" s="5" t="n">
        <v>0</v>
      </c>
    </row>
    <row r="8" spans="1:4">
      <c r="A8" s="4" t="s">
        <v>80</v>
      </c>
      <c r="B8" s="5" t="n">
        <v>3387</v>
      </c>
      <c r="C8" s="5" t="n">
        <v>3304</v>
      </c>
      <c r="D8" s="5" t="n">
        <v>2833</v>
      </c>
    </row>
    <row r="9" spans="1:4">
      <c r="A9" s="4" t="s">
        <v>81</v>
      </c>
      <c r="B9" s="5" t="n">
        <v>134244</v>
      </c>
      <c r="C9" s="5" t="n">
        <v>112128</v>
      </c>
      <c r="D9" s="5" t="n">
        <v>106154</v>
      </c>
    </row>
    <row r="10" spans="1:4">
      <c r="A10" s="3" t="s">
        <v>82</v>
      </c>
    </row>
    <row r="11" spans="1:4">
      <c r="A11" s="4" t="s">
        <v>83</v>
      </c>
      <c r="B11" s="5" t="n">
        <v>41906</v>
      </c>
      <c r="C11" s="5" t="n">
        <v>37512</v>
      </c>
      <c r="D11" s="5" t="n">
        <v>35957</v>
      </c>
    </row>
    <row r="12" spans="1:4">
      <c r="A12" s="4" t="s">
        <v>84</v>
      </c>
      <c r="B12" s="5" t="n">
        <v>16887</v>
      </c>
      <c r="C12" s="5" t="n">
        <v>14565</v>
      </c>
      <c r="D12" s="5" t="n">
        <v>14189</v>
      </c>
    </row>
    <row r="13" spans="1:4">
      <c r="A13" s="4" t="s">
        <v>85</v>
      </c>
      <c r="B13" s="5" t="n">
        <v>9628</v>
      </c>
      <c r="C13" s="5" t="n">
        <v>8348</v>
      </c>
      <c r="D13" s="5" t="n">
        <v>7648</v>
      </c>
    </row>
    <row r="14" spans="1:4">
      <c r="A14" s="4" t="s">
        <v>86</v>
      </c>
      <c r="B14" s="5" t="n">
        <v>2964</v>
      </c>
      <c r="C14" s="5" t="n">
        <v>0</v>
      </c>
      <c r="D14" s="5" t="n">
        <v>2231</v>
      </c>
    </row>
    <row r="15" spans="1:4">
      <c r="A15" s="4" t="s">
        <v>87</v>
      </c>
      <c r="B15" s="5" t="n">
        <v>543</v>
      </c>
      <c r="C15" s="5" t="n">
        <v>0</v>
      </c>
      <c r="D15" s="5" t="n">
        <v>2177</v>
      </c>
    </row>
    <row r="16" spans="1:4">
      <c r="A16" s="4" t="s">
        <v>88</v>
      </c>
      <c r="B16" s="5" t="n">
        <v>5781</v>
      </c>
      <c r="C16" s="5" t="n">
        <v>3246</v>
      </c>
      <c r="D16" s="5" t="n">
        <v>3418</v>
      </c>
    </row>
    <row r="17" spans="1:4">
      <c r="A17" s="4" t="s">
        <v>89</v>
      </c>
      <c r="B17" s="5" t="n">
        <v>2997</v>
      </c>
      <c r="C17" s="5" t="n">
        <v>0</v>
      </c>
      <c r="D17" s="5" t="n">
        <v>0</v>
      </c>
    </row>
    <row r="18" spans="1:4">
      <c r="A18" s="4" t="s">
        <v>90</v>
      </c>
      <c r="B18" s="5" t="n">
        <v>52051</v>
      </c>
      <c r="C18" s="5" t="n">
        <v>44739</v>
      </c>
      <c r="D18" s="5" t="n">
        <v>47063</v>
      </c>
    </row>
    <row r="19" spans="1:4">
      <c r="A19" s="4" t="s">
        <v>91</v>
      </c>
      <c r="B19" s="5" t="n">
        <v>29249</v>
      </c>
      <c r="C19" s="5" t="n">
        <v>14986</v>
      </c>
      <c r="D19" s="5" t="n">
        <v>15598</v>
      </c>
    </row>
    <row r="20" spans="1:4">
      <c r="A20" s="4" t="s">
        <v>92</v>
      </c>
      <c r="B20" s="5" t="n">
        <v>0</v>
      </c>
      <c r="C20" s="5" t="n">
        <v>0</v>
      </c>
      <c r="D20" s="5" t="n">
        <v>579</v>
      </c>
    </row>
    <row r="21" spans="1:4">
      <c r="A21" s="4" t="s">
        <v>93</v>
      </c>
      <c r="B21" s="5" t="n">
        <v>162006</v>
      </c>
      <c r="C21" s="5" t="n">
        <v>123396</v>
      </c>
      <c r="D21" s="5" t="n">
        <v>128860</v>
      </c>
    </row>
    <row r="22" spans="1:4">
      <c r="A22" s="3" t="s">
        <v>94</v>
      </c>
    </row>
    <row r="23" spans="1:4">
      <c r="A23" s="4" t="s">
        <v>95</v>
      </c>
      <c r="B23" s="5" t="n">
        <v>44</v>
      </c>
      <c r="C23" s="5" t="n">
        <v>18</v>
      </c>
      <c r="D23" s="5" t="n">
        <v>22</v>
      </c>
    </row>
    <row r="24" spans="1:4">
      <c r="A24" s="4" t="s">
        <v>96</v>
      </c>
      <c r="B24" s="5" t="n">
        <v>0</v>
      </c>
      <c r="C24" s="5" t="n">
        <v>5085</v>
      </c>
      <c r="D24" s="5" t="n">
        <v>-18</v>
      </c>
    </row>
    <row r="25" spans="1:4">
      <c r="A25" s="4" t="s">
        <v>97</v>
      </c>
      <c r="B25" s="5" t="n">
        <v>-1408</v>
      </c>
      <c r="C25" s="5" t="n">
        <v>-368</v>
      </c>
      <c r="D25" s="5" t="n">
        <v>-1101</v>
      </c>
    </row>
    <row r="26" spans="1:4">
      <c r="A26" s="4" t="s">
        <v>98</v>
      </c>
      <c r="B26" s="5" t="n">
        <v>0</v>
      </c>
      <c r="C26" s="5" t="n">
        <v>13665</v>
      </c>
      <c r="D26" s="5" t="n">
        <v>55</v>
      </c>
    </row>
    <row r="27" spans="1:4">
      <c r="A27" s="4" t="s">
        <v>99</v>
      </c>
      <c r="B27" s="5" t="n">
        <v>-1364</v>
      </c>
      <c r="C27" s="5" t="n">
        <v>18400</v>
      </c>
      <c r="D27" s="5" t="n">
        <v>-1042</v>
      </c>
    </row>
    <row r="28" spans="1:4">
      <c r="A28" s="4" t="s">
        <v>100</v>
      </c>
      <c r="B28" s="5" t="n">
        <v>-29126</v>
      </c>
      <c r="C28" s="5" t="n">
        <v>7132</v>
      </c>
      <c r="D28" s="5" t="n">
        <v>-23748</v>
      </c>
    </row>
    <row r="29" spans="1:4">
      <c r="A29" s="4" t="s">
        <v>101</v>
      </c>
      <c r="B29" s="5" t="n">
        <v>208</v>
      </c>
      <c r="C29" s="5" t="n">
        <v>-4688</v>
      </c>
      <c r="D29" s="5" t="n">
        <v>554</v>
      </c>
    </row>
    <row r="30" spans="1:4">
      <c r="A30" s="4" t="s">
        <v>102</v>
      </c>
      <c r="B30" s="6" t="n">
        <v>-28918</v>
      </c>
      <c r="C30" s="6" t="n">
        <v>2444</v>
      </c>
      <c r="D30" s="6" t="n">
        <v>-23194</v>
      </c>
    </row>
    <row r="31" spans="1:4">
      <c r="A31" s="4" t="s">
        <v>103</v>
      </c>
      <c r="B31" s="7" t="n">
        <v>-0.5</v>
      </c>
      <c r="C31" s="7" t="n">
        <v>0.04</v>
      </c>
      <c r="D31" s="7" t="n">
        <v>-0.39</v>
      </c>
    </row>
    <row r="32" spans="1:4">
      <c r="A32" s="4" t="s">
        <v>104</v>
      </c>
      <c r="B32" s="5" t="n">
        <v>58273335</v>
      </c>
      <c r="C32" s="5" t="n">
        <v>59656667</v>
      </c>
      <c r="D32" s="5" t="n">
        <v>597145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55"/>
    <col customWidth="1" max="9" min="9" width="27"/>
    <col customWidth="1" max="10" min="10" width="27"/>
    <col customWidth="1" max="11" min="11" width="55"/>
    <col customWidth="1" max="12" min="12" width="31"/>
    <col customWidth="1" max="13" min="13" width="27"/>
    <col customWidth="1" max="14" min="14" width="27"/>
    <col customWidth="1" max="15" min="15" width="20"/>
  </cols>
  <sheetData>
    <row r="1" spans="1:15">
      <c r="A1" s="1" t="s">
        <v>379</v>
      </c>
      <c r="B1" s="2" t="s">
        <v>380</v>
      </c>
      <c r="C1" s="2" t="s">
        <v>381</v>
      </c>
      <c r="D1" s="2" t="s">
        <v>382</v>
      </c>
      <c r="E1" s="2" t="s">
        <v>383</v>
      </c>
      <c r="F1" s="2" t="s">
        <v>384</v>
      </c>
      <c r="G1" s="2" t="s">
        <v>385</v>
      </c>
      <c r="H1" s="2" t="s">
        <v>386</v>
      </c>
      <c r="I1" s="2" t="s">
        <v>387</v>
      </c>
      <c r="J1" s="2" t="s">
        <v>388</v>
      </c>
      <c r="K1" s="2" t="s">
        <v>386</v>
      </c>
      <c r="L1" s="2" t="s">
        <v>389</v>
      </c>
      <c r="M1" s="2" t="s">
        <v>390</v>
      </c>
      <c r="N1" s="2" t="s">
        <v>391</v>
      </c>
      <c r="O1" s="2" t="s">
        <v>392</v>
      </c>
    </row>
    <row r="2" spans="1:15">
      <c r="A2" s="3" t="s">
        <v>393</v>
      </c>
    </row>
    <row r="3" spans="1:15">
      <c r="A3" s="4" t="s">
        <v>70</v>
      </c>
      <c r="H3" s="5" t="n">
        <v>1000000000</v>
      </c>
      <c r="I3" s="5" t="n">
        <v>1000000000</v>
      </c>
      <c r="K3" s="5" t="n">
        <v>1000000000</v>
      </c>
    </row>
    <row r="4" spans="1:15">
      <c r="A4" s="4" t="s">
        <v>71</v>
      </c>
      <c r="H4" s="5" t="n">
        <v>56775767</v>
      </c>
      <c r="I4" s="5" t="n">
        <v>58696115</v>
      </c>
      <c r="K4" s="5" t="n">
        <v>56775767</v>
      </c>
      <c r="M4" s="5" t="n">
        <v>55249</v>
      </c>
      <c r="N4" s="5" t="n">
        <v>220994</v>
      </c>
    </row>
    <row r="5" spans="1:15">
      <c r="A5" s="4" t="s">
        <v>394</v>
      </c>
      <c r="H5" s="4" t="s">
        <v>395</v>
      </c>
    </row>
    <row r="6" spans="1:15">
      <c r="A6" s="4" t="s">
        <v>396</v>
      </c>
      <c r="H6" s="4" t="s">
        <v>397</v>
      </c>
    </row>
    <row r="7" spans="1:15">
      <c r="A7" s="4" t="s">
        <v>398</v>
      </c>
      <c r="H7" s="6" t="n">
        <v>12616</v>
      </c>
      <c r="I7" s="6" t="n">
        <v>13573</v>
      </c>
      <c r="J7" s="6" t="n">
        <v>9911</v>
      </c>
    </row>
    <row r="8" spans="1:15">
      <c r="A8" s="4" t="s">
        <v>399</v>
      </c>
      <c r="K8" s="6" t="n">
        <v>65400</v>
      </c>
    </row>
    <row r="9" spans="1:15">
      <c r="A9" s="4" t="s">
        <v>400</v>
      </c>
      <c r="H9" s="5" t="n">
        <v>38573</v>
      </c>
      <c r="I9" s="5" t="n">
        <v>30100</v>
      </c>
      <c r="J9" s="6" t="n">
        <v>5104</v>
      </c>
      <c r="K9" s="5" t="n">
        <v>77000</v>
      </c>
    </row>
    <row r="10" spans="1:15">
      <c r="A10" s="4" t="s">
        <v>401</v>
      </c>
      <c r="H10" s="6" t="n">
        <v>568</v>
      </c>
      <c r="I10" s="6" t="n">
        <v>587</v>
      </c>
      <c r="K10" s="6" t="n">
        <v>568</v>
      </c>
      <c r="M10" s="6" t="n">
        <v>500</v>
      </c>
      <c r="N10" s="6" t="n">
        <v>2000</v>
      </c>
    </row>
    <row r="11" spans="1:15">
      <c r="A11" s="4" t="s">
        <v>402</v>
      </c>
      <c r="H11" s="5" t="n">
        <v>2</v>
      </c>
      <c r="K11" s="5" t="n">
        <v>2</v>
      </c>
    </row>
    <row r="12" spans="1:15">
      <c r="A12" s="4" t="s">
        <v>403</v>
      </c>
      <c r="H12" s="5" t="n">
        <v>1</v>
      </c>
      <c r="K12" s="5" t="n">
        <v>1</v>
      </c>
    </row>
    <row r="13" spans="1:15">
      <c r="A13" s="4" t="s">
        <v>404</v>
      </c>
    </row>
    <row r="14" spans="1:15">
      <c r="A14" s="3" t="s">
        <v>393</v>
      </c>
    </row>
    <row r="15" spans="1:15">
      <c r="A15" s="4" t="s">
        <v>405</v>
      </c>
      <c r="H15" s="5" t="n">
        <v>11</v>
      </c>
      <c r="K15" s="5" t="n">
        <v>11</v>
      </c>
    </row>
    <row r="16" spans="1:15">
      <c r="A16" s="4" t="s">
        <v>406</v>
      </c>
    </row>
    <row r="17" spans="1:15">
      <c r="A17" s="3" t="s">
        <v>393</v>
      </c>
    </row>
    <row r="18" spans="1:15">
      <c r="A18" s="4" t="s">
        <v>405</v>
      </c>
      <c r="H18" s="5" t="n">
        <v>1</v>
      </c>
      <c r="K18" s="5" t="n">
        <v>1</v>
      </c>
    </row>
    <row r="19" spans="1:15">
      <c r="A19" s="4" t="s">
        <v>407</v>
      </c>
    </row>
    <row r="20" spans="1:15">
      <c r="A20" s="3" t="s">
        <v>393</v>
      </c>
    </row>
    <row r="21" spans="1:15">
      <c r="A21" s="4" t="s">
        <v>405</v>
      </c>
      <c r="H21" s="5" t="n">
        <v>9</v>
      </c>
      <c r="K21" s="5" t="n">
        <v>9</v>
      </c>
    </row>
    <row r="22" spans="1:15">
      <c r="A22" s="4" t="s">
        <v>408</v>
      </c>
    </row>
    <row r="23" spans="1:15">
      <c r="A23" s="3" t="s">
        <v>393</v>
      </c>
    </row>
    <row r="24" spans="1:15">
      <c r="A24" s="4" t="s">
        <v>409</v>
      </c>
      <c r="H24" s="5" t="n">
        <v>1</v>
      </c>
      <c r="K24" s="5" t="n">
        <v>1</v>
      </c>
    </row>
    <row r="25" spans="1:15">
      <c r="A25" s="4" t="s">
        <v>410</v>
      </c>
    </row>
    <row r="26" spans="1:15">
      <c r="A26" s="3" t="s">
        <v>393</v>
      </c>
    </row>
    <row r="27" spans="1:15">
      <c r="A27" s="4" t="s">
        <v>405</v>
      </c>
      <c r="H27" s="5" t="n">
        <v>4</v>
      </c>
      <c r="K27" s="5" t="n">
        <v>4</v>
      </c>
    </row>
    <row r="28" spans="1:15">
      <c r="A28" s="4" t="s">
        <v>411</v>
      </c>
    </row>
    <row r="29" spans="1:15">
      <c r="A29" s="3" t="s">
        <v>393</v>
      </c>
    </row>
    <row r="30" spans="1:15">
      <c r="A30" s="4" t="s">
        <v>412</v>
      </c>
      <c r="H30" s="5" t="n">
        <v>25</v>
      </c>
      <c r="K30" s="5" t="n">
        <v>25</v>
      </c>
    </row>
    <row r="31" spans="1:15">
      <c r="A31" s="4" t="s">
        <v>413</v>
      </c>
    </row>
    <row r="32" spans="1:15">
      <c r="A32" s="3" t="s">
        <v>393</v>
      </c>
    </row>
    <row r="33" spans="1:15">
      <c r="A33" s="4" t="s">
        <v>405</v>
      </c>
      <c r="H33" s="5" t="n">
        <v>1</v>
      </c>
      <c r="K33" s="5" t="n">
        <v>1</v>
      </c>
    </row>
    <row r="34" spans="1:15">
      <c r="A34" s="4" t="s">
        <v>414</v>
      </c>
    </row>
    <row r="35" spans="1:15">
      <c r="A35" s="3" t="s">
        <v>393</v>
      </c>
    </row>
    <row r="36" spans="1:15">
      <c r="A36" s="4" t="s">
        <v>405</v>
      </c>
      <c r="H36" s="5" t="n">
        <v>21</v>
      </c>
      <c r="K36" s="5" t="n">
        <v>21</v>
      </c>
    </row>
    <row r="37" spans="1:15">
      <c r="A37" s="4" t="s">
        <v>415</v>
      </c>
    </row>
    <row r="38" spans="1:15">
      <c r="A38" s="3" t="s">
        <v>393</v>
      </c>
    </row>
    <row r="39" spans="1:15">
      <c r="A39" s="4" t="s">
        <v>405</v>
      </c>
      <c r="H39" s="5" t="n">
        <v>3</v>
      </c>
      <c r="K39" s="5" t="n">
        <v>3</v>
      </c>
    </row>
    <row r="40" spans="1:15">
      <c r="A40" s="4" t="s">
        <v>416</v>
      </c>
    </row>
    <row r="41" spans="1:15">
      <c r="A41" s="3" t="s">
        <v>393</v>
      </c>
    </row>
    <row r="42" spans="1:15">
      <c r="A42" s="4" t="s">
        <v>405</v>
      </c>
      <c r="H42" s="5" t="n">
        <v>1</v>
      </c>
      <c r="K42" s="5" t="n">
        <v>1</v>
      </c>
    </row>
    <row r="43" spans="1:15">
      <c r="A43" s="4" t="s">
        <v>417</v>
      </c>
    </row>
    <row r="44" spans="1:15">
      <c r="A44" s="3" t="s">
        <v>393</v>
      </c>
    </row>
    <row r="45" spans="1:15">
      <c r="A45" s="4" t="s">
        <v>418</v>
      </c>
      <c r="H45" s="5" t="n">
        <v>2</v>
      </c>
      <c r="K45" s="5" t="n">
        <v>2</v>
      </c>
    </row>
    <row r="46" spans="1:15">
      <c r="A46" s="4" t="s">
        <v>419</v>
      </c>
    </row>
    <row r="47" spans="1:15">
      <c r="A47" s="3" t="s">
        <v>393</v>
      </c>
    </row>
    <row r="48" spans="1:15">
      <c r="A48" s="4" t="s">
        <v>412</v>
      </c>
      <c r="H48" s="5" t="n">
        <v>1670</v>
      </c>
      <c r="K48" s="5" t="n">
        <v>1670</v>
      </c>
    </row>
    <row r="49" spans="1:15">
      <c r="A49" s="4" t="s">
        <v>420</v>
      </c>
      <c r="H49" s="5" t="n">
        <v>2</v>
      </c>
      <c r="K49" s="5" t="n">
        <v>2</v>
      </c>
    </row>
    <row r="50" spans="1:15">
      <c r="A50" s="4" t="s">
        <v>421</v>
      </c>
    </row>
    <row r="51" spans="1:15">
      <c r="A51" s="3" t="s">
        <v>393</v>
      </c>
    </row>
    <row r="52" spans="1:15">
      <c r="A52" s="4" t="s">
        <v>422</v>
      </c>
      <c r="E52" s="8" t="n">
        <v>1000000000</v>
      </c>
    </row>
    <row r="53" spans="1:15">
      <c r="A53" s="4" t="s">
        <v>423</v>
      </c>
      <c r="G53" s="4" t="s">
        <v>424</v>
      </c>
    </row>
    <row r="54" spans="1:15">
      <c r="A54" s="4" t="s">
        <v>425</v>
      </c>
      <c r="B54" s="6" t="n">
        <v>249200</v>
      </c>
      <c r="C54" s="8" t="n">
        <v>970200000</v>
      </c>
      <c r="D54" s="8" t="n">
        <v>127700000</v>
      </c>
      <c r="F54" s="8" t="n">
        <v>842500000</v>
      </c>
    </row>
    <row r="55" spans="1:15">
      <c r="A55" s="4" t="s">
        <v>426</v>
      </c>
      <c r="E55" s="4" t="s">
        <v>427</v>
      </c>
    </row>
    <row r="56" spans="1:15">
      <c r="A56" s="4" t="s">
        <v>428</v>
      </c>
    </row>
    <row r="57" spans="1:15">
      <c r="A57" s="3" t="s">
        <v>393</v>
      </c>
    </row>
    <row r="58" spans="1:15">
      <c r="A58" s="4" t="s">
        <v>423</v>
      </c>
      <c r="E58" s="4" t="s">
        <v>424</v>
      </c>
    </row>
    <row r="59" spans="1:15">
      <c r="A59" s="4" t="s">
        <v>429</v>
      </c>
    </row>
    <row r="60" spans="1:15">
      <c r="A60" s="3" t="s">
        <v>393</v>
      </c>
    </row>
    <row r="61" spans="1:15">
      <c r="A61" s="4" t="s">
        <v>430</v>
      </c>
      <c r="O61" s="5" t="n">
        <v>100000000</v>
      </c>
    </row>
    <row r="62" spans="1:15">
      <c r="A62" s="4" t="s">
        <v>431</v>
      </c>
      <c r="O62" s="5" t="n">
        <v>40000000</v>
      </c>
    </row>
    <row r="63" spans="1:15">
      <c r="A63" s="4" t="s">
        <v>125</v>
      </c>
      <c r="H63" s="5" t="n">
        <v>938662</v>
      </c>
      <c r="I63" s="5" t="n">
        <v>1114532</v>
      </c>
      <c r="J63" s="5" t="n">
        <v>901146</v>
      </c>
      <c r="K63" s="5" t="n">
        <v>56584976</v>
      </c>
    </row>
    <row r="64" spans="1:15">
      <c r="A64" s="4" t="s">
        <v>398</v>
      </c>
      <c r="H64" s="6" t="n">
        <v>9</v>
      </c>
      <c r="I64" s="6" t="n">
        <v>11</v>
      </c>
      <c r="J64" s="6" t="n">
        <v>9</v>
      </c>
      <c r="K64" s="6" t="n">
        <v>561700</v>
      </c>
    </row>
    <row r="65" spans="1:15">
      <c r="A65" s="4" t="s">
        <v>432</v>
      </c>
      <c r="K65" s="9" t="n">
        <v>6035169.882</v>
      </c>
    </row>
    <row r="66" spans="1:15">
      <c r="A66" s="4" t="s">
        <v>128</v>
      </c>
      <c r="H66" s="5" t="n">
        <v>2859010</v>
      </c>
      <c r="I66" s="5" t="n">
        <v>2462746</v>
      </c>
      <c r="J66" s="5" t="n">
        <v>475817</v>
      </c>
      <c r="K66" s="10" t="n">
        <v>6140621.9524</v>
      </c>
    </row>
    <row r="67" spans="1:15">
      <c r="A67" s="4" t="s">
        <v>400</v>
      </c>
      <c r="H67" s="6" t="n">
        <v>28</v>
      </c>
      <c r="I67" s="6" t="n">
        <v>24</v>
      </c>
      <c r="J67" s="6" t="n">
        <v>5</v>
      </c>
    </row>
    <row r="68" spans="1:15">
      <c r="A68" s="4" t="s">
        <v>433</v>
      </c>
    </row>
    <row r="69" spans="1:15">
      <c r="A69" s="3" t="s">
        <v>393</v>
      </c>
    </row>
    <row r="70" spans="1:15">
      <c r="A70" s="4" t="s">
        <v>434</v>
      </c>
      <c r="O70" s="5" t="n">
        <v>250000</v>
      </c>
    </row>
    <row r="71" spans="1:15">
      <c r="A71" s="4" t="s">
        <v>435</v>
      </c>
    </row>
    <row r="72" spans="1:15">
      <c r="A72" s="3" t="s">
        <v>393</v>
      </c>
    </row>
    <row r="73" spans="1:15">
      <c r="A73" s="4" t="s">
        <v>434</v>
      </c>
      <c r="O73" s="5" t="n">
        <v>140000000</v>
      </c>
    </row>
    <row r="74" spans="1:15">
      <c r="A74" s="4" t="s">
        <v>436</v>
      </c>
    </row>
    <row r="75" spans="1:15">
      <c r="A75" s="3" t="s">
        <v>393</v>
      </c>
    </row>
    <row r="76" spans="1:15">
      <c r="A76" s="4" t="s">
        <v>437</v>
      </c>
      <c r="H76" s="5" t="n">
        <v>20000</v>
      </c>
      <c r="K76" s="5" t="n">
        <v>20000</v>
      </c>
    </row>
    <row r="77" spans="1:15">
      <c r="A77" s="4" t="s">
        <v>438</v>
      </c>
    </row>
    <row r="78" spans="1:15">
      <c r="A78" s="3" t="s">
        <v>393</v>
      </c>
    </row>
    <row r="79" spans="1:15">
      <c r="A79" s="4" t="s">
        <v>70</v>
      </c>
      <c r="L79" s="5" t="n">
        <v>50000</v>
      </c>
    </row>
    <row r="80" spans="1:15">
      <c r="A80" s="4" t="s">
        <v>439</v>
      </c>
      <c r="L80" s="5" t="n">
        <v>1</v>
      </c>
    </row>
    <row r="81" spans="1:15">
      <c r="A81" s="4" t="s">
        <v>440</v>
      </c>
    </row>
    <row r="82" spans="1:15">
      <c r="A82" s="3" t="s">
        <v>393</v>
      </c>
    </row>
    <row r="83" spans="1:15">
      <c r="A83" s="4" t="s">
        <v>71</v>
      </c>
      <c r="L83"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441</v>
      </c>
      <c r="B1" s="2" t="s">
        <v>1</v>
      </c>
    </row>
    <row r="2" spans="1:2">
      <c r="B2" s="2" t="s">
        <v>2</v>
      </c>
    </row>
    <row r="3" spans="1:2">
      <c r="A3" s="4" t="s">
        <v>442</v>
      </c>
    </row>
    <row r="4" spans="1:2">
      <c r="A4" s="3" t="s">
        <v>443</v>
      </c>
    </row>
    <row r="5" spans="1:2">
      <c r="A5" s="4" t="s">
        <v>444</v>
      </c>
      <c r="B5" s="4" t="s">
        <v>445</v>
      </c>
    </row>
    <row r="6" spans="1:2">
      <c r="A6" s="4" t="s">
        <v>446</v>
      </c>
    </row>
    <row r="7" spans="1:2">
      <c r="A7" s="3" t="s">
        <v>443</v>
      </c>
    </row>
    <row r="8" spans="1:2">
      <c r="A8" s="4" t="s">
        <v>444</v>
      </c>
      <c r="B8" s="4" t="s">
        <v>447</v>
      </c>
    </row>
    <row r="9" spans="1:2">
      <c r="A9" s="4" t="s">
        <v>448</v>
      </c>
    </row>
    <row r="10" spans="1:2">
      <c r="A10" s="3" t="s">
        <v>443</v>
      </c>
    </row>
    <row r="11" spans="1:2">
      <c r="A11" s="4" t="s">
        <v>444</v>
      </c>
      <c r="B11" s="4" t="s">
        <v>449</v>
      </c>
    </row>
    <row r="12" spans="1:2">
      <c r="A12" s="4" t="s">
        <v>450</v>
      </c>
    </row>
    <row r="13" spans="1:2">
      <c r="A13" s="3" t="s">
        <v>443</v>
      </c>
    </row>
    <row r="14" spans="1:2">
      <c r="A14" s="4" t="s">
        <v>444</v>
      </c>
      <c r="B14" s="4" t="s">
        <v>447</v>
      </c>
    </row>
    <row r="15" spans="1:2">
      <c r="A15" s="4" t="s">
        <v>451</v>
      </c>
    </row>
    <row r="16" spans="1:2">
      <c r="A16" s="3" t="s">
        <v>443</v>
      </c>
    </row>
    <row r="17" spans="1:2">
      <c r="A17" s="4" t="s">
        <v>452</v>
      </c>
      <c r="B17" s="4" t="s">
        <v>453</v>
      </c>
    </row>
    <row r="18" spans="1:2">
      <c r="A18" s="4" t="s">
        <v>454</v>
      </c>
    </row>
    <row r="19" spans="1:2">
      <c r="A19" s="3" t="s">
        <v>443</v>
      </c>
    </row>
    <row r="20" spans="1:2">
      <c r="A20" s="4" t="s">
        <v>452</v>
      </c>
      <c r="B20" s="4" t="s">
        <v>4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1"/>
    <col customWidth="1" max="5" min="5" width="24"/>
    <col customWidth="1" max="6" min="6" width="24"/>
    <col customWidth="1" max="7" min="7" width="24"/>
    <col customWidth="1" max="8" min="8" width="39"/>
    <col customWidth="1" max="9" min="9" width="24"/>
    <col customWidth="1" max="10" min="10" width="24"/>
    <col customWidth="1" max="11" min="11" width="24"/>
    <col customWidth="1" max="12" min="12" width="21"/>
    <col customWidth="1" max="13" min="13" width="37"/>
    <col customWidth="1" max="14" min="14" width="39"/>
    <col customWidth="1" max="15" min="15" width="31"/>
    <col customWidth="1" max="16" min="16" width="21"/>
    <col customWidth="1" max="17" min="17" width="24"/>
    <col customWidth="1" max="18" min="18" width="24"/>
    <col customWidth="1" max="19" min="19" width="24"/>
    <col customWidth="1" max="20" min="20" width="24"/>
    <col customWidth="1" max="21" min="21" width="24"/>
    <col customWidth="1" max="22" min="22" width="24"/>
    <col customWidth="1" max="23" min="23" width="24"/>
  </cols>
  <sheetData>
    <row r="1" spans="1:23">
      <c r="A1" s="1" t="s">
        <v>456</v>
      </c>
      <c r="B1" s="2" t="s">
        <v>457</v>
      </c>
      <c r="C1" s="2" t="s">
        <v>458</v>
      </c>
      <c r="D1" s="2" t="s">
        <v>459</v>
      </c>
      <c r="E1" s="2" t="s">
        <v>460</v>
      </c>
      <c r="F1" s="2" t="s">
        <v>461</v>
      </c>
      <c r="G1" s="2" t="s">
        <v>462</v>
      </c>
      <c r="H1" s="2" t="s">
        <v>463</v>
      </c>
      <c r="I1" s="2" t="s">
        <v>464</v>
      </c>
      <c r="J1" s="2" t="s">
        <v>465</v>
      </c>
      <c r="K1" s="2" t="s">
        <v>466</v>
      </c>
      <c r="L1" s="2" t="s">
        <v>467</v>
      </c>
      <c r="M1" s="2" t="s">
        <v>468</v>
      </c>
      <c r="N1" s="2" t="s">
        <v>463</v>
      </c>
      <c r="O1" s="2" t="s">
        <v>469</v>
      </c>
      <c r="P1" s="2" t="s">
        <v>470</v>
      </c>
      <c r="Q1" s="2" t="s">
        <v>471</v>
      </c>
      <c r="R1" s="2" t="s">
        <v>472</v>
      </c>
      <c r="S1" s="2" t="s">
        <v>473</v>
      </c>
      <c r="T1" s="2" t="s">
        <v>474</v>
      </c>
      <c r="U1" s="2" t="s">
        <v>475</v>
      </c>
      <c r="V1" s="2" t="s">
        <v>476</v>
      </c>
      <c r="W1" s="2" t="s">
        <v>477</v>
      </c>
    </row>
    <row r="2" spans="1:23">
      <c r="A2" s="3" t="s">
        <v>478</v>
      </c>
    </row>
    <row r="3" spans="1:23">
      <c r="A3" s="4" t="s">
        <v>92</v>
      </c>
      <c r="M3" s="6" t="n">
        <v>0</v>
      </c>
      <c r="N3" s="6" t="n">
        <v>0</v>
      </c>
      <c r="O3" s="6" t="n">
        <v>579000</v>
      </c>
    </row>
    <row r="4" spans="1:23">
      <c r="A4" s="4" t="s">
        <v>479</v>
      </c>
      <c r="H4" s="5" t="n">
        <v>1</v>
      </c>
      <c r="N4" s="5" t="n">
        <v>1</v>
      </c>
    </row>
    <row r="5" spans="1:23">
      <c r="A5" s="4" t="s">
        <v>480</v>
      </c>
      <c r="D5" s="6" t="n">
        <v>0</v>
      </c>
      <c r="H5" s="6" t="n">
        <v>0</v>
      </c>
      <c r="M5" s="5" t="n">
        <v>0</v>
      </c>
      <c r="N5" s="6" t="n">
        <v>0</v>
      </c>
      <c r="P5" s="6" t="n">
        <v>0</v>
      </c>
    </row>
    <row r="6" spans="1:23">
      <c r="A6" s="4" t="s">
        <v>481</v>
      </c>
      <c r="V6" s="4" t="s">
        <v>482</v>
      </c>
    </row>
    <row r="7" spans="1:23">
      <c r="A7" s="4" t="s">
        <v>483</v>
      </c>
      <c r="R7" s="7" t="n">
        <v>13.44</v>
      </c>
      <c r="T7" s="7" t="n">
        <v>11.63</v>
      </c>
      <c r="V7" s="7" t="n">
        <v>10.71</v>
      </c>
      <c r="W7" s="7" t="n">
        <v>9.5</v>
      </c>
    </row>
    <row r="8" spans="1:23">
      <c r="A8" s="4" t="s">
        <v>484</v>
      </c>
      <c r="Q8" s="7" t="n">
        <v>14.81</v>
      </c>
      <c r="S8" s="7" t="n">
        <v>13.44</v>
      </c>
      <c r="U8" s="7" t="n">
        <v>12.24</v>
      </c>
      <c r="W8" s="7" t="n">
        <v>11.27</v>
      </c>
    </row>
    <row r="9" spans="1:23">
      <c r="A9" s="4" t="s">
        <v>485</v>
      </c>
      <c r="D9" s="5" t="n">
        <v>25000000</v>
      </c>
      <c r="M9" s="5" t="n">
        <v>25000000</v>
      </c>
      <c r="P9" s="5" t="n">
        <v>25000000</v>
      </c>
    </row>
    <row r="10" spans="1:23">
      <c r="A10" s="4" t="s">
        <v>486</v>
      </c>
      <c r="D10" s="5" t="n">
        <v>1000000</v>
      </c>
      <c r="H10" s="5" t="n">
        <v>1000000</v>
      </c>
      <c r="M10" s="6" t="n">
        <v>1000000</v>
      </c>
      <c r="N10" s="5" t="n">
        <v>1000000</v>
      </c>
      <c r="P10" s="5" t="n">
        <v>1000000</v>
      </c>
    </row>
    <row r="11" spans="1:23">
      <c r="A11" s="4" t="s">
        <v>487</v>
      </c>
      <c r="M11" s="4" t="s">
        <v>488</v>
      </c>
    </row>
    <row r="12" spans="1:23">
      <c r="A12" s="4" t="s">
        <v>489</v>
      </c>
      <c r="B12" s="4" t="s">
        <v>482</v>
      </c>
    </row>
    <row r="13" spans="1:23">
      <c r="A13" s="4" t="s">
        <v>490</v>
      </c>
      <c r="M13" s="4" t="s">
        <v>491</v>
      </c>
    </row>
    <row r="14" spans="1:23">
      <c r="A14" s="4" t="s">
        <v>492</v>
      </c>
      <c r="B14" s="4" t="s">
        <v>493</v>
      </c>
    </row>
    <row r="15" spans="1:23">
      <c r="A15" s="4" t="s">
        <v>494</v>
      </c>
      <c r="M15" s="6" t="n">
        <v>38573000</v>
      </c>
      <c r="N15" s="5" t="n">
        <v>30100000</v>
      </c>
      <c r="O15" s="6" t="n">
        <v>5104000</v>
      </c>
      <c r="P15" s="5" t="n">
        <v>77000000</v>
      </c>
    </row>
    <row r="16" spans="1:23">
      <c r="A16" s="4" t="s">
        <v>495</v>
      </c>
      <c r="M16" s="5" t="n">
        <v>1013619</v>
      </c>
    </row>
    <row r="17" spans="1:23">
      <c r="A17" s="4" t="s">
        <v>496</v>
      </c>
      <c r="M17" s="6" t="n">
        <v>14300000</v>
      </c>
    </row>
    <row r="18" spans="1:23">
      <c r="A18" s="4" t="s">
        <v>48</v>
      </c>
      <c r="D18" s="5" t="n">
        <v>18095000</v>
      </c>
      <c r="H18" s="6" t="n">
        <v>14190000</v>
      </c>
      <c r="M18" s="5" t="n">
        <v>18095000</v>
      </c>
      <c r="N18" s="6" t="n">
        <v>14190000</v>
      </c>
      <c r="P18" s="5" t="n">
        <v>18095000</v>
      </c>
    </row>
    <row r="19" spans="1:23">
      <c r="A19" s="4" t="s">
        <v>497</v>
      </c>
      <c r="D19" s="6" t="n">
        <v>12600000</v>
      </c>
      <c r="M19" s="6" t="n">
        <v>12600000</v>
      </c>
      <c r="P19" s="6" t="n">
        <v>12600000</v>
      </c>
    </row>
    <row r="20" spans="1:23">
      <c r="A20" s="4" t="s">
        <v>498</v>
      </c>
      <c r="M20" s="4" t="s">
        <v>499</v>
      </c>
    </row>
    <row r="21" spans="1:23">
      <c r="A21" s="4" t="s">
        <v>500</v>
      </c>
      <c r="D21" s="11" t="n">
        <v>0.095</v>
      </c>
      <c r="E21" s="11" t="n">
        <v>0.094</v>
      </c>
      <c r="F21" s="11" t="n">
        <v>0.093</v>
      </c>
      <c r="G21" s="11" t="n">
        <v>0.093</v>
      </c>
      <c r="H21" s="11" t="n">
        <v>0.095</v>
      </c>
      <c r="I21" s="11" t="n">
        <v>0.095</v>
      </c>
      <c r="J21" s="11" t="n">
        <v>0.093</v>
      </c>
      <c r="K21" s="11" t="n">
        <v>0.092</v>
      </c>
      <c r="M21" s="7" t="n">
        <v>0.38</v>
      </c>
      <c r="N21" s="7" t="n">
        <v>0.38</v>
      </c>
      <c r="O21" s="7" t="n">
        <v>0.26</v>
      </c>
    </row>
    <row r="22" spans="1:23">
      <c r="A22" s="4" t="s">
        <v>501</v>
      </c>
    </row>
    <row r="23" spans="1:23">
      <c r="A23" s="3" t="s">
        <v>478</v>
      </c>
    </row>
    <row r="24" spans="1:23">
      <c r="A24" s="4" t="s">
        <v>490</v>
      </c>
      <c r="M24" s="4" t="s">
        <v>502</v>
      </c>
    </row>
    <row r="25" spans="1:23">
      <c r="A25" s="4" t="s">
        <v>503</v>
      </c>
    </row>
    <row r="26" spans="1:23">
      <c r="A26" s="3" t="s">
        <v>478</v>
      </c>
    </row>
    <row r="27" spans="1:23">
      <c r="A27" s="4" t="s">
        <v>490</v>
      </c>
      <c r="M27" s="4" t="s">
        <v>491</v>
      </c>
    </row>
    <row r="28" spans="1:23">
      <c r="A28" s="4" t="s">
        <v>436</v>
      </c>
    </row>
    <row r="29" spans="1:23">
      <c r="A29" s="3" t="s">
        <v>478</v>
      </c>
    </row>
    <row r="30" spans="1:23">
      <c r="A30" s="4" t="s">
        <v>504</v>
      </c>
      <c r="D30" s="4" t="s">
        <v>505</v>
      </c>
      <c r="M30" s="4" t="s">
        <v>505</v>
      </c>
      <c r="P30" s="4" t="s">
        <v>505</v>
      </c>
    </row>
    <row r="31" spans="1:23">
      <c r="A31" s="4" t="s">
        <v>506</v>
      </c>
      <c r="D31" s="4" t="s">
        <v>507</v>
      </c>
      <c r="M31" s="4" t="s">
        <v>507</v>
      </c>
      <c r="P31" s="4" t="s">
        <v>507</v>
      </c>
    </row>
    <row r="32" spans="1:23">
      <c r="A32" s="4" t="s">
        <v>508</v>
      </c>
    </row>
    <row r="33" spans="1:23">
      <c r="A33" s="3" t="s">
        <v>478</v>
      </c>
    </row>
    <row r="34" spans="1:23">
      <c r="A34" s="4" t="s">
        <v>509</v>
      </c>
      <c r="D34" s="4" t="s">
        <v>505</v>
      </c>
      <c r="M34" s="4" t="s">
        <v>505</v>
      </c>
      <c r="P34" s="4" t="s">
        <v>505</v>
      </c>
    </row>
    <row r="35" spans="1:23">
      <c r="A35" s="4" t="s">
        <v>510</v>
      </c>
    </row>
    <row r="36" spans="1:23">
      <c r="A36" s="3" t="s">
        <v>478</v>
      </c>
    </row>
    <row r="37" spans="1:23">
      <c r="A37" s="4" t="s">
        <v>509</v>
      </c>
      <c r="D37" s="4" t="s">
        <v>511</v>
      </c>
      <c r="M37" s="4" t="s">
        <v>511</v>
      </c>
      <c r="P37" s="4" t="s">
        <v>511</v>
      </c>
    </row>
    <row r="38" spans="1:23">
      <c r="A38" s="4" t="s">
        <v>512</v>
      </c>
    </row>
    <row r="39" spans="1:23">
      <c r="A39" s="3" t="s">
        <v>478</v>
      </c>
    </row>
    <row r="40" spans="1:23">
      <c r="A40" s="4" t="s">
        <v>494</v>
      </c>
      <c r="M40" s="6" t="n">
        <v>38573000</v>
      </c>
      <c r="N40" s="6" t="n">
        <v>30100000</v>
      </c>
      <c r="O40" s="6" t="n">
        <v>5104000</v>
      </c>
    </row>
    <row r="41" spans="1:23">
      <c r="A41" s="4" t="s">
        <v>513</v>
      </c>
    </row>
    <row r="42" spans="1:23">
      <c r="A42" s="3" t="s">
        <v>478</v>
      </c>
    </row>
    <row r="43" spans="1:23">
      <c r="A43" s="4" t="s">
        <v>489</v>
      </c>
      <c r="C43" s="4" t="s">
        <v>514</v>
      </c>
    </row>
    <row r="44" spans="1:23">
      <c r="A44" s="4" t="s">
        <v>515</v>
      </c>
    </row>
    <row r="45" spans="1:23">
      <c r="A45" s="3" t="s">
        <v>478</v>
      </c>
    </row>
    <row r="46" spans="1:23">
      <c r="A46" s="4" t="s">
        <v>489</v>
      </c>
      <c r="C46" s="4" t="s">
        <v>516</v>
      </c>
    </row>
    <row r="47" spans="1:23">
      <c r="A47" s="4" t="s">
        <v>517</v>
      </c>
    </row>
    <row r="48" spans="1:23">
      <c r="A48" s="3" t="s">
        <v>478</v>
      </c>
    </row>
    <row r="49" spans="1:23">
      <c r="A49" s="4" t="s">
        <v>48</v>
      </c>
      <c r="D49" s="6" t="n">
        <v>12600000</v>
      </c>
      <c r="H49" s="6" t="n">
        <v>3700000</v>
      </c>
      <c r="M49" s="6" t="n">
        <v>12600000</v>
      </c>
      <c r="N49" s="6" t="n">
        <v>3700000</v>
      </c>
      <c r="P49" s="6" t="n">
        <v>12600000</v>
      </c>
    </row>
    <row r="50" spans="1:23">
      <c r="A50" s="4" t="s">
        <v>518</v>
      </c>
    </row>
    <row r="51" spans="1:23">
      <c r="A51" s="3" t="s">
        <v>478</v>
      </c>
    </row>
    <row r="52" spans="1:23">
      <c r="A52" s="4" t="s">
        <v>519</v>
      </c>
      <c r="L52" s="6"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5"/>
    <col customWidth="1" max="3" min="3" width="18"/>
  </cols>
  <sheetData>
    <row r="1" spans="1:3">
      <c r="A1" s="1" t="s">
        <v>520</v>
      </c>
      <c r="B1" s="2" t="s">
        <v>521</v>
      </c>
      <c r="C1" s="2" t="s">
        <v>522</v>
      </c>
    </row>
    <row r="2" spans="1:3">
      <c r="A2" s="3" t="s">
        <v>523</v>
      </c>
    </row>
    <row r="3" spans="1:3">
      <c r="A3" s="4" t="s">
        <v>524</v>
      </c>
      <c r="B3" s="12" t="n">
        <v>5.5</v>
      </c>
    </row>
    <row r="4" spans="1:3">
      <c r="A4" s="4" t="s">
        <v>525</v>
      </c>
      <c r="B4" s="4" t="s">
        <v>526</v>
      </c>
    </row>
    <row r="5" spans="1:3">
      <c r="A5" s="4" t="s">
        <v>402</v>
      </c>
      <c r="B5" s="5" t="n">
        <v>2</v>
      </c>
    </row>
    <row r="6" spans="1:3">
      <c r="A6" s="4" t="s">
        <v>414</v>
      </c>
    </row>
    <row r="7" spans="1:3">
      <c r="A7" s="3" t="s">
        <v>523</v>
      </c>
    </row>
    <row r="8" spans="1:3">
      <c r="A8" s="4" t="s">
        <v>527</v>
      </c>
      <c r="B8" s="5" t="n">
        <v>21</v>
      </c>
    </row>
    <row r="9" spans="1:3">
      <c r="A9" s="4" t="s">
        <v>406</v>
      </c>
    </row>
    <row r="10" spans="1:3">
      <c r="A10" s="3" t="s">
        <v>523</v>
      </c>
    </row>
    <row r="11" spans="1:3">
      <c r="A11" s="4" t="s">
        <v>527</v>
      </c>
      <c r="B11" s="5" t="n">
        <v>1</v>
      </c>
    </row>
    <row r="12" spans="1:3">
      <c r="A12" s="4" t="s">
        <v>407</v>
      </c>
    </row>
    <row r="13" spans="1:3">
      <c r="A13" s="3" t="s">
        <v>523</v>
      </c>
    </row>
    <row r="14" spans="1:3">
      <c r="A14" s="4" t="s">
        <v>527</v>
      </c>
      <c r="B14" s="5" t="n">
        <v>9</v>
      </c>
    </row>
    <row r="15" spans="1:3">
      <c r="A15" s="4" t="s">
        <v>408</v>
      </c>
    </row>
    <row r="16" spans="1:3">
      <c r="A16" s="3" t="s">
        <v>523</v>
      </c>
    </row>
    <row r="17" spans="1:3">
      <c r="A17" s="4" t="s">
        <v>409</v>
      </c>
      <c r="B17" s="5" t="n">
        <v>1</v>
      </c>
    </row>
    <row r="18" spans="1:3">
      <c r="A18" s="4" t="s">
        <v>410</v>
      </c>
    </row>
    <row r="19" spans="1:3">
      <c r="A19" s="3" t="s">
        <v>523</v>
      </c>
    </row>
    <row r="20" spans="1:3">
      <c r="A20" s="4" t="s">
        <v>527</v>
      </c>
      <c r="B20" s="5" t="n">
        <v>4</v>
      </c>
    </row>
    <row r="21" spans="1:3">
      <c r="A21" s="4" t="s">
        <v>411</v>
      </c>
    </row>
    <row r="22" spans="1:3">
      <c r="A22" s="3" t="s">
        <v>523</v>
      </c>
    </row>
    <row r="23" spans="1:3">
      <c r="A23" s="4" t="s">
        <v>412</v>
      </c>
      <c r="B23" s="5" t="n">
        <v>25</v>
      </c>
    </row>
    <row r="24" spans="1:3">
      <c r="A24" s="4" t="s">
        <v>528</v>
      </c>
    </row>
    <row r="25" spans="1:3">
      <c r="A25" s="3" t="s">
        <v>523</v>
      </c>
    </row>
    <row r="26" spans="1:3">
      <c r="A26" s="4" t="s">
        <v>527</v>
      </c>
      <c r="B26" s="5" t="n">
        <v>11</v>
      </c>
    </row>
    <row r="27" spans="1:3">
      <c r="A27" s="4" t="s">
        <v>415</v>
      </c>
    </row>
    <row r="28" spans="1:3">
      <c r="A28" s="3" t="s">
        <v>523</v>
      </c>
    </row>
    <row r="29" spans="1:3">
      <c r="A29" s="4" t="s">
        <v>527</v>
      </c>
      <c r="B29" s="5" t="n">
        <v>3</v>
      </c>
    </row>
    <row r="30" spans="1:3">
      <c r="A30" s="4" t="s">
        <v>416</v>
      </c>
    </row>
    <row r="31" spans="1:3">
      <c r="A31" s="3" t="s">
        <v>523</v>
      </c>
    </row>
    <row r="32" spans="1:3">
      <c r="A32" s="4" t="s">
        <v>527</v>
      </c>
      <c r="B32" s="5" t="n">
        <v>1</v>
      </c>
    </row>
    <row r="33" spans="1:3">
      <c r="A33" s="4" t="s">
        <v>529</v>
      </c>
    </row>
    <row r="34" spans="1:3">
      <c r="A34" s="3" t="s">
        <v>523</v>
      </c>
    </row>
    <row r="35" spans="1:3">
      <c r="A35" s="4" t="s">
        <v>527</v>
      </c>
      <c r="B35" s="5" t="n">
        <v>2</v>
      </c>
    </row>
    <row r="36" spans="1:3">
      <c r="A36" s="4" t="s">
        <v>524</v>
      </c>
      <c r="B36" s="12" t="n">
        <v>0.3</v>
      </c>
    </row>
    <row r="37" spans="1:3">
      <c r="A37" s="4" t="s">
        <v>525</v>
      </c>
      <c r="B37" s="4" t="s">
        <v>530</v>
      </c>
    </row>
    <row r="38" spans="1:3">
      <c r="A38" s="4" t="s">
        <v>531</v>
      </c>
    </row>
    <row r="39" spans="1:3">
      <c r="A39" s="3" t="s">
        <v>523</v>
      </c>
    </row>
    <row r="40" spans="1:3">
      <c r="A40" s="4" t="s">
        <v>532</v>
      </c>
      <c r="C40" s="5" t="n">
        <v>383</v>
      </c>
    </row>
    <row r="41" spans="1:3">
      <c r="A41" s="4" t="s">
        <v>419</v>
      </c>
    </row>
    <row r="42" spans="1:3">
      <c r="A42" s="3" t="s">
        <v>523</v>
      </c>
    </row>
    <row r="43" spans="1:3">
      <c r="A43" s="4" t="s">
        <v>412</v>
      </c>
      <c r="B43" s="5" t="n">
        <v>16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21"/>
    <col customWidth="1" max="9" min="9" width="21"/>
  </cols>
  <sheetData>
    <row r="1" spans="1:9">
      <c r="A1" s="1" t="s">
        <v>533</v>
      </c>
      <c r="B1" s="2" t="s">
        <v>534</v>
      </c>
      <c r="C1" s="2" t="s">
        <v>535</v>
      </c>
      <c r="D1" s="2" t="s">
        <v>536</v>
      </c>
      <c r="E1" s="2" t="s">
        <v>537</v>
      </c>
      <c r="F1" s="2" t="s">
        <v>538</v>
      </c>
      <c r="G1" s="2" t="s">
        <v>539</v>
      </c>
      <c r="H1" s="2" t="s">
        <v>470</v>
      </c>
      <c r="I1" s="2" t="s">
        <v>540</v>
      </c>
    </row>
    <row r="2" spans="1:9">
      <c r="A2" s="3" t="s">
        <v>523</v>
      </c>
    </row>
    <row r="3" spans="1:9">
      <c r="A3" s="4" t="s">
        <v>541</v>
      </c>
      <c r="H3" s="6" t="n">
        <v>1227207</v>
      </c>
      <c r="I3" s="6" t="n">
        <v>914074</v>
      </c>
    </row>
    <row r="4" spans="1:9">
      <c r="A4" s="4" t="s">
        <v>542</v>
      </c>
      <c r="H4" s="5" t="n">
        <v>-120176</v>
      </c>
      <c r="I4" s="5" t="n">
        <v>-91560</v>
      </c>
    </row>
    <row r="5" spans="1:9">
      <c r="A5" s="4" t="s">
        <v>543</v>
      </c>
      <c r="H5" s="6" t="n">
        <v>1107031</v>
      </c>
      <c r="I5" s="5" t="n">
        <v>822514</v>
      </c>
    </row>
    <row r="6" spans="1:9">
      <c r="A6" s="4" t="s">
        <v>544</v>
      </c>
    </row>
    <row r="7" spans="1:9">
      <c r="A7" s="3" t="s">
        <v>523</v>
      </c>
    </row>
    <row r="8" spans="1:9">
      <c r="A8" s="4" t="s">
        <v>545</v>
      </c>
      <c r="B8" s="4" t="s">
        <v>546</v>
      </c>
    </row>
    <row r="9" spans="1:9">
      <c r="A9" s="4" t="s">
        <v>547</v>
      </c>
      <c r="B9" s="6" t="n">
        <v>800</v>
      </c>
    </row>
    <row r="10" spans="1:9">
      <c r="A10" s="4" t="s">
        <v>548</v>
      </c>
    </row>
    <row r="11" spans="1:9">
      <c r="A11" s="3" t="s">
        <v>523</v>
      </c>
    </row>
    <row r="12" spans="1:9">
      <c r="A12" s="4" t="s">
        <v>549</v>
      </c>
      <c r="B12" s="5" t="n">
        <v>820</v>
      </c>
    </row>
    <row r="13" spans="1:9">
      <c r="A13" s="4" t="s">
        <v>550</v>
      </c>
    </row>
    <row r="14" spans="1:9">
      <c r="A14" s="3" t="s">
        <v>523</v>
      </c>
    </row>
    <row r="15" spans="1:9">
      <c r="A15" s="4" t="s">
        <v>551</v>
      </c>
      <c r="H15" s="4" t="s">
        <v>552</v>
      </c>
    </row>
    <row r="16" spans="1:9">
      <c r="A16" s="4" t="s">
        <v>541</v>
      </c>
      <c r="H16" s="6" t="n">
        <v>9729</v>
      </c>
    </row>
    <row r="17" spans="1:9">
      <c r="A17" s="4" t="s">
        <v>542</v>
      </c>
      <c r="H17" s="5" t="n">
        <v>-2509</v>
      </c>
    </row>
    <row r="18" spans="1:9">
      <c r="A18" s="4" t="s">
        <v>543</v>
      </c>
      <c r="H18" s="6" t="n">
        <v>7220</v>
      </c>
    </row>
    <row r="19" spans="1:9">
      <c r="A19" s="4" t="s">
        <v>553</v>
      </c>
      <c r="H19" s="4" t="s">
        <v>516</v>
      </c>
    </row>
    <row r="20" spans="1:9">
      <c r="A20" s="4" t="s">
        <v>554</v>
      </c>
    </row>
    <row r="21" spans="1:9">
      <c r="A21" s="3" t="s">
        <v>523</v>
      </c>
    </row>
    <row r="22" spans="1:9">
      <c r="A22" s="4" t="s">
        <v>551</v>
      </c>
      <c r="H22" s="4" t="s">
        <v>555</v>
      </c>
    </row>
    <row r="23" spans="1:9">
      <c r="A23" s="4" t="s">
        <v>541</v>
      </c>
      <c r="H23" s="6" t="n">
        <v>22186</v>
      </c>
    </row>
    <row r="24" spans="1:9">
      <c r="A24" s="4" t="s">
        <v>542</v>
      </c>
      <c r="H24" s="5" t="n">
        <v>-4914</v>
      </c>
    </row>
    <row r="25" spans="1:9">
      <c r="A25" s="4" t="s">
        <v>543</v>
      </c>
      <c r="H25" s="6" t="n">
        <v>17272</v>
      </c>
    </row>
    <row r="26" spans="1:9">
      <c r="A26" s="4" t="s">
        <v>553</v>
      </c>
      <c r="H26" s="4" t="s">
        <v>516</v>
      </c>
    </row>
    <row r="27" spans="1:9">
      <c r="A27" s="4" t="s">
        <v>556</v>
      </c>
    </row>
    <row r="28" spans="1:9">
      <c r="A28" s="3" t="s">
        <v>523</v>
      </c>
    </row>
    <row r="29" spans="1:9">
      <c r="A29" s="4" t="s">
        <v>541</v>
      </c>
      <c r="H29" s="6" t="n">
        <v>41975</v>
      </c>
    </row>
    <row r="30" spans="1:9">
      <c r="A30" s="4" t="s">
        <v>542</v>
      </c>
      <c r="H30" s="5" t="n">
        <v>-9209</v>
      </c>
    </row>
    <row r="31" spans="1:9">
      <c r="A31" s="4" t="s">
        <v>543</v>
      </c>
      <c r="H31" s="6" t="n">
        <v>32766</v>
      </c>
    </row>
    <row r="32" spans="1:9">
      <c r="A32" s="4" t="s">
        <v>557</v>
      </c>
    </row>
    <row r="33" spans="1:9">
      <c r="A33" s="3" t="s">
        <v>523</v>
      </c>
    </row>
    <row r="34" spans="1:9">
      <c r="A34" s="4" t="s">
        <v>551</v>
      </c>
      <c r="H34" s="4" t="s">
        <v>558</v>
      </c>
    </row>
    <row r="35" spans="1:9">
      <c r="A35" s="4" t="s">
        <v>541</v>
      </c>
      <c r="H35" s="6" t="n">
        <v>11954</v>
      </c>
    </row>
    <row r="36" spans="1:9">
      <c r="A36" s="4" t="s">
        <v>542</v>
      </c>
      <c r="H36" s="5" t="n">
        <v>-2605</v>
      </c>
    </row>
    <row r="37" spans="1:9">
      <c r="A37" s="4" t="s">
        <v>543</v>
      </c>
      <c r="H37" s="6" t="n">
        <v>9349</v>
      </c>
    </row>
    <row r="38" spans="1:9">
      <c r="A38" s="4" t="s">
        <v>553</v>
      </c>
      <c r="H38" s="4" t="s">
        <v>559</v>
      </c>
    </row>
    <row r="39" spans="1:9">
      <c r="A39" s="4" t="s">
        <v>560</v>
      </c>
    </row>
    <row r="40" spans="1:9">
      <c r="A40" s="3" t="s">
        <v>523</v>
      </c>
    </row>
    <row r="41" spans="1:9">
      <c r="A41" s="4" t="s">
        <v>551</v>
      </c>
      <c r="H41" s="4" t="s">
        <v>558</v>
      </c>
    </row>
    <row r="42" spans="1:9">
      <c r="A42" s="4" t="s">
        <v>541</v>
      </c>
      <c r="H42" s="6" t="n">
        <v>18993</v>
      </c>
    </row>
    <row r="43" spans="1:9">
      <c r="A43" s="4" t="s">
        <v>542</v>
      </c>
      <c r="H43" s="5" t="n">
        <v>-4432</v>
      </c>
    </row>
    <row r="44" spans="1:9">
      <c r="A44" s="4" t="s">
        <v>543</v>
      </c>
      <c r="H44" s="6" t="n">
        <v>14561</v>
      </c>
    </row>
    <row r="45" spans="1:9">
      <c r="A45" s="4" t="s">
        <v>553</v>
      </c>
      <c r="H45" s="4" t="s">
        <v>559</v>
      </c>
    </row>
    <row r="46" spans="1:9">
      <c r="A46" s="4" t="s">
        <v>561</v>
      </c>
    </row>
    <row r="47" spans="1:9">
      <c r="A47" s="3" t="s">
        <v>523</v>
      </c>
    </row>
    <row r="48" spans="1:9">
      <c r="A48" s="4" t="s">
        <v>551</v>
      </c>
      <c r="H48" s="4" t="s">
        <v>558</v>
      </c>
    </row>
    <row r="49" spans="1:9">
      <c r="A49" s="4" t="s">
        <v>541</v>
      </c>
      <c r="H49" s="6" t="n">
        <v>2924</v>
      </c>
    </row>
    <row r="50" spans="1:9">
      <c r="A50" s="4" t="s">
        <v>542</v>
      </c>
      <c r="H50" s="5" t="n">
        <v>-691</v>
      </c>
    </row>
    <row r="51" spans="1:9">
      <c r="A51" s="4" t="s">
        <v>543</v>
      </c>
      <c r="H51" s="6" t="n">
        <v>2233</v>
      </c>
    </row>
    <row r="52" spans="1:9">
      <c r="A52" s="4" t="s">
        <v>553</v>
      </c>
      <c r="H52" s="4" t="s">
        <v>559</v>
      </c>
    </row>
    <row r="53" spans="1:9">
      <c r="A53" s="4" t="s">
        <v>562</v>
      </c>
    </row>
    <row r="54" spans="1:9">
      <c r="A54" s="3" t="s">
        <v>523</v>
      </c>
    </row>
    <row r="55" spans="1:9">
      <c r="A55" s="4" t="s">
        <v>551</v>
      </c>
      <c r="H55" s="4" t="s">
        <v>558</v>
      </c>
    </row>
    <row r="56" spans="1:9">
      <c r="A56" s="4" t="s">
        <v>541</v>
      </c>
      <c r="H56" s="6" t="n">
        <v>4970</v>
      </c>
    </row>
    <row r="57" spans="1:9">
      <c r="A57" s="4" t="s">
        <v>542</v>
      </c>
      <c r="H57" s="5" t="n">
        <v>-1481</v>
      </c>
    </row>
    <row r="58" spans="1:9">
      <c r="A58" s="4" t="s">
        <v>543</v>
      </c>
      <c r="H58" s="6" t="n">
        <v>3489</v>
      </c>
    </row>
    <row r="59" spans="1:9">
      <c r="A59" s="4" t="s">
        <v>553</v>
      </c>
      <c r="H59" s="4" t="s">
        <v>559</v>
      </c>
    </row>
    <row r="60" spans="1:9">
      <c r="A60" s="4" t="s">
        <v>419</v>
      </c>
    </row>
    <row r="61" spans="1:9">
      <c r="A61" s="3" t="s">
        <v>523</v>
      </c>
    </row>
    <row r="62" spans="1:9">
      <c r="A62" s="4" t="s">
        <v>551</v>
      </c>
      <c r="H62" s="4" t="s">
        <v>558</v>
      </c>
    </row>
    <row r="63" spans="1:9">
      <c r="A63" s="4" t="s">
        <v>541</v>
      </c>
      <c r="H63" s="6" t="n">
        <v>3134</v>
      </c>
    </row>
    <row r="64" spans="1:9">
      <c r="A64" s="4" t="s">
        <v>542</v>
      </c>
      <c r="H64" s="5" t="n">
        <v>0</v>
      </c>
    </row>
    <row r="65" spans="1:9">
      <c r="A65" s="4" t="s">
        <v>543</v>
      </c>
      <c r="H65" s="6" t="n">
        <v>3134</v>
      </c>
    </row>
    <row r="66" spans="1:9">
      <c r="A66" s="4" t="s">
        <v>553</v>
      </c>
      <c r="H66" s="4" t="s">
        <v>559</v>
      </c>
    </row>
    <row r="67" spans="1:9">
      <c r="A67" s="4" t="s">
        <v>563</v>
      </c>
    </row>
    <row r="68" spans="1:9">
      <c r="A68" s="3" t="s">
        <v>523</v>
      </c>
    </row>
    <row r="69" spans="1:9">
      <c r="A69" s="4" t="s">
        <v>551</v>
      </c>
      <c r="H69" s="4" t="s">
        <v>564</v>
      </c>
    </row>
    <row r="70" spans="1:9">
      <c r="A70" s="4" t="s">
        <v>541</v>
      </c>
      <c r="H70" s="6" t="n">
        <v>34162</v>
      </c>
    </row>
    <row r="71" spans="1:9">
      <c r="A71" s="4" t="s">
        <v>542</v>
      </c>
      <c r="H71" s="5" t="n">
        <v>0</v>
      </c>
    </row>
    <row r="72" spans="1:9">
      <c r="A72" s="4" t="s">
        <v>543</v>
      </c>
      <c r="H72" s="6" t="n">
        <v>34162</v>
      </c>
    </row>
    <row r="73" spans="1:9">
      <c r="A73" s="4" t="s">
        <v>553</v>
      </c>
      <c r="C73" s="4" t="s">
        <v>516</v>
      </c>
      <c r="D73" s="4" t="s">
        <v>565</v>
      </c>
      <c r="E73" s="4" t="s">
        <v>566</v>
      </c>
      <c r="F73" s="4" t="s">
        <v>566</v>
      </c>
      <c r="G73" s="4" t="s">
        <v>567</v>
      </c>
    </row>
    <row r="74" spans="1:9">
      <c r="A74" s="4" t="s">
        <v>568</v>
      </c>
      <c r="C74" s="4" t="s">
        <v>569</v>
      </c>
      <c r="D74" s="4" t="s">
        <v>570</v>
      </c>
      <c r="F74" s="4" t="s">
        <v>571</v>
      </c>
    </row>
    <row r="75" spans="1:9">
      <c r="A75" s="4" t="s">
        <v>572</v>
      </c>
    </row>
    <row r="76" spans="1:9">
      <c r="A76" s="3" t="s">
        <v>523</v>
      </c>
    </row>
    <row r="77" spans="1:9">
      <c r="A77" s="4" t="s">
        <v>551</v>
      </c>
      <c r="H77" s="4" t="s">
        <v>573</v>
      </c>
    </row>
    <row r="78" spans="1:9">
      <c r="A78" s="4" t="s">
        <v>541</v>
      </c>
      <c r="H78" s="6" t="n">
        <v>85897</v>
      </c>
    </row>
    <row r="79" spans="1:9">
      <c r="A79" s="4" t="s">
        <v>542</v>
      </c>
      <c r="H79" s="5" t="n">
        <v>-10810</v>
      </c>
    </row>
    <row r="80" spans="1:9">
      <c r="A80" s="4" t="s">
        <v>543</v>
      </c>
      <c r="H80" s="6" t="n">
        <v>75087</v>
      </c>
    </row>
    <row r="81" spans="1:9">
      <c r="A81" s="4" t="s">
        <v>553</v>
      </c>
      <c r="H81" s="4" t="s">
        <v>516</v>
      </c>
    </row>
    <row r="82" spans="1:9">
      <c r="A82" s="4" t="s">
        <v>574</v>
      </c>
    </row>
    <row r="83" spans="1:9">
      <c r="A83" s="3" t="s">
        <v>523</v>
      </c>
    </row>
    <row r="84" spans="1:9">
      <c r="A84" s="4" t="s">
        <v>551</v>
      </c>
      <c r="H84" s="4" t="s">
        <v>575</v>
      </c>
    </row>
    <row r="85" spans="1:9">
      <c r="A85" s="4" t="s">
        <v>541</v>
      </c>
      <c r="H85" s="6" t="n">
        <v>9758</v>
      </c>
    </row>
    <row r="86" spans="1:9">
      <c r="A86" s="4" t="s">
        <v>542</v>
      </c>
      <c r="H86" s="5" t="n">
        <v>-2393</v>
      </c>
    </row>
    <row r="87" spans="1:9">
      <c r="A87" s="4" t="s">
        <v>543</v>
      </c>
      <c r="H87" s="6" t="n">
        <v>7365</v>
      </c>
    </row>
    <row r="88" spans="1:9">
      <c r="A88" s="4" t="s">
        <v>553</v>
      </c>
      <c r="H88" s="4" t="s">
        <v>516</v>
      </c>
    </row>
    <row r="89" spans="1:9">
      <c r="A89" s="4" t="s">
        <v>576</v>
      </c>
    </row>
    <row r="90" spans="1:9">
      <c r="A90" s="3" t="s">
        <v>523</v>
      </c>
    </row>
    <row r="91" spans="1:9">
      <c r="A91" s="4" t="s">
        <v>551</v>
      </c>
      <c r="H91" s="4" t="s">
        <v>577</v>
      </c>
    </row>
    <row r="92" spans="1:9">
      <c r="A92" s="4" t="s">
        <v>541</v>
      </c>
      <c r="H92" s="6" t="n">
        <v>73623</v>
      </c>
    </row>
    <row r="93" spans="1:9">
      <c r="A93" s="4" t="s">
        <v>542</v>
      </c>
      <c r="H93" s="5" t="n">
        <v>-12894</v>
      </c>
    </row>
    <row r="94" spans="1:9">
      <c r="A94" s="4" t="s">
        <v>543</v>
      </c>
      <c r="H94" s="6" t="n">
        <v>60729</v>
      </c>
    </row>
    <row r="95" spans="1:9">
      <c r="A95" s="4" t="s">
        <v>553</v>
      </c>
      <c r="H95" s="4" t="s">
        <v>516</v>
      </c>
    </row>
    <row r="96" spans="1:9">
      <c r="A96" s="4" t="s">
        <v>578</v>
      </c>
    </row>
    <row r="97" spans="1:9">
      <c r="A97" s="3" t="s">
        <v>523</v>
      </c>
    </row>
    <row r="98" spans="1:9">
      <c r="A98" s="4" t="s">
        <v>551</v>
      </c>
      <c r="H98" s="4" t="s">
        <v>579</v>
      </c>
    </row>
    <row r="99" spans="1:9">
      <c r="A99" s="4" t="s">
        <v>541</v>
      </c>
      <c r="H99" s="6" t="n">
        <v>41404</v>
      </c>
    </row>
    <row r="100" spans="1:9">
      <c r="A100" s="4" t="s">
        <v>542</v>
      </c>
      <c r="H100" s="5" t="n">
        <v>-5921</v>
      </c>
    </row>
    <row r="101" spans="1:9">
      <c r="A101" s="4" t="s">
        <v>543</v>
      </c>
      <c r="H101" s="6" t="n">
        <v>35483</v>
      </c>
    </row>
    <row r="102" spans="1:9">
      <c r="A102" s="4" t="s">
        <v>553</v>
      </c>
      <c r="H102" s="4" t="s">
        <v>516</v>
      </c>
    </row>
    <row r="103" spans="1:9">
      <c r="A103" s="4" t="s">
        <v>580</v>
      </c>
    </row>
    <row r="104" spans="1:9">
      <c r="A104" s="3" t="s">
        <v>523</v>
      </c>
    </row>
    <row r="105" spans="1:9">
      <c r="A105" s="4" t="s">
        <v>551</v>
      </c>
      <c r="H105" s="4" t="s">
        <v>581</v>
      </c>
    </row>
    <row r="106" spans="1:9">
      <c r="A106" s="4" t="s">
        <v>541</v>
      </c>
      <c r="H106" s="6" t="n">
        <v>15990</v>
      </c>
    </row>
    <row r="107" spans="1:9">
      <c r="A107" s="4" t="s">
        <v>542</v>
      </c>
      <c r="H107" s="5" t="n">
        <v>-1721</v>
      </c>
    </row>
    <row r="108" spans="1:9">
      <c r="A108" s="4" t="s">
        <v>543</v>
      </c>
      <c r="H108" s="6" t="n">
        <v>14269</v>
      </c>
    </row>
    <row r="109" spans="1:9">
      <c r="A109" s="4" t="s">
        <v>553</v>
      </c>
      <c r="H109" s="4" t="s">
        <v>559</v>
      </c>
    </row>
    <row r="110" spans="1:9">
      <c r="A110" s="4" t="s">
        <v>582</v>
      </c>
    </row>
    <row r="111" spans="1:9">
      <c r="A111" s="3" t="s">
        <v>523</v>
      </c>
    </row>
    <row r="112" spans="1:9">
      <c r="A112" s="4" t="s">
        <v>551</v>
      </c>
      <c r="H112" s="4" t="s">
        <v>583</v>
      </c>
    </row>
    <row r="113" spans="1:9">
      <c r="A113" s="4" t="s">
        <v>541</v>
      </c>
      <c r="H113" s="6" t="n">
        <v>78504</v>
      </c>
    </row>
    <row r="114" spans="1:9">
      <c r="A114" s="4" t="s">
        <v>542</v>
      </c>
      <c r="H114" s="5" t="n">
        <v>-10533</v>
      </c>
    </row>
    <row r="115" spans="1:9">
      <c r="A115" s="4" t="s">
        <v>543</v>
      </c>
      <c r="H115" s="6" t="n">
        <v>67971</v>
      </c>
    </row>
    <row r="116" spans="1:9">
      <c r="A116" s="4" t="s">
        <v>553</v>
      </c>
      <c r="H116" s="4" t="s">
        <v>516</v>
      </c>
    </row>
    <row r="117" spans="1:9">
      <c r="A117" s="4" t="s">
        <v>584</v>
      </c>
    </row>
    <row r="118" spans="1:9">
      <c r="A118" s="3" t="s">
        <v>523</v>
      </c>
    </row>
    <row r="119" spans="1:9">
      <c r="A119" s="4" t="s">
        <v>551</v>
      </c>
      <c r="H119" s="4" t="s">
        <v>585</v>
      </c>
    </row>
    <row r="120" spans="1:9">
      <c r="A120" s="4" t="s">
        <v>541</v>
      </c>
      <c r="H120" s="6" t="n">
        <v>82390</v>
      </c>
    </row>
    <row r="121" spans="1:9">
      <c r="A121" s="4" t="s">
        <v>542</v>
      </c>
      <c r="H121" s="5" t="n">
        <v>-12022</v>
      </c>
    </row>
    <row r="122" spans="1:9">
      <c r="A122" s="4" t="s">
        <v>543</v>
      </c>
      <c r="H122" s="6" t="n">
        <v>70368</v>
      </c>
    </row>
    <row r="123" spans="1:9">
      <c r="A123" s="4" t="s">
        <v>553</v>
      </c>
      <c r="H123" s="4" t="s">
        <v>516</v>
      </c>
    </row>
    <row r="124" spans="1:9">
      <c r="A124" s="4" t="s">
        <v>586</v>
      </c>
    </row>
    <row r="125" spans="1:9">
      <c r="A125" s="3" t="s">
        <v>523</v>
      </c>
    </row>
    <row r="126" spans="1:9">
      <c r="A126" s="4" t="s">
        <v>551</v>
      </c>
      <c r="H126" s="4" t="s">
        <v>587</v>
      </c>
    </row>
    <row r="127" spans="1:9">
      <c r="A127" s="4" t="s">
        <v>541</v>
      </c>
      <c r="H127" s="6" t="n">
        <v>35371</v>
      </c>
    </row>
    <row r="128" spans="1:9">
      <c r="A128" s="4" t="s">
        <v>542</v>
      </c>
      <c r="H128" s="5" t="n">
        <v>-4013</v>
      </c>
    </row>
    <row r="129" spans="1:9">
      <c r="A129" s="4" t="s">
        <v>543</v>
      </c>
      <c r="H129" s="6" t="n">
        <v>31358</v>
      </c>
    </row>
    <row r="130" spans="1:9">
      <c r="A130" s="4" t="s">
        <v>553</v>
      </c>
      <c r="H130" s="4" t="s">
        <v>516</v>
      </c>
    </row>
    <row r="131" spans="1:9">
      <c r="A131" s="4" t="s">
        <v>588</v>
      </c>
    </row>
    <row r="132" spans="1:9">
      <c r="A132" s="3" t="s">
        <v>523</v>
      </c>
    </row>
    <row r="133" spans="1:9">
      <c r="A133" s="4" t="s">
        <v>551</v>
      </c>
      <c r="H133" s="4" t="s">
        <v>589</v>
      </c>
    </row>
    <row r="134" spans="1:9">
      <c r="A134" s="4" t="s">
        <v>541</v>
      </c>
      <c r="H134" s="6" t="n">
        <v>53679</v>
      </c>
    </row>
    <row r="135" spans="1:9">
      <c r="A135" s="4" t="s">
        <v>542</v>
      </c>
      <c r="H135" s="5" t="n">
        <v>-6747</v>
      </c>
    </row>
    <row r="136" spans="1:9">
      <c r="A136" s="4" t="s">
        <v>543</v>
      </c>
      <c r="H136" s="6" t="n">
        <v>46932</v>
      </c>
    </row>
    <row r="137" spans="1:9">
      <c r="A137" s="4" t="s">
        <v>553</v>
      </c>
      <c r="H137" s="4" t="s">
        <v>516</v>
      </c>
    </row>
    <row r="138" spans="1:9">
      <c r="A138" s="4" t="s">
        <v>590</v>
      </c>
    </row>
    <row r="139" spans="1:9">
      <c r="A139" s="3" t="s">
        <v>523</v>
      </c>
    </row>
    <row r="140" spans="1:9">
      <c r="A140" s="4" t="s">
        <v>551</v>
      </c>
      <c r="H140" s="4" t="s">
        <v>591</v>
      </c>
    </row>
    <row r="141" spans="1:9">
      <c r="A141" s="4" t="s">
        <v>541</v>
      </c>
      <c r="H141" s="6" t="n">
        <v>45834</v>
      </c>
    </row>
    <row r="142" spans="1:9">
      <c r="A142" s="4" t="s">
        <v>542</v>
      </c>
      <c r="H142" s="5" t="n">
        <v>-3925</v>
      </c>
    </row>
    <row r="143" spans="1:9">
      <c r="A143" s="4" t="s">
        <v>543</v>
      </c>
      <c r="H143" s="6" t="n">
        <v>41909</v>
      </c>
    </row>
    <row r="144" spans="1:9">
      <c r="A144" s="4" t="s">
        <v>553</v>
      </c>
      <c r="H144" s="4" t="s">
        <v>516</v>
      </c>
    </row>
    <row r="145" spans="1:9">
      <c r="A145" s="4" t="s">
        <v>592</v>
      </c>
    </row>
    <row r="146" spans="1:9">
      <c r="A146" s="3" t="s">
        <v>523</v>
      </c>
    </row>
    <row r="147" spans="1:9">
      <c r="A147" s="4" t="s">
        <v>551</v>
      </c>
      <c r="H147" s="4" t="s">
        <v>593</v>
      </c>
    </row>
    <row r="148" spans="1:9">
      <c r="A148" s="4" t="s">
        <v>541</v>
      </c>
      <c r="H148" s="6" t="n">
        <v>23464</v>
      </c>
    </row>
    <row r="149" spans="1:9">
      <c r="A149" s="4" t="s">
        <v>542</v>
      </c>
      <c r="H149" s="5" t="n">
        <v>0</v>
      </c>
    </row>
    <row r="150" spans="1:9">
      <c r="A150" s="4" t="s">
        <v>543</v>
      </c>
      <c r="H150" s="6" t="n">
        <v>23464</v>
      </c>
    </row>
    <row r="151" spans="1:9">
      <c r="A151" s="4" t="s">
        <v>553</v>
      </c>
      <c r="F151" s="4" t="s">
        <v>516</v>
      </c>
      <c r="G151" s="4" t="s">
        <v>594</v>
      </c>
      <c r="H151" s="4" t="s">
        <v>516</v>
      </c>
    </row>
    <row r="152" spans="1:9">
      <c r="A152" s="4" t="s">
        <v>568</v>
      </c>
      <c r="F152" s="4" t="s">
        <v>595</v>
      </c>
    </row>
    <row r="153" spans="1:9">
      <c r="A153" s="4" t="s">
        <v>596</v>
      </c>
    </row>
    <row r="154" spans="1:9">
      <c r="A154" s="3" t="s">
        <v>523</v>
      </c>
    </row>
    <row r="155" spans="1:9">
      <c r="A155" s="4" t="s">
        <v>551</v>
      </c>
      <c r="H155" s="4" t="s">
        <v>597</v>
      </c>
    </row>
    <row r="156" spans="1:9">
      <c r="A156" s="4" t="s">
        <v>541</v>
      </c>
      <c r="H156" s="6" t="n">
        <v>31676</v>
      </c>
    </row>
    <row r="157" spans="1:9">
      <c r="A157" s="4" t="s">
        <v>542</v>
      </c>
      <c r="H157" s="5" t="n">
        <v>-4516</v>
      </c>
    </row>
    <row r="158" spans="1:9">
      <c r="A158" s="4" t="s">
        <v>543</v>
      </c>
      <c r="H158" s="6" t="n">
        <v>27160</v>
      </c>
    </row>
    <row r="159" spans="1:9">
      <c r="A159" s="4" t="s">
        <v>553</v>
      </c>
      <c r="H159" s="4" t="s">
        <v>516</v>
      </c>
    </row>
    <row r="160" spans="1:9">
      <c r="A160" s="4" t="s">
        <v>598</v>
      </c>
    </row>
    <row r="161" spans="1:9">
      <c r="A161" s="3" t="s">
        <v>523</v>
      </c>
    </row>
    <row r="162" spans="1:9">
      <c r="A162" s="4" t="s">
        <v>551</v>
      </c>
      <c r="H162" s="4" t="s">
        <v>599</v>
      </c>
    </row>
    <row r="163" spans="1:9">
      <c r="A163" s="4" t="s">
        <v>541</v>
      </c>
      <c r="H163" s="6" t="n">
        <v>199241</v>
      </c>
    </row>
    <row r="164" spans="1:9">
      <c r="A164" s="4" t="s">
        <v>542</v>
      </c>
      <c r="H164" s="5" t="n">
        <v>-18448</v>
      </c>
    </row>
    <row r="165" spans="1:9">
      <c r="A165" s="4" t="s">
        <v>543</v>
      </c>
      <c r="H165" s="6" t="n">
        <v>180793</v>
      </c>
    </row>
    <row r="166" spans="1:9">
      <c r="A166" s="4" t="s">
        <v>553</v>
      </c>
      <c r="H166" s="4" t="s">
        <v>516</v>
      </c>
    </row>
    <row r="167" spans="1:9">
      <c r="A167" s="4" t="s">
        <v>600</v>
      </c>
    </row>
    <row r="168" spans="1:9">
      <c r="A168" s="3" t="s">
        <v>523</v>
      </c>
    </row>
    <row r="169" spans="1:9">
      <c r="A169" s="4" t="s">
        <v>551</v>
      </c>
      <c r="H169" s="4" t="s">
        <v>601</v>
      </c>
    </row>
    <row r="170" spans="1:9">
      <c r="A170" s="4" t="s">
        <v>541</v>
      </c>
      <c r="H170" s="6" t="n">
        <v>34358</v>
      </c>
    </row>
    <row r="171" spans="1:9">
      <c r="A171" s="4" t="s">
        <v>542</v>
      </c>
      <c r="H171" s="5" t="n">
        <v>-2049</v>
      </c>
    </row>
    <row r="172" spans="1:9">
      <c r="A172" s="4" t="s">
        <v>543</v>
      </c>
      <c r="H172" s="6" t="n">
        <v>32309</v>
      </c>
    </row>
    <row r="173" spans="1:9">
      <c r="A173" s="4" t="s">
        <v>553</v>
      </c>
      <c r="H173" s="4" t="s">
        <v>559</v>
      </c>
    </row>
    <row r="174" spans="1:9">
      <c r="A174" s="4" t="s">
        <v>602</v>
      </c>
    </row>
    <row r="175" spans="1:9">
      <c r="A175" s="3" t="s">
        <v>523</v>
      </c>
    </row>
    <row r="176" spans="1:9">
      <c r="A176" s="4" t="s">
        <v>551</v>
      </c>
      <c r="H176" s="4" t="s">
        <v>603</v>
      </c>
    </row>
    <row r="177" spans="1:9">
      <c r="A177" s="4" t="s">
        <v>541</v>
      </c>
      <c r="H177" s="6" t="n">
        <v>3418</v>
      </c>
    </row>
    <row r="178" spans="1:9">
      <c r="A178" s="4" t="s">
        <v>542</v>
      </c>
      <c r="H178" s="5" t="n">
        <v>0</v>
      </c>
    </row>
    <row r="179" spans="1:9">
      <c r="A179" s="4" t="s">
        <v>543</v>
      </c>
      <c r="H179" s="6" t="n">
        <v>3418</v>
      </c>
    </row>
    <row r="180" spans="1:9">
      <c r="A180" s="4" t="s">
        <v>553</v>
      </c>
      <c r="H180" s="4" t="s">
        <v>559</v>
      </c>
    </row>
    <row r="181" spans="1:9">
      <c r="A181" s="4" t="s">
        <v>604</v>
      </c>
    </row>
    <row r="182" spans="1:9">
      <c r="A182" s="3" t="s">
        <v>523</v>
      </c>
    </row>
    <row r="183" spans="1:9">
      <c r="A183" s="4" t="s">
        <v>551</v>
      </c>
      <c r="H183" s="4" t="s">
        <v>605</v>
      </c>
    </row>
    <row r="184" spans="1:9">
      <c r="A184" s="4" t="s">
        <v>541</v>
      </c>
      <c r="H184" s="6" t="n">
        <v>129558</v>
      </c>
    </row>
    <row r="185" spans="1:9">
      <c r="A185" s="4" t="s">
        <v>542</v>
      </c>
      <c r="H185" s="5" t="n">
        <v>-4550</v>
      </c>
    </row>
    <row r="186" spans="1:9">
      <c r="A186" s="4" t="s">
        <v>543</v>
      </c>
      <c r="H186" s="6" t="n">
        <v>125008</v>
      </c>
    </row>
    <row r="187" spans="1:9">
      <c r="A187" s="4" t="s">
        <v>553</v>
      </c>
      <c r="H187" s="4" t="s">
        <v>516</v>
      </c>
    </row>
    <row r="188" spans="1:9">
      <c r="A188" s="4" t="s">
        <v>606</v>
      </c>
    </row>
    <row r="189" spans="1:9">
      <c r="A189" s="3" t="s">
        <v>523</v>
      </c>
    </row>
    <row r="190" spans="1:9">
      <c r="A190" s="4" t="s">
        <v>551</v>
      </c>
      <c r="H190" s="4" t="s">
        <v>607</v>
      </c>
    </row>
    <row r="191" spans="1:9">
      <c r="A191" s="4" t="s">
        <v>541</v>
      </c>
      <c r="H191" s="6" t="n">
        <v>174990</v>
      </c>
    </row>
    <row r="192" spans="1:9">
      <c r="A192" s="4" t="s">
        <v>542</v>
      </c>
      <c r="H192" s="5" t="n">
        <v>-3002</v>
      </c>
    </row>
    <row r="193" spans="1:9">
      <c r="A193" s="4" t="s">
        <v>543</v>
      </c>
      <c r="H193" s="6" t="n">
        <v>171988</v>
      </c>
    </row>
    <row r="194" spans="1:9">
      <c r="A194" s="4" t="s">
        <v>553</v>
      </c>
      <c r="H194" s="4" t="s">
        <v>516</v>
      </c>
    </row>
    <row r="195" spans="1:9">
      <c r="A195" s="4" t="s">
        <v>608</v>
      </c>
    </row>
    <row r="196" spans="1:9">
      <c r="A196" s="3" t="s">
        <v>523</v>
      </c>
    </row>
    <row r="197" spans="1:9">
      <c r="A197" s="4" t="s">
        <v>541</v>
      </c>
      <c r="H197" s="6" t="n">
        <v>322499</v>
      </c>
      <c r="I197" s="5" t="n">
        <v>223201</v>
      </c>
    </row>
    <row r="198" spans="1:9">
      <c r="A198" s="4" t="s">
        <v>609</v>
      </c>
    </row>
    <row r="199" spans="1:9">
      <c r="A199" s="3" t="s">
        <v>523</v>
      </c>
    </row>
    <row r="200" spans="1:9">
      <c r="A200" s="4" t="s">
        <v>541</v>
      </c>
      <c r="H200" s="5" t="n">
        <v>2234</v>
      </c>
    </row>
    <row r="201" spans="1:9">
      <c r="A201" s="4" t="s">
        <v>610</v>
      </c>
    </row>
    <row r="202" spans="1:9">
      <c r="A202" s="3" t="s">
        <v>523</v>
      </c>
    </row>
    <row r="203" spans="1:9">
      <c r="A203" s="4" t="s">
        <v>541</v>
      </c>
      <c r="H203" s="5" t="n">
        <v>2671</v>
      </c>
    </row>
    <row r="204" spans="1:9">
      <c r="A204" s="4" t="s">
        <v>611</v>
      </c>
    </row>
    <row r="205" spans="1:9">
      <c r="A205" s="3" t="s">
        <v>523</v>
      </c>
    </row>
    <row r="206" spans="1:9">
      <c r="A206" s="4" t="s">
        <v>541</v>
      </c>
      <c r="H206" s="5" t="n">
        <v>6244</v>
      </c>
    </row>
    <row r="207" spans="1:9">
      <c r="A207" s="4" t="s">
        <v>612</v>
      </c>
    </row>
    <row r="208" spans="1:9">
      <c r="A208" s="3" t="s">
        <v>523</v>
      </c>
    </row>
    <row r="209" spans="1:9">
      <c r="A209" s="4" t="s">
        <v>541</v>
      </c>
      <c r="H209" s="5" t="n">
        <v>1037</v>
      </c>
    </row>
    <row r="210" spans="1:9">
      <c r="A210" s="4" t="s">
        <v>613</v>
      </c>
    </row>
    <row r="211" spans="1:9">
      <c r="A211" s="3" t="s">
        <v>523</v>
      </c>
    </row>
    <row r="212" spans="1:9">
      <c r="A212" s="4" t="s">
        <v>541</v>
      </c>
      <c r="H212" s="5" t="n">
        <v>810</v>
      </c>
    </row>
    <row r="213" spans="1:9">
      <c r="A213" s="4" t="s">
        <v>614</v>
      </c>
    </row>
    <row r="214" spans="1:9">
      <c r="A214" s="3" t="s">
        <v>523</v>
      </c>
    </row>
    <row r="215" spans="1:9">
      <c r="A215" s="4" t="s">
        <v>541</v>
      </c>
      <c r="H215" s="5" t="n">
        <v>561</v>
      </c>
    </row>
    <row r="216" spans="1:9">
      <c r="A216" s="4" t="s">
        <v>615</v>
      </c>
    </row>
    <row r="217" spans="1:9">
      <c r="A217" s="3" t="s">
        <v>523</v>
      </c>
    </row>
    <row r="218" spans="1:9">
      <c r="A218" s="4" t="s">
        <v>541</v>
      </c>
      <c r="H218" s="5" t="n">
        <v>702</v>
      </c>
    </row>
    <row r="219" spans="1:9">
      <c r="A219" s="4" t="s">
        <v>616</v>
      </c>
    </row>
    <row r="220" spans="1:9">
      <c r="A220" s="3" t="s">
        <v>523</v>
      </c>
    </row>
    <row r="221" spans="1:9">
      <c r="A221" s="4" t="s">
        <v>541</v>
      </c>
      <c r="H221" s="5" t="n">
        <v>3134</v>
      </c>
    </row>
    <row r="222" spans="1:9">
      <c r="A222" s="4" t="s">
        <v>617</v>
      </c>
    </row>
    <row r="223" spans="1:9">
      <c r="A223" s="3" t="s">
        <v>523</v>
      </c>
    </row>
    <row r="224" spans="1:9">
      <c r="A224" s="4" t="s">
        <v>541</v>
      </c>
      <c r="H224" s="5" t="n">
        <v>34162</v>
      </c>
    </row>
    <row r="225" spans="1:9">
      <c r="A225" s="4" t="s">
        <v>618</v>
      </c>
    </row>
    <row r="226" spans="1:9">
      <c r="A226" s="3" t="s">
        <v>523</v>
      </c>
    </row>
    <row r="227" spans="1:9">
      <c r="A227" s="4" t="s">
        <v>541</v>
      </c>
      <c r="H227" s="5" t="n">
        <v>25506</v>
      </c>
    </row>
    <row r="228" spans="1:9">
      <c r="A228" s="4" t="s">
        <v>619</v>
      </c>
    </row>
    <row r="229" spans="1:9">
      <c r="A229" s="3" t="s">
        <v>523</v>
      </c>
    </row>
    <row r="230" spans="1:9">
      <c r="A230" s="4" t="s">
        <v>541</v>
      </c>
      <c r="H230" s="5" t="n">
        <v>1643</v>
      </c>
    </row>
    <row r="231" spans="1:9">
      <c r="A231" s="4" t="s">
        <v>620</v>
      </c>
    </row>
    <row r="232" spans="1:9">
      <c r="A232" s="3" t="s">
        <v>523</v>
      </c>
    </row>
    <row r="233" spans="1:9">
      <c r="A233" s="4" t="s">
        <v>541</v>
      </c>
      <c r="H233" s="5" t="n">
        <v>8360</v>
      </c>
    </row>
    <row r="234" spans="1:9">
      <c r="A234" s="4" t="s">
        <v>621</v>
      </c>
    </row>
    <row r="235" spans="1:9">
      <c r="A235" s="3" t="s">
        <v>523</v>
      </c>
    </row>
    <row r="236" spans="1:9">
      <c r="A236" s="4" t="s">
        <v>541</v>
      </c>
      <c r="H236" s="5" t="n">
        <v>7300</v>
      </c>
    </row>
    <row r="237" spans="1:9">
      <c r="A237" s="4" t="s">
        <v>622</v>
      </c>
    </row>
    <row r="238" spans="1:9">
      <c r="A238" s="3" t="s">
        <v>523</v>
      </c>
    </row>
    <row r="239" spans="1:9">
      <c r="A239" s="4" t="s">
        <v>541</v>
      </c>
      <c r="H239" s="5" t="n">
        <v>4175</v>
      </c>
    </row>
    <row r="240" spans="1:9">
      <c r="A240" s="4" t="s">
        <v>623</v>
      </c>
    </row>
    <row r="241" spans="1:9">
      <c r="A241" s="3" t="s">
        <v>523</v>
      </c>
    </row>
    <row r="242" spans="1:9">
      <c r="A242" s="4" t="s">
        <v>541</v>
      </c>
      <c r="H242" s="5" t="n">
        <v>8288</v>
      </c>
    </row>
    <row r="243" spans="1:9">
      <c r="A243" s="4" t="s">
        <v>624</v>
      </c>
    </row>
    <row r="244" spans="1:9">
      <c r="A244" s="3" t="s">
        <v>523</v>
      </c>
    </row>
    <row r="245" spans="1:9">
      <c r="A245" s="4" t="s">
        <v>541</v>
      </c>
      <c r="H245" s="5" t="n">
        <v>10058</v>
      </c>
    </row>
    <row r="246" spans="1:9">
      <c r="A246" s="4" t="s">
        <v>625</v>
      </c>
    </row>
    <row r="247" spans="1:9">
      <c r="A247" s="3" t="s">
        <v>523</v>
      </c>
    </row>
    <row r="248" spans="1:9">
      <c r="A248" s="4" t="s">
        <v>541</v>
      </c>
      <c r="H248" s="5" t="n">
        <v>7015</v>
      </c>
    </row>
    <row r="249" spans="1:9">
      <c r="A249" s="4" t="s">
        <v>626</v>
      </c>
    </row>
    <row r="250" spans="1:9">
      <c r="A250" s="3" t="s">
        <v>523</v>
      </c>
    </row>
    <row r="251" spans="1:9">
      <c r="A251" s="4" t="s">
        <v>541</v>
      </c>
      <c r="H251" s="5" t="n">
        <v>9876</v>
      </c>
    </row>
    <row r="252" spans="1:9">
      <c r="A252" s="4" t="s">
        <v>627</v>
      </c>
    </row>
    <row r="253" spans="1:9">
      <c r="A253" s="3" t="s">
        <v>523</v>
      </c>
    </row>
    <row r="254" spans="1:9">
      <c r="A254" s="4" t="s">
        <v>541</v>
      </c>
      <c r="H254" s="5" t="n">
        <v>8292</v>
      </c>
    </row>
    <row r="255" spans="1:9">
      <c r="A255" s="4" t="s">
        <v>628</v>
      </c>
    </row>
    <row r="256" spans="1:9">
      <c r="A256" s="3" t="s">
        <v>523</v>
      </c>
    </row>
    <row r="257" spans="1:9">
      <c r="A257" s="4" t="s">
        <v>541</v>
      </c>
      <c r="H257" s="5" t="n">
        <v>23464</v>
      </c>
    </row>
    <row r="258" spans="1:9">
      <c r="A258" s="4" t="s">
        <v>629</v>
      </c>
    </row>
    <row r="259" spans="1:9">
      <c r="A259" s="3" t="s">
        <v>523</v>
      </c>
    </row>
    <row r="260" spans="1:9">
      <c r="A260" s="4" t="s">
        <v>541</v>
      </c>
      <c r="H260" s="5" t="n">
        <v>3434</v>
      </c>
    </row>
    <row r="261" spans="1:9">
      <c r="A261" s="4" t="s">
        <v>630</v>
      </c>
    </row>
    <row r="262" spans="1:9">
      <c r="A262" s="3" t="s">
        <v>523</v>
      </c>
    </row>
    <row r="263" spans="1:9">
      <c r="A263" s="4" t="s">
        <v>541</v>
      </c>
      <c r="H263" s="5" t="n">
        <v>53040</v>
      </c>
    </row>
    <row r="264" spans="1:9">
      <c r="A264" s="4" t="s">
        <v>631</v>
      </c>
    </row>
    <row r="265" spans="1:9">
      <c r="A265" s="3" t="s">
        <v>523</v>
      </c>
    </row>
    <row r="266" spans="1:9">
      <c r="A266" s="4" t="s">
        <v>541</v>
      </c>
      <c r="H266" s="5" t="n">
        <v>8860</v>
      </c>
    </row>
    <row r="267" spans="1:9">
      <c r="A267" s="4" t="s">
        <v>632</v>
      </c>
    </row>
    <row r="268" spans="1:9">
      <c r="A268" s="3" t="s">
        <v>523</v>
      </c>
    </row>
    <row r="269" spans="1:9">
      <c r="A269" s="4" t="s">
        <v>541</v>
      </c>
      <c r="H269" s="5" t="n">
        <v>3418</v>
      </c>
    </row>
    <row r="270" spans="1:9">
      <c r="A270" s="4" t="s">
        <v>633</v>
      </c>
    </row>
    <row r="271" spans="1:9">
      <c r="A271" s="3" t="s">
        <v>523</v>
      </c>
    </row>
    <row r="272" spans="1:9">
      <c r="A272" s="4" t="s">
        <v>541</v>
      </c>
      <c r="H272" s="5" t="n">
        <v>36085</v>
      </c>
    </row>
    <row r="273" spans="1:9">
      <c r="A273" s="4" t="s">
        <v>634</v>
      </c>
    </row>
    <row r="274" spans="1:9">
      <c r="A274" s="3" t="s">
        <v>523</v>
      </c>
    </row>
    <row r="275" spans="1:9">
      <c r="A275" s="4" t="s">
        <v>541</v>
      </c>
      <c r="H275" s="5" t="n">
        <v>58374</v>
      </c>
    </row>
    <row r="276" spans="1:9">
      <c r="A276" s="4" t="s">
        <v>635</v>
      </c>
    </row>
    <row r="277" spans="1:9">
      <c r="A277" s="3" t="s">
        <v>523</v>
      </c>
    </row>
    <row r="278" spans="1:9">
      <c r="A278" s="4" t="s">
        <v>541</v>
      </c>
      <c r="H278" s="5" t="n">
        <v>855744</v>
      </c>
      <c r="I278" s="5" t="n">
        <v>646979</v>
      </c>
    </row>
    <row r="279" spans="1:9">
      <c r="A279" s="4" t="s">
        <v>636</v>
      </c>
    </row>
    <row r="280" spans="1:9">
      <c r="A280" s="3" t="s">
        <v>523</v>
      </c>
    </row>
    <row r="281" spans="1:9">
      <c r="A281" s="4" t="s">
        <v>541</v>
      </c>
      <c r="H281" s="5" t="n">
        <v>7495</v>
      </c>
    </row>
    <row r="282" spans="1:9">
      <c r="A282" s="4" t="s">
        <v>637</v>
      </c>
    </row>
    <row r="283" spans="1:9">
      <c r="A283" s="3" t="s">
        <v>523</v>
      </c>
    </row>
    <row r="284" spans="1:9">
      <c r="A284" s="4" t="s">
        <v>541</v>
      </c>
      <c r="H284" s="5" t="n">
        <v>19515</v>
      </c>
    </row>
    <row r="285" spans="1:9">
      <c r="A285" s="4" t="s">
        <v>638</v>
      </c>
    </row>
    <row r="286" spans="1:9">
      <c r="A286" s="3" t="s">
        <v>523</v>
      </c>
    </row>
    <row r="287" spans="1:9">
      <c r="A287" s="4" t="s">
        <v>541</v>
      </c>
      <c r="H287" s="5" t="n">
        <v>34167</v>
      </c>
    </row>
    <row r="288" spans="1:9">
      <c r="A288" s="4" t="s">
        <v>639</v>
      </c>
    </row>
    <row r="289" spans="1:9">
      <c r="A289" s="3" t="s">
        <v>523</v>
      </c>
    </row>
    <row r="290" spans="1:9">
      <c r="A290" s="4" t="s">
        <v>541</v>
      </c>
      <c r="H290" s="5" t="n">
        <v>10260</v>
      </c>
    </row>
    <row r="291" spans="1:9">
      <c r="A291" s="4" t="s">
        <v>640</v>
      </c>
    </row>
    <row r="292" spans="1:9">
      <c r="A292" s="3" t="s">
        <v>523</v>
      </c>
    </row>
    <row r="293" spans="1:9">
      <c r="A293" s="4" t="s">
        <v>541</v>
      </c>
      <c r="H293" s="5" t="n">
        <v>17835</v>
      </c>
    </row>
    <row r="294" spans="1:9">
      <c r="A294" s="4" t="s">
        <v>641</v>
      </c>
    </row>
    <row r="295" spans="1:9">
      <c r="A295" s="3" t="s">
        <v>523</v>
      </c>
    </row>
    <row r="296" spans="1:9">
      <c r="A296" s="4" t="s">
        <v>541</v>
      </c>
      <c r="H296" s="5" t="n">
        <v>2363</v>
      </c>
    </row>
    <row r="297" spans="1:9">
      <c r="A297" s="4" t="s">
        <v>642</v>
      </c>
    </row>
    <row r="298" spans="1:9">
      <c r="A298" s="3" t="s">
        <v>523</v>
      </c>
    </row>
    <row r="299" spans="1:9">
      <c r="A299" s="4" t="s">
        <v>541</v>
      </c>
      <c r="H299" s="5" t="n">
        <v>3709</v>
      </c>
    </row>
    <row r="300" spans="1:9">
      <c r="A300" s="4" t="s">
        <v>643</v>
      </c>
    </row>
    <row r="301" spans="1:9">
      <c r="A301" s="3" t="s">
        <v>523</v>
      </c>
    </row>
    <row r="302" spans="1:9">
      <c r="A302" s="4" t="s">
        <v>541</v>
      </c>
      <c r="H302" s="5" t="n">
        <v>0</v>
      </c>
    </row>
    <row r="303" spans="1:9">
      <c r="A303" s="4" t="s">
        <v>644</v>
      </c>
    </row>
    <row r="304" spans="1:9">
      <c r="A304" s="3" t="s">
        <v>523</v>
      </c>
    </row>
    <row r="305" spans="1:9">
      <c r="A305" s="4" t="s">
        <v>541</v>
      </c>
      <c r="H305" s="5" t="n">
        <v>0</v>
      </c>
    </row>
    <row r="306" spans="1:9">
      <c r="A306" s="4" t="s">
        <v>645</v>
      </c>
    </row>
    <row r="307" spans="1:9">
      <c r="A307" s="3" t="s">
        <v>523</v>
      </c>
    </row>
    <row r="308" spans="1:9">
      <c r="A308" s="4" t="s">
        <v>541</v>
      </c>
      <c r="H308" s="5" t="n">
        <v>56814</v>
      </c>
    </row>
    <row r="309" spans="1:9">
      <c r="A309" s="4" t="s">
        <v>646</v>
      </c>
    </row>
    <row r="310" spans="1:9">
      <c r="A310" s="3" t="s">
        <v>523</v>
      </c>
    </row>
    <row r="311" spans="1:9">
      <c r="A311" s="4" t="s">
        <v>541</v>
      </c>
      <c r="H311" s="5" t="n">
        <v>8016</v>
      </c>
    </row>
    <row r="312" spans="1:9">
      <c r="A312" s="4" t="s">
        <v>647</v>
      </c>
    </row>
    <row r="313" spans="1:9">
      <c r="A313" s="3" t="s">
        <v>523</v>
      </c>
    </row>
    <row r="314" spans="1:9">
      <c r="A314" s="4" t="s">
        <v>541</v>
      </c>
      <c r="H314" s="5" t="n">
        <v>60482</v>
      </c>
    </row>
    <row r="315" spans="1:9">
      <c r="A315" s="4" t="s">
        <v>648</v>
      </c>
    </row>
    <row r="316" spans="1:9">
      <c r="A316" s="3" t="s">
        <v>523</v>
      </c>
    </row>
    <row r="317" spans="1:9">
      <c r="A317" s="4" t="s">
        <v>541</v>
      </c>
      <c r="H317" s="5" t="n">
        <v>32240</v>
      </c>
    </row>
    <row r="318" spans="1:9">
      <c r="A318" s="4" t="s">
        <v>649</v>
      </c>
    </row>
    <row r="319" spans="1:9">
      <c r="A319" s="3" t="s">
        <v>523</v>
      </c>
    </row>
    <row r="320" spans="1:9">
      <c r="A320" s="4" t="s">
        <v>541</v>
      </c>
      <c r="H320" s="5" t="n">
        <v>11090</v>
      </c>
    </row>
    <row r="321" spans="1:9">
      <c r="A321" s="4" t="s">
        <v>650</v>
      </c>
    </row>
    <row r="322" spans="1:9">
      <c r="A322" s="3" t="s">
        <v>523</v>
      </c>
    </row>
    <row r="323" spans="1:9">
      <c r="A323" s="4" t="s">
        <v>541</v>
      </c>
      <c r="H323" s="5" t="n">
        <v>68344</v>
      </c>
    </row>
    <row r="324" spans="1:9">
      <c r="A324" s="4" t="s">
        <v>651</v>
      </c>
    </row>
    <row r="325" spans="1:9">
      <c r="A325" s="3" t="s">
        <v>523</v>
      </c>
    </row>
    <row r="326" spans="1:9">
      <c r="A326" s="4" t="s">
        <v>541</v>
      </c>
      <c r="H326" s="5" t="n">
        <v>67157</v>
      </c>
    </row>
    <row r="327" spans="1:9">
      <c r="A327" s="4" t="s">
        <v>652</v>
      </c>
    </row>
    <row r="328" spans="1:9">
      <c r="A328" s="3" t="s">
        <v>523</v>
      </c>
    </row>
    <row r="329" spans="1:9">
      <c r="A329" s="4" t="s">
        <v>541</v>
      </c>
      <c r="H329" s="5" t="n">
        <v>26720</v>
      </c>
    </row>
    <row r="330" spans="1:9">
      <c r="A330" s="4" t="s">
        <v>653</v>
      </c>
    </row>
    <row r="331" spans="1:9">
      <c r="A331" s="3" t="s">
        <v>523</v>
      </c>
    </row>
    <row r="332" spans="1:9">
      <c r="A332" s="4" t="s">
        <v>541</v>
      </c>
      <c r="H332" s="5" t="n">
        <v>41396</v>
      </c>
    </row>
    <row r="333" spans="1:9">
      <c r="A333" s="4" t="s">
        <v>654</v>
      </c>
    </row>
    <row r="334" spans="1:9">
      <c r="A334" s="3" t="s">
        <v>523</v>
      </c>
    </row>
    <row r="335" spans="1:9">
      <c r="A335" s="4" t="s">
        <v>541</v>
      </c>
      <c r="H335" s="5" t="n">
        <v>37542</v>
      </c>
    </row>
    <row r="336" spans="1:9">
      <c r="A336" s="4" t="s">
        <v>655</v>
      </c>
    </row>
    <row r="337" spans="1:9">
      <c r="A337" s="3" t="s">
        <v>523</v>
      </c>
    </row>
    <row r="338" spans="1:9">
      <c r="A338" s="4" t="s">
        <v>541</v>
      </c>
      <c r="H338" s="5" t="n">
        <v>0</v>
      </c>
    </row>
    <row r="339" spans="1:9">
      <c r="A339" s="4" t="s">
        <v>656</v>
      </c>
    </row>
    <row r="340" spans="1:9">
      <c r="A340" s="3" t="s">
        <v>523</v>
      </c>
    </row>
    <row r="341" spans="1:9">
      <c r="A341" s="4" t="s">
        <v>541</v>
      </c>
      <c r="H341" s="5" t="n">
        <v>24722</v>
      </c>
    </row>
    <row r="342" spans="1:9">
      <c r="A342" s="4" t="s">
        <v>657</v>
      </c>
    </row>
    <row r="343" spans="1:9">
      <c r="A343" s="3" t="s">
        <v>523</v>
      </c>
    </row>
    <row r="344" spans="1:9">
      <c r="A344" s="4" t="s">
        <v>541</v>
      </c>
      <c r="H344" s="5" t="n">
        <v>138900</v>
      </c>
    </row>
    <row r="345" spans="1:9">
      <c r="A345" s="4" t="s">
        <v>658</v>
      </c>
    </row>
    <row r="346" spans="1:9">
      <c r="A346" s="3" t="s">
        <v>523</v>
      </c>
    </row>
    <row r="347" spans="1:9">
      <c r="A347" s="4" t="s">
        <v>541</v>
      </c>
      <c r="H347" s="5" t="n">
        <v>25498</v>
      </c>
    </row>
    <row r="348" spans="1:9">
      <c r="A348" s="4" t="s">
        <v>659</v>
      </c>
    </row>
    <row r="349" spans="1:9">
      <c r="A349" s="3" t="s">
        <v>523</v>
      </c>
    </row>
    <row r="350" spans="1:9">
      <c r="A350" s="4" t="s">
        <v>541</v>
      </c>
      <c r="H350" s="5" t="n">
        <v>0</v>
      </c>
    </row>
    <row r="351" spans="1:9">
      <c r="A351" s="4" t="s">
        <v>660</v>
      </c>
    </row>
    <row r="352" spans="1:9">
      <c r="A352" s="3" t="s">
        <v>523</v>
      </c>
    </row>
    <row r="353" spans="1:9">
      <c r="A353" s="4" t="s">
        <v>541</v>
      </c>
      <c r="H353" s="5" t="n">
        <v>84660</v>
      </c>
    </row>
    <row r="354" spans="1:9">
      <c r="A354" s="4" t="s">
        <v>661</v>
      </c>
    </row>
    <row r="355" spans="1:9">
      <c r="A355" s="3" t="s">
        <v>523</v>
      </c>
    </row>
    <row r="356" spans="1:9">
      <c r="A356" s="4" t="s">
        <v>541</v>
      </c>
      <c r="H356" s="5" t="n">
        <v>110986</v>
      </c>
    </row>
    <row r="357" spans="1:9">
      <c r="A357" s="4" t="s">
        <v>454</v>
      </c>
    </row>
    <row r="358" spans="1:9">
      <c r="A358" s="3" t="s">
        <v>523</v>
      </c>
    </row>
    <row r="359" spans="1:9">
      <c r="A359" s="4" t="s">
        <v>541</v>
      </c>
      <c r="H359" s="5" t="n">
        <v>48964</v>
      </c>
      <c r="I359" s="6" t="n">
        <v>43894</v>
      </c>
    </row>
    <row r="360" spans="1:9">
      <c r="A360" s="4" t="s">
        <v>662</v>
      </c>
    </row>
    <row r="361" spans="1:9">
      <c r="A361" s="3" t="s">
        <v>523</v>
      </c>
    </row>
    <row r="362" spans="1:9">
      <c r="A362" s="4" t="s">
        <v>541</v>
      </c>
      <c r="H362" s="5" t="n">
        <v>0</v>
      </c>
    </row>
    <row r="363" spans="1:9">
      <c r="A363" s="4" t="s">
        <v>663</v>
      </c>
    </row>
    <row r="364" spans="1:9">
      <c r="A364" s="3" t="s">
        <v>523</v>
      </c>
    </row>
    <row r="365" spans="1:9">
      <c r="A365" s="4" t="s">
        <v>541</v>
      </c>
      <c r="H365" s="5" t="n">
        <v>0</v>
      </c>
    </row>
    <row r="366" spans="1:9">
      <c r="A366" s="4" t="s">
        <v>664</v>
      </c>
    </row>
    <row r="367" spans="1:9">
      <c r="A367" s="3" t="s">
        <v>523</v>
      </c>
    </row>
    <row r="368" spans="1:9">
      <c r="A368" s="4" t="s">
        <v>541</v>
      </c>
      <c r="H368" s="5" t="n">
        <v>1564</v>
      </c>
    </row>
    <row r="369" spans="1:9">
      <c r="A369" s="4" t="s">
        <v>665</v>
      </c>
    </row>
    <row r="370" spans="1:9">
      <c r="A370" s="3" t="s">
        <v>523</v>
      </c>
    </row>
    <row r="371" spans="1:9">
      <c r="A371" s="4" t="s">
        <v>541</v>
      </c>
      <c r="H371" s="5" t="n">
        <v>657</v>
      </c>
    </row>
    <row r="372" spans="1:9">
      <c r="A372" s="4" t="s">
        <v>666</v>
      </c>
    </row>
    <row r="373" spans="1:9">
      <c r="A373" s="3" t="s">
        <v>523</v>
      </c>
    </row>
    <row r="374" spans="1:9">
      <c r="A374" s="4" t="s">
        <v>541</v>
      </c>
      <c r="H374" s="5" t="n">
        <v>348</v>
      </c>
    </row>
    <row r="375" spans="1:9">
      <c r="A375" s="4" t="s">
        <v>667</v>
      </c>
    </row>
    <row r="376" spans="1:9">
      <c r="A376" s="3" t="s">
        <v>523</v>
      </c>
    </row>
    <row r="377" spans="1:9">
      <c r="A377" s="4" t="s">
        <v>541</v>
      </c>
      <c r="H377" s="5" t="n">
        <v>0</v>
      </c>
    </row>
    <row r="378" spans="1:9">
      <c r="A378" s="4" t="s">
        <v>668</v>
      </c>
    </row>
    <row r="379" spans="1:9">
      <c r="A379" s="3" t="s">
        <v>523</v>
      </c>
    </row>
    <row r="380" spans="1:9">
      <c r="A380" s="4" t="s">
        <v>541</v>
      </c>
      <c r="H380" s="5" t="n">
        <v>559</v>
      </c>
    </row>
    <row r="381" spans="1:9">
      <c r="A381" s="4" t="s">
        <v>669</v>
      </c>
    </row>
    <row r="382" spans="1:9">
      <c r="A382" s="3" t="s">
        <v>523</v>
      </c>
    </row>
    <row r="383" spans="1:9">
      <c r="A383" s="4" t="s">
        <v>541</v>
      </c>
      <c r="H383" s="5" t="n">
        <v>0</v>
      </c>
    </row>
    <row r="384" spans="1:9">
      <c r="A384" s="4" t="s">
        <v>670</v>
      </c>
    </row>
    <row r="385" spans="1:9">
      <c r="A385" s="3" t="s">
        <v>523</v>
      </c>
    </row>
    <row r="386" spans="1:9">
      <c r="A386" s="4" t="s">
        <v>541</v>
      </c>
      <c r="H386" s="5" t="n">
        <v>0</v>
      </c>
    </row>
    <row r="387" spans="1:9">
      <c r="A387" s="4" t="s">
        <v>671</v>
      </c>
    </row>
    <row r="388" spans="1:9">
      <c r="A388" s="3" t="s">
        <v>523</v>
      </c>
    </row>
    <row r="389" spans="1:9">
      <c r="A389" s="4" t="s">
        <v>541</v>
      </c>
      <c r="H389" s="5" t="n">
        <v>3577</v>
      </c>
    </row>
    <row r="390" spans="1:9">
      <c r="A390" s="4" t="s">
        <v>672</v>
      </c>
    </row>
    <row r="391" spans="1:9">
      <c r="A391" s="3" t="s">
        <v>523</v>
      </c>
    </row>
    <row r="392" spans="1:9">
      <c r="A392" s="4" t="s">
        <v>541</v>
      </c>
      <c r="H392" s="5" t="n">
        <v>99</v>
      </c>
    </row>
    <row r="393" spans="1:9">
      <c r="A393" s="4" t="s">
        <v>673</v>
      </c>
    </row>
    <row r="394" spans="1:9">
      <c r="A394" s="3" t="s">
        <v>523</v>
      </c>
    </row>
    <row r="395" spans="1:9">
      <c r="A395" s="4" t="s">
        <v>541</v>
      </c>
      <c r="H395" s="5" t="n">
        <v>4781</v>
      </c>
    </row>
    <row r="396" spans="1:9">
      <c r="A396" s="4" t="s">
        <v>674</v>
      </c>
    </row>
    <row r="397" spans="1:9">
      <c r="A397" s="3" t="s">
        <v>523</v>
      </c>
    </row>
    <row r="398" spans="1:9">
      <c r="A398" s="4" t="s">
        <v>541</v>
      </c>
      <c r="H398" s="5" t="n">
        <v>1864</v>
      </c>
    </row>
    <row r="399" spans="1:9">
      <c r="A399" s="4" t="s">
        <v>675</v>
      </c>
    </row>
    <row r="400" spans="1:9">
      <c r="A400" s="3" t="s">
        <v>523</v>
      </c>
    </row>
    <row r="401" spans="1:9">
      <c r="A401" s="4" t="s">
        <v>541</v>
      </c>
      <c r="H401" s="5" t="n">
        <v>725</v>
      </c>
    </row>
    <row r="402" spans="1:9">
      <c r="A402" s="4" t="s">
        <v>676</v>
      </c>
    </row>
    <row r="403" spans="1:9">
      <c r="A403" s="3" t="s">
        <v>523</v>
      </c>
    </row>
    <row r="404" spans="1:9">
      <c r="A404" s="4" t="s">
        <v>541</v>
      </c>
      <c r="H404" s="5" t="n">
        <v>1872</v>
      </c>
    </row>
    <row r="405" spans="1:9">
      <c r="A405" s="4" t="s">
        <v>677</v>
      </c>
    </row>
    <row r="406" spans="1:9">
      <c r="A406" s="3" t="s">
        <v>523</v>
      </c>
    </row>
    <row r="407" spans="1:9">
      <c r="A407" s="4" t="s">
        <v>541</v>
      </c>
      <c r="H407" s="5" t="n">
        <v>5175</v>
      </c>
    </row>
    <row r="408" spans="1:9">
      <c r="A408" s="4" t="s">
        <v>678</v>
      </c>
    </row>
    <row r="409" spans="1:9">
      <c r="A409" s="3" t="s">
        <v>523</v>
      </c>
    </row>
    <row r="410" spans="1:9">
      <c r="A410" s="4" t="s">
        <v>541</v>
      </c>
      <c r="H410" s="5" t="n">
        <v>1636</v>
      </c>
    </row>
    <row r="411" spans="1:9">
      <c r="A411" s="4" t="s">
        <v>679</v>
      </c>
    </row>
    <row r="412" spans="1:9">
      <c r="A412" s="3" t="s">
        <v>523</v>
      </c>
    </row>
    <row r="413" spans="1:9">
      <c r="A413" s="4" t="s">
        <v>541</v>
      </c>
      <c r="H413" s="5" t="n">
        <v>2407</v>
      </c>
    </row>
    <row r="414" spans="1:9">
      <c r="A414" s="4" t="s">
        <v>680</v>
      </c>
    </row>
    <row r="415" spans="1:9">
      <c r="A415" s="3" t="s">
        <v>523</v>
      </c>
    </row>
    <row r="416" spans="1:9">
      <c r="A416" s="4" t="s">
        <v>541</v>
      </c>
      <c r="H416" s="5" t="n">
        <v>0</v>
      </c>
    </row>
    <row r="417" spans="1:9">
      <c r="A417" s="4" t="s">
        <v>681</v>
      </c>
    </row>
    <row r="418" spans="1:9">
      <c r="A418" s="3" t="s">
        <v>523</v>
      </c>
    </row>
    <row r="419" spans="1:9">
      <c r="A419" s="4" t="s">
        <v>541</v>
      </c>
      <c r="H419" s="5" t="n">
        <v>0</v>
      </c>
    </row>
    <row r="420" spans="1:9">
      <c r="A420" s="4" t="s">
        <v>682</v>
      </c>
    </row>
    <row r="421" spans="1:9">
      <c r="A421" s="3" t="s">
        <v>523</v>
      </c>
    </row>
    <row r="422" spans="1:9">
      <c r="A422" s="4" t="s">
        <v>541</v>
      </c>
      <c r="H422" s="5" t="n">
        <v>3520</v>
      </c>
    </row>
    <row r="423" spans="1:9">
      <c r="A423" s="4" t="s">
        <v>683</v>
      </c>
    </row>
    <row r="424" spans="1:9">
      <c r="A424" s="3" t="s">
        <v>523</v>
      </c>
    </row>
    <row r="425" spans="1:9">
      <c r="A425" s="4" t="s">
        <v>541</v>
      </c>
      <c r="H425" s="5" t="n">
        <v>7301</v>
      </c>
    </row>
    <row r="426" spans="1:9">
      <c r="A426" s="4" t="s">
        <v>684</v>
      </c>
    </row>
    <row r="427" spans="1:9">
      <c r="A427" s="3" t="s">
        <v>523</v>
      </c>
    </row>
    <row r="428" spans="1:9">
      <c r="A428" s="4" t="s">
        <v>541</v>
      </c>
      <c r="H428" s="5" t="n">
        <v>0</v>
      </c>
    </row>
    <row r="429" spans="1:9">
      <c r="A429" s="4" t="s">
        <v>685</v>
      </c>
    </row>
    <row r="430" spans="1:9">
      <c r="A430" s="3" t="s">
        <v>523</v>
      </c>
    </row>
    <row r="431" spans="1:9">
      <c r="A431" s="4" t="s">
        <v>541</v>
      </c>
      <c r="H431" s="5" t="n">
        <v>0</v>
      </c>
    </row>
    <row r="432" spans="1:9">
      <c r="A432" s="4" t="s">
        <v>686</v>
      </c>
    </row>
    <row r="433" spans="1:9">
      <c r="A433" s="3" t="s">
        <v>523</v>
      </c>
    </row>
    <row r="434" spans="1:9">
      <c r="A434" s="4" t="s">
        <v>541</v>
      </c>
      <c r="H434" s="5" t="n">
        <v>8813</v>
      </c>
    </row>
    <row r="435" spans="1:9">
      <c r="A435" s="4" t="s">
        <v>687</v>
      </c>
    </row>
    <row r="436" spans="1:9">
      <c r="A436" s="3" t="s">
        <v>523</v>
      </c>
    </row>
    <row r="437" spans="1:9">
      <c r="A437" s="4" t="s">
        <v>541</v>
      </c>
      <c r="H437" s="6" t="n">
        <v>56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688</v>
      </c>
      <c r="B1" s="2" t="s">
        <v>1</v>
      </c>
    </row>
    <row r="2" spans="1:4">
      <c r="B2" s="2" t="s">
        <v>689</v>
      </c>
      <c r="C2" s="2" t="s">
        <v>540</v>
      </c>
      <c r="D2" s="2" t="s">
        <v>690</v>
      </c>
    </row>
    <row r="3" spans="1:4">
      <c r="A3" s="3" t="s">
        <v>691</v>
      </c>
    </row>
    <row r="4" spans="1:4">
      <c r="A4" s="4" t="s">
        <v>692</v>
      </c>
      <c r="B4" s="13" t="n">
        <v>3.1</v>
      </c>
      <c r="C4" s="13" t="n">
        <v>8.4</v>
      </c>
      <c r="D4" s="13" t="n">
        <v>4.5</v>
      </c>
    </row>
    <row r="5" spans="1:4">
      <c r="A5" s="4" t="s">
        <v>693</v>
      </c>
      <c r="B5" s="12" t="n">
        <v>26.8</v>
      </c>
      <c r="C5" s="12" t="n">
        <v>22.8</v>
      </c>
    </row>
    <row r="6" spans="1:4">
      <c r="A6" s="4" t="s">
        <v>694</v>
      </c>
      <c r="B6" s="13" t="n">
        <v>3.2</v>
      </c>
      <c r="C6" s="12" t="n">
        <v>2.8</v>
      </c>
    </row>
    <row r="7" spans="1:4">
      <c r="A7" s="4" t="s">
        <v>695</v>
      </c>
      <c r="B7" s="5" t="n">
        <v>650</v>
      </c>
    </row>
    <row r="8" spans="1:4">
      <c r="A8" s="4" t="s">
        <v>696</v>
      </c>
    </row>
    <row r="9" spans="1:4">
      <c r="A9" s="3" t="s">
        <v>691</v>
      </c>
    </row>
    <row r="10" spans="1:4">
      <c r="A10" s="4" t="s">
        <v>697</v>
      </c>
      <c r="B10" s="13" t="n">
        <v>7.2</v>
      </c>
      <c r="C10" s="13" t="n">
        <v>5.3</v>
      </c>
    </row>
    <row r="11" spans="1:4">
      <c r="A11" s="4" t="s">
        <v>503</v>
      </c>
    </row>
    <row r="12" spans="1:4">
      <c r="A12" s="3" t="s">
        <v>691</v>
      </c>
    </row>
    <row r="13" spans="1:4">
      <c r="A13" s="4" t="s">
        <v>698</v>
      </c>
      <c r="B13" s="4" t="s">
        <v>699</v>
      </c>
    </row>
    <row r="14" spans="1:4">
      <c r="A14" s="4" t="s">
        <v>700</v>
      </c>
    </row>
    <row r="15" spans="1:4">
      <c r="A15" s="3" t="s">
        <v>691</v>
      </c>
    </row>
    <row r="16" spans="1:4">
      <c r="A16" s="4" t="s">
        <v>698</v>
      </c>
      <c r="B16" s="4" t="s">
        <v>7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70</v>
      </c>
    </row>
    <row r="2" spans="1:2">
      <c r="A2" s="3" t="s">
        <v>208</v>
      </c>
    </row>
    <row r="3" spans="1:2">
      <c r="A3" s="5" t="n">
        <v>2017</v>
      </c>
      <c r="B3" s="6" t="n">
        <v>99868</v>
      </c>
    </row>
    <row r="4" spans="1:2">
      <c r="A4" s="5" t="n">
        <v>2018</v>
      </c>
      <c r="B4" s="5" t="n">
        <v>87056</v>
      </c>
    </row>
    <row r="5" spans="1:2">
      <c r="A5" s="5" t="n">
        <v>2019</v>
      </c>
      <c r="B5" s="5" t="n">
        <v>72682</v>
      </c>
    </row>
    <row r="6" spans="1:2">
      <c r="A6" s="5" t="n">
        <v>2020</v>
      </c>
      <c r="B6" s="5" t="n">
        <v>57188</v>
      </c>
    </row>
    <row r="7" spans="1:2">
      <c r="A7" s="5" t="n">
        <v>2021</v>
      </c>
      <c r="B7" s="5" t="n">
        <v>43201</v>
      </c>
    </row>
    <row r="8" spans="1:2">
      <c r="A8" s="4" t="s">
        <v>703</v>
      </c>
      <c r="B8" s="5" t="n">
        <v>90412</v>
      </c>
    </row>
    <row r="9" spans="1:2">
      <c r="A9" s="4" t="s">
        <v>704</v>
      </c>
      <c r="B9" s="6" t="n">
        <v>450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705</v>
      </c>
      <c r="B1" s="2" t="s">
        <v>1</v>
      </c>
    </row>
    <row r="2" spans="1:2">
      <c r="B2" s="2" t="s">
        <v>689</v>
      </c>
    </row>
    <row r="3" spans="1:2">
      <c r="A3" s="3" t="s">
        <v>706</v>
      </c>
    </row>
    <row r="4" spans="1:2">
      <c r="A4" s="4" t="s">
        <v>707</v>
      </c>
      <c r="B4" s="5" t="n">
        <v>650</v>
      </c>
    </row>
    <row r="5" spans="1:2">
      <c r="A5" s="4" t="s">
        <v>708</v>
      </c>
      <c r="B5" s="6" t="n">
        <v>32858</v>
      </c>
    </row>
    <row r="6" spans="1:2">
      <c r="A6" s="4" t="s">
        <v>709</v>
      </c>
      <c r="B6" s="4" t="s">
        <v>710</v>
      </c>
    </row>
    <row r="7" spans="1:2">
      <c r="A7" s="4" t="s">
        <v>711</v>
      </c>
    </row>
    <row r="8" spans="1:2">
      <c r="A8" s="3" t="s">
        <v>706</v>
      </c>
    </row>
    <row r="9" spans="1:2">
      <c r="A9" s="4" t="s">
        <v>707</v>
      </c>
      <c r="B9" s="5" t="n">
        <v>51</v>
      </c>
    </row>
    <row r="10" spans="1:2">
      <c r="A10" s="4" t="s">
        <v>708</v>
      </c>
      <c r="B10" s="6" t="n">
        <v>11223</v>
      </c>
    </row>
    <row r="11" spans="1:2">
      <c r="A11" s="4" t="s">
        <v>709</v>
      </c>
      <c r="B11" s="4" t="s">
        <v>712</v>
      </c>
    </row>
    <row r="12" spans="1:2">
      <c r="A12" s="4" t="s">
        <v>713</v>
      </c>
    </row>
    <row r="13" spans="1:2">
      <c r="A13" s="3" t="s">
        <v>706</v>
      </c>
    </row>
    <row r="14" spans="1:2">
      <c r="A14" s="4" t="s">
        <v>707</v>
      </c>
      <c r="B14" s="5" t="n">
        <v>57</v>
      </c>
    </row>
    <row r="15" spans="1:2">
      <c r="A15" s="4" t="s">
        <v>708</v>
      </c>
      <c r="B15" s="6" t="n">
        <v>11161</v>
      </c>
    </row>
    <row r="16" spans="1:2">
      <c r="A16" s="4" t="s">
        <v>709</v>
      </c>
      <c r="B16" s="4" t="s">
        <v>714</v>
      </c>
    </row>
    <row r="17" spans="1:2">
      <c r="A17" s="4" t="s">
        <v>715</v>
      </c>
    </row>
    <row r="18" spans="1:2">
      <c r="A18" s="3" t="s">
        <v>706</v>
      </c>
    </row>
    <row r="19" spans="1:2">
      <c r="A19" s="4" t="s">
        <v>707</v>
      </c>
      <c r="B19" s="5" t="n">
        <v>31</v>
      </c>
    </row>
    <row r="20" spans="1:2">
      <c r="A20" s="4" t="s">
        <v>708</v>
      </c>
      <c r="B20" s="6" t="n">
        <v>10474</v>
      </c>
    </row>
    <row r="21" spans="1:2">
      <c r="A21" s="4" t="s">
        <v>709</v>
      </c>
      <c r="B21" s="4" t="s">
        <v>5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6"/>
  </cols>
  <sheetData>
    <row r="1" spans="1:2">
      <c r="A1" s="1" t="s">
        <v>716</v>
      </c>
      <c r="B1" s="2" t="s">
        <v>1</v>
      </c>
    </row>
    <row r="2" spans="1:2">
      <c r="B2" s="2" t="s">
        <v>2</v>
      </c>
    </row>
    <row r="3" spans="1:2">
      <c r="A3" s="3" t="s">
        <v>706</v>
      </c>
    </row>
    <row r="4" spans="1:2">
      <c r="A4" s="4" t="s">
        <v>717</v>
      </c>
      <c r="B4" s="4" t="s">
        <v>710</v>
      </c>
    </row>
    <row r="5" spans="1:2">
      <c r="A5" s="4" t="s">
        <v>718</v>
      </c>
    </row>
    <row r="6" spans="1:2">
      <c r="A6" s="3" t="s">
        <v>706</v>
      </c>
    </row>
    <row r="7" spans="1:2">
      <c r="A7" s="4" t="s">
        <v>717</v>
      </c>
      <c r="B7" s="4" t="s">
        <v>710</v>
      </c>
    </row>
    <row r="8" spans="1:2">
      <c r="A8" s="4" t="s">
        <v>719</v>
      </c>
    </row>
    <row r="9" spans="1:2">
      <c r="A9" s="3" t="s">
        <v>706</v>
      </c>
    </row>
    <row r="10" spans="1:2">
      <c r="A10" s="4" t="s">
        <v>717</v>
      </c>
      <c r="B10" s="4" t="s">
        <v>720</v>
      </c>
    </row>
    <row r="11" spans="1:2">
      <c r="A11" s="4" t="s">
        <v>721</v>
      </c>
    </row>
    <row r="12" spans="1:2">
      <c r="A12" s="3" t="s">
        <v>706</v>
      </c>
    </row>
    <row r="13" spans="1:2">
      <c r="A13" s="4" t="s">
        <v>717</v>
      </c>
      <c r="B13" s="4" t="s">
        <v>7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23</v>
      </c>
      <c r="B1" s="2" t="s">
        <v>1</v>
      </c>
    </row>
    <row r="2" spans="1:4">
      <c r="B2" s="2" t="s">
        <v>2</v>
      </c>
      <c r="C2" s="2" t="s">
        <v>30</v>
      </c>
      <c r="D2" s="2" t="s">
        <v>74</v>
      </c>
    </row>
    <row r="3" spans="1:4">
      <c r="A3" s="3" t="s">
        <v>523</v>
      </c>
    </row>
    <row r="4" spans="1:4">
      <c r="A4" s="4" t="s">
        <v>724</v>
      </c>
      <c r="B4" s="6" t="n">
        <v>100000</v>
      </c>
    </row>
    <row r="5" spans="1:4">
      <c r="A5" s="4" t="s">
        <v>725</v>
      </c>
      <c r="B5" s="5" t="n">
        <v>1500000</v>
      </c>
    </row>
    <row r="6" spans="1:4">
      <c r="A6" s="4" t="s">
        <v>726</v>
      </c>
      <c r="B6" s="5" t="n">
        <v>1400000</v>
      </c>
    </row>
    <row r="7" spans="1:4">
      <c r="A7" s="4" t="s">
        <v>83</v>
      </c>
      <c r="B7" s="5" t="n">
        <v>41906000</v>
      </c>
      <c r="C7" s="6" t="n">
        <v>37512000</v>
      </c>
      <c r="D7" s="6" t="n">
        <v>35957000</v>
      </c>
    </row>
    <row r="8" spans="1:4">
      <c r="A8" s="4" t="s">
        <v>727</v>
      </c>
    </row>
    <row r="9" spans="1:4">
      <c r="A9" s="3" t="s">
        <v>523</v>
      </c>
    </row>
    <row r="10" spans="1:4">
      <c r="A10" s="4" t="s">
        <v>83</v>
      </c>
      <c r="B10" s="6" t="n">
        <v>1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74</v>
      </c>
    </row>
    <row r="3" spans="1:4">
      <c r="A3" s="3" t="s">
        <v>106</v>
      </c>
    </row>
    <row r="4" spans="1:4">
      <c r="A4" s="4" t="s">
        <v>100</v>
      </c>
      <c r="B4" s="6" t="n">
        <v>-29126</v>
      </c>
      <c r="C4" s="6" t="n">
        <v>7132</v>
      </c>
      <c r="D4" s="6" t="n">
        <v>-23748</v>
      </c>
    </row>
    <row r="5" spans="1:4">
      <c r="A5" s="3" t="s">
        <v>107</v>
      </c>
    </row>
    <row r="6" spans="1:4">
      <c r="A6" s="4" t="s">
        <v>108</v>
      </c>
      <c r="B6" s="5" t="n">
        <v>0</v>
      </c>
      <c r="C6" s="5" t="n">
        <v>0</v>
      </c>
      <c r="D6" s="5" t="n">
        <v>9</v>
      </c>
    </row>
    <row r="7" spans="1:4">
      <c r="A7" s="4" t="s">
        <v>109</v>
      </c>
      <c r="B7" s="5" t="n">
        <v>0</v>
      </c>
      <c r="C7" s="5" t="n">
        <v>0</v>
      </c>
      <c r="D7" s="5" t="n">
        <v>9</v>
      </c>
    </row>
    <row r="8" spans="1:4">
      <c r="A8" s="4" t="s">
        <v>110</v>
      </c>
      <c r="B8" s="5" t="n">
        <v>-29126</v>
      </c>
      <c r="C8" s="5" t="n">
        <v>7132</v>
      </c>
      <c r="D8" s="5" t="n">
        <v>-23739</v>
      </c>
    </row>
    <row r="9" spans="1:4">
      <c r="A9" s="4" t="s">
        <v>111</v>
      </c>
      <c r="B9" s="5" t="n">
        <v>208</v>
      </c>
      <c r="C9" s="5" t="n">
        <v>-4688</v>
      </c>
      <c r="D9" s="5" t="n">
        <v>554</v>
      </c>
    </row>
    <row r="10" spans="1:4">
      <c r="A10" s="4" t="s">
        <v>112</v>
      </c>
      <c r="B10" s="6" t="n">
        <v>-28918</v>
      </c>
      <c r="C10" s="6" t="n">
        <v>2444</v>
      </c>
      <c r="D10" s="6" t="n">
        <v>-23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s>
  <sheetData>
    <row r="1" spans="1:14">
      <c r="A1" s="1" t="s">
        <v>728</v>
      </c>
      <c r="B1" s="2" t="s">
        <v>729</v>
      </c>
      <c r="C1" s="2" t="s">
        <v>730</v>
      </c>
      <c r="D1" s="2" t="s">
        <v>470</v>
      </c>
      <c r="E1" s="2" t="s">
        <v>731</v>
      </c>
      <c r="F1" s="2" t="s">
        <v>732</v>
      </c>
      <c r="G1" s="2" t="s">
        <v>733</v>
      </c>
      <c r="H1" s="2" t="s">
        <v>540</v>
      </c>
      <c r="I1" s="2" t="s">
        <v>734</v>
      </c>
      <c r="J1" s="2" t="s">
        <v>735</v>
      </c>
      <c r="K1" s="2" t="s">
        <v>736</v>
      </c>
      <c r="L1" s="2" t="s">
        <v>737</v>
      </c>
      <c r="M1" s="2" t="s">
        <v>540</v>
      </c>
      <c r="N1" s="2" t="s">
        <v>690</v>
      </c>
    </row>
    <row r="2" spans="1:14">
      <c r="A2" s="3" t="s">
        <v>738</v>
      </c>
    </row>
    <row r="3" spans="1:14">
      <c r="A3" s="4" t="s">
        <v>541</v>
      </c>
      <c r="D3" s="6" t="n">
        <v>1227207</v>
      </c>
      <c r="H3" s="6" t="n">
        <v>914074</v>
      </c>
      <c r="L3" s="6" t="n">
        <v>1227207</v>
      </c>
      <c r="M3" s="6" t="n">
        <v>914074</v>
      </c>
    </row>
    <row r="4" spans="1:14">
      <c r="A4" s="4" t="s">
        <v>40</v>
      </c>
      <c r="D4" s="5" t="n">
        <v>633</v>
      </c>
      <c r="H4" s="5" t="n">
        <v>1038</v>
      </c>
      <c r="L4" s="5" t="n">
        <v>633</v>
      </c>
      <c r="M4" s="5" t="n">
        <v>1038</v>
      </c>
    </row>
    <row r="5" spans="1:14">
      <c r="A5" s="4" t="s">
        <v>47</v>
      </c>
      <c r="D5" s="5" t="n">
        <v>6551</v>
      </c>
      <c r="H5" s="5" t="n">
        <v>2735</v>
      </c>
      <c r="L5" s="5" t="n">
        <v>6551</v>
      </c>
      <c r="M5" s="5" t="n">
        <v>2735</v>
      </c>
    </row>
    <row r="6" spans="1:14">
      <c r="A6" s="4" t="s">
        <v>87</v>
      </c>
      <c r="L6" s="5" t="n">
        <v>543</v>
      </c>
      <c r="M6" s="5" t="n">
        <v>0</v>
      </c>
      <c r="N6" s="6" t="n">
        <v>2177</v>
      </c>
    </row>
    <row r="7" spans="1:14">
      <c r="A7" s="4" t="s">
        <v>739</v>
      </c>
      <c r="D7" s="5" t="n">
        <v>35880</v>
      </c>
      <c r="E7" s="6" t="n">
        <v>36133</v>
      </c>
      <c r="F7" s="6" t="n">
        <v>33866</v>
      </c>
      <c r="G7" s="6" t="n">
        <v>28365</v>
      </c>
      <c r="H7" s="5" t="n">
        <v>27360</v>
      </c>
      <c r="I7" s="6" t="n">
        <v>28158</v>
      </c>
      <c r="J7" s="6" t="n">
        <v>28667</v>
      </c>
      <c r="K7" s="6" t="n">
        <v>27943</v>
      </c>
      <c r="L7" s="5" t="n">
        <v>134244</v>
      </c>
      <c r="M7" s="5" t="n">
        <v>112128</v>
      </c>
      <c r="N7" s="5" t="n">
        <v>106154</v>
      </c>
    </row>
    <row r="8" spans="1:14">
      <c r="A8" s="4" t="s">
        <v>740</v>
      </c>
      <c r="L8" s="5" t="n">
        <v>162006</v>
      </c>
      <c r="M8" s="5" t="n">
        <v>123396</v>
      </c>
      <c r="N8" s="6" t="n">
        <v>128860</v>
      </c>
    </row>
    <row r="9" spans="1:14">
      <c r="A9" s="4" t="s">
        <v>608</v>
      </c>
    </row>
    <row r="10" spans="1:14">
      <c r="A10" s="3" t="s">
        <v>738</v>
      </c>
    </row>
    <row r="11" spans="1:14">
      <c r="A11" s="4" t="s">
        <v>541</v>
      </c>
      <c r="D11" s="5" t="n">
        <v>322499</v>
      </c>
      <c r="H11" s="5" t="n">
        <v>223201</v>
      </c>
      <c r="L11" s="5" t="n">
        <v>322499</v>
      </c>
      <c r="M11" s="5" t="n">
        <v>223201</v>
      </c>
    </row>
    <row r="12" spans="1:14">
      <c r="A12" s="4" t="s">
        <v>635</v>
      </c>
    </row>
    <row r="13" spans="1:14">
      <c r="A13" s="3" t="s">
        <v>738</v>
      </c>
    </row>
    <row r="14" spans="1:14">
      <c r="A14" s="4" t="s">
        <v>541</v>
      </c>
      <c r="D14" s="5" t="n">
        <v>855744</v>
      </c>
      <c r="H14" s="5" t="n">
        <v>646979</v>
      </c>
      <c r="L14" s="5" t="n">
        <v>855744</v>
      </c>
      <c r="M14" s="5" t="n">
        <v>646979</v>
      </c>
    </row>
    <row r="15" spans="1:14">
      <c r="A15" s="4" t="s">
        <v>454</v>
      </c>
    </row>
    <row r="16" spans="1:14">
      <c r="A16" s="3" t="s">
        <v>738</v>
      </c>
    </row>
    <row r="17" spans="1:14">
      <c r="A17" s="4" t="s">
        <v>541</v>
      </c>
      <c r="D17" s="5" t="n">
        <v>48964</v>
      </c>
      <c r="H17" s="6" t="n">
        <v>43894</v>
      </c>
      <c r="L17" s="5" t="n">
        <v>48964</v>
      </c>
      <c r="M17" s="6" t="n">
        <v>43894</v>
      </c>
    </row>
    <row r="18" spans="1:14">
      <c r="A18" s="4" t="s">
        <v>604</v>
      </c>
    </row>
    <row r="19" spans="1:14">
      <c r="A19" s="3" t="s">
        <v>738</v>
      </c>
    </row>
    <row r="20" spans="1:14">
      <c r="A20" s="4" t="s">
        <v>741</v>
      </c>
      <c r="C20" s="5" t="n">
        <v>778472</v>
      </c>
    </row>
    <row r="21" spans="1:14">
      <c r="A21" s="4" t="s">
        <v>742</v>
      </c>
      <c r="C21" s="5" t="n">
        <v>41</v>
      </c>
    </row>
    <row r="22" spans="1:14">
      <c r="A22" s="4" t="s">
        <v>743</v>
      </c>
      <c r="C22" s="6" t="n">
        <v>125800</v>
      </c>
    </row>
    <row r="23" spans="1:14">
      <c r="A23" s="4" t="s">
        <v>40</v>
      </c>
      <c r="D23" s="5" t="n">
        <v>100</v>
      </c>
      <c r="L23" s="5" t="n">
        <v>100</v>
      </c>
    </row>
    <row r="24" spans="1:14">
      <c r="A24" s="4" t="s">
        <v>47</v>
      </c>
      <c r="D24" s="5" t="n">
        <v>600</v>
      </c>
      <c r="L24" s="5" t="n">
        <v>600</v>
      </c>
    </row>
    <row r="25" spans="1:14">
      <c r="A25" s="4" t="s">
        <v>744</v>
      </c>
    </row>
    <row r="26" spans="1:14">
      <c r="A26" s="3" t="s">
        <v>738</v>
      </c>
    </row>
    <row r="27" spans="1:14">
      <c r="A27" s="4" t="s">
        <v>745</v>
      </c>
      <c r="C27" s="4" t="s">
        <v>746</v>
      </c>
    </row>
    <row r="28" spans="1:14">
      <c r="A28" s="4" t="s">
        <v>747</v>
      </c>
    </row>
    <row r="29" spans="1:14">
      <c r="A29" s="3" t="s">
        <v>738</v>
      </c>
    </row>
    <row r="30" spans="1:14">
      <c r="A30" s="4" t="s">
        <v>745</v>
      </c>
      <c r="C30" s="4" t="s">
        <v>748</v>
      </c>
    </row>
    <row r="31" spans="1:14">
      <c r="A31" s="4" t="s">
        <v>749</v>
      </c>
    </row>
    <row r="32" spans="1:14">
      <c r="A32" s="3" t="s">
        <v>738</v>
      </c>
    </row>
    <row r="33" spans="1:14">
      <c r="A33" s="4" t="s">
        <v>745</v>
      </c>
      <c r="C33" s="4" t="s">
        <v>750</v>
      </c>
    </row>
    <row r="34" spans="1:14">
      <c r="A34" s="4" t="s">
        <v>751</v>
      </c>
    </row>
    <row r="35" spans="1:14">
      <c r="A35" s="3" t="s">
        <v>738</v>
      </c>
    </row>
    <row r="36" spans="1:14">
      <c r="A36" s="4" t="s">
        <v>541</v>
      </c>
      <c r="D36" s="5" t="n">
        <v>36100</v>
      </c>
      <c r="L36" s="5" t="n">
        <v>36100</v>
      </c>
    </row>
    <row r="37" spans="1:14">
      <c r="A37" s="4" t="s">
        <v>752</v>
      </c>
    </row>
    <row r="38" spans="1:14">
      <c r="A38" s="3" t="s">
        <v>738</v>
      </c>
    </row>
    <row r="39" spans="1:14">
      <c r="A39" s="4" t="s">
        <v>541</v>
      </c>
      <c r="D39" s="5" t="n">
        <v>81200</v>
      </c>
      <c r="L39" s="5" t="n">
        <v>81200</v>
      </c>
    </row>
    <row r="40" spans="1:14">
      <c r="A40" s="4" t="s">
        <v>753</v>
      </c>
    </row>
    <row r="41" spans="1:14">
      <c r="A41" s="3" t="s">
        <v>738</v>
      </c>
    </row>
    <row r="42" spans="1:14">
      <c r="A42" s="4" t="s">
        <v>541</v>
      </c>
      <c r="D42" s="5" t="n">
        <v>9000</v>
      </c>
      <c r="L42" s="5" t="n">
        <v>9000</v>
      </c>
    </row>
    <row r="43" spans="1:14">
      <c r="A43" s="4" t="s">
        <v>754</v>
      </c>
    </row>
    <row r="44" spans="1:14">
      <c r="A44" s="3" t="s">
        <v>738</v>
      </c>
    </row>
    <row r="45" spans="1:14">
      <c r="A45" s="4" t="s">
        <v>755</v>
      </c>
      <c r="C45" s="5" t="n">
        <v>21</v>
      </c>
    </row>
    <row r="46" spans="1:14">
      <c r="A46" s="4" t="s">
        <v>606</v>
      </c>
    </row>
    <row r="47" spans="1:14">
      <c r="A47" s="3" t="s">
        <v>738</v>
      </c>
    </row>
    <row r="48" spans="1:14">
      <c r="A48" s="4" t="s">
        <v>741</v>
      </c>
      <c r="B48" s="5" t="n">
        <v>284751</v>
      </c>
    </row>
    <row r="49" spans="1:14">
      <c r="A49" s="4" t="s">
        <v>742</v>
      </c>
      <c r="B49" s="14" t="n">
        <v>0.35</v>
      </c>
    </row>
    <row r="50" spans="1:14">
      <c r="A50" s="4" t="s">
        <v>743</v>
      </c>
      <c r="B50" s="6" t="n">
        <v>168000</v>
      </c>
    </row>
    <row r="51" spans="1:14">
      <c r="A51" s="4" t="s">
        <v>40</v>
      </c>
      <c r="D51" s="5" t="n">
        <v>6100</v>
      </c>
      <c r="L51" s="5" t="n">
        <v>6100</v>
      </c>
    </row>
    <row r="52" spans="1:14">
      <c r="A52" s="4" t="s">
        <v>756</v>
      </c>
    </row>
    <row r="53" spans="1:14">
      <c r="A53" s="3" t="s">
        <v>738</v>
      </c>
    </row>
    <row r="54" spans="1:14">
      <c r="A54" s="4" t="s">
        <v>745</v>
      </c>
      <c r="B54" s="4" t="s">
        <v>757</v>
      </c>
    </row>
    <row r="55" spans="1:14">
      <c r="A55" s="4" t="s">
        <v>758</v>
      </c>
    </row>
    <row r="56" spans="1:14">
      <c r="A56" s="3" t="s">
        <v>738</v>
      </c>
    </row>
    <row r="57" spans="1:14">
      <c r="A57" s="4" t="s">
        <v>745</v>
      </c>
      <c r="B57" s="4" t="s">
        <v>759</v>
      </c>
    </row>
    <row r="58" spans="1:14">
      <c r="A58" s="4" t="s">
        <v>760</v>
      </c>
    </row>
    <row r="59" spans="1:14">
      <c r="A59" s="3" t="s">
        <v>738</v>
      </c>
    </row>
    <row r="60" spans="1:14">
      <c r="A60" s="4" t="s">
        <v>541</v>
      </c>
      <c r="D60" s="5" t="n">
        <v>58400</v>
      </c>
      <c r="L60" s="5" t="n">
        <v>58400</v>
      </c>
    </row>
    <row r="61" spans="1:14">
      <c r="A61" s="4" t="s">
        <v>761</v>
      </c>
    </row>
    <row r="62" spans="1:14">
      <c r="A62" s="3" t="s">
        <v>738</v>
      </c>
    </row>
    <row r="63" spans="1:14">
      <c r="A63" s="4" t="s">
        <v>541</v>
      </c>
      <c r="D63" s="5" t="n">
        <v>110000</v>
      </c>
      <c r="L63" s="5" t="n">
        <v>110000</v>
      </c>
    </row>
    <row r="64" spans="1:14">
      <c r="A64" s="4" t="s">
        <v>762</v>
      </c>
    </row>
    <row r="65" spans="1:14">
      <c r="A65" s="3" t="s">
        <v>738</v>
      </c>
    </row>
    <row r="66" spans="1:14">
      <c r="A66" s="4" t="s">
        <v>541</v>
      </c>
      <c r="D66" s="6" t="n">
        <v>5700</v>
      </c>
      <c r="L66" s="6" t="n">
        <v>5700</v>
      </c>
    </row>
    <row r="67" spans="1:14">
      <c r="A67" s="4" t="s">
        <v>763</v>
      </c>
    </row>
    <row r="68" spans="1:14">
      <c r="A68" s="3" t="s">
        <v>738</v>
      </c>
    </row>
    <row r="69" spans="1:14">
      <c r="A69" s="4" t="s">
        <v>755</v>
      </c>
      <c r="B69" s="5" t="n">
        <v>1</v>
      </c>
      <c r="L69" s="5" t="n">
        <v>1</v>
      </c>
    </row>
    <row r="70" spans="1:14">
      <c r="A70" s="4" t="s">
        <v>764</v>
      </c>
    </row>
    <row r="71" spans="1:14">
      <c r="A71" s="3" t="s">
        <v>738</v>
      </c>
    </row>
    <row r="72" spans="1:14">
      <c r="A72" s="4" t="s">
        <v>87</v>
      </c>
      <c r="L72" s="6" t="n">
        <v>3500</v>
      </c>
    </row>
    <row r="73" spans="1:14">
      <c r="A73" s="4" t="s">
        <v>739</v>
      </c>
      <c r="L73" s="5" t="n">
        <v>14700</v>
      </c>
    </row>
    <row r="74" spans="1:14">
      <c r="A74" s="4" t="s">
        <v>740</v>
      </c>
      <c r="L74" s="6" t="n">
        <v>7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74</v>
      </c>
    </row>
    <row r="3" spans="1:4">
      <c r="A3" s="3" t="s">
        <v>211</v>
      </c>
    </row>
    <row r="4" spans="1:4">
      <c r="A4" s="4" t="s">
        <v>766</v>
      </c>
      <c r="B4" s="6" t="n">
        <v>48964</v>
      </c>
      <c r="C4" s="6" t="n">
        <v>43894</v>
      </c>
    </row>
    <row r="5" spans="1:4">
      <c r="A5" s="4" t="s">
        <v>767</v>
      </c>
      <c r="B5" s="5" t="n">
        <v>-23989</v>
      </c>
      <c r="C5" s="5" t="n">
        <v>-22749</v>
      </c>
    </row>
    <row r="6" spans="1:4">
      <c r="A6" s="4" t="s">
        <v>768</v>
      </c>
      <c r="B6" s="5" t="n">
        <v>24975</v>
      </c>
      <c r="C6" s="5" t="n">
        <v>21145</v>
      </c>
    </row>
    <row r="7" spans="1:4">
      <c r="A7" s="4" t="s">
        <v>769</v>
      </c>
      <c r="B7" s="5" t="n">
        <v>1877</v>
      </c>
      <c r="C7" s="5" t="n">
        <v>2399</v>
      </c>
    </row>
    <row r="8" spans="1:4">
      <c r="A8" s="4" t="s">
        <v>770</v>
      </c>
      <c r="B8" s="5" t="n">
        <v>-1244</v>
      </c>
      <c r="C8" s="5" t="n">
        <v>-1361</v>
      </c>
    </row>
    <row r="9" spans="1:4">
      <c r="A9" s="4" t="s">
        <v>771</v>
      </c>
      <c r="B9" s="5" t="n">
        <v>633</v>
      </c>
      <c r="C9" s="5" t="n">
        <v>1038</v>
      </c>
    </row>
    <row r="10" spans="1:4">
      <c r="A10" s="4" t="s">
        <v>772</v>
      </c>
      <c r="B10" s="5" t="n">
        <v>-10945</v>
      </c>
      <c r="C10" s="5" t="n">
        <v>-5826</v>
      </c>
    </row>
    <row r="11" spans="1:4">
      <c r="A11" s="4" t="s">
        <v>773</v>
      </c>
      <c r="B11" s="5" t="n">
        <v>4394</v>
      </c>
      <c r="C11" s="5" t="n">
        <v>3091</v>
      </c>
    </row>
    <row r="12" spans="1:4">
      <c r="A12" s="4" t="s">
        <v>774</v>
      </c>
      <c r="B12" s="5" t="n">
        <v>-6551</v>
      </c>
      <c r="C12" s="5" t="n">
        <v>-2735</v>
      </c>
    </row>
    <row r="13" spans="1:4">
      <c r="A13" s="4" t="s">
        <v>775</v>
      </c>
      <c r="B13" s="5" t="n">
        <v>-10850</v>
      </c>
      <c r="C13" s="5" t="n">
        <v>-10555</v>
      </c>
      <c r="D13" s="6" t="n">
        <v>-15020</v>
      </c>
    </row>
    <row r="14" spans="1:4">
      <c r="A14" s="4" t="s">
        <v>776</v>
      </c>
      <c r="B14" s="5" t="n">
        <v>-459</v>
      </c>
      <c r="C14" s="5" t="n">
        <v>-1023</v>
      </c>
      <c r="D14" s="5" t="n">
        <v>-1070</v>
      </c>
    </row>
    <row r="15" spans="1:4">
      <c r="A15" s="4" t="s">
        <v>777</v>
      </c>
      <c r="B15" s="6" t="n">
        <v>2789</v>
      </c>
      <c r="C15" s="6" t="n">
        <v>1668</v>
      </c>
      <c r="D15" s="6" t="n">
        <v>24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778</v>
      </c>
      <c r="B1" s="2" t="s">
        <v>1</v>
      </c>
    </row>
    <row r="2" spans="1:2">
      <c r="B2" s="2" t="s">
        <v>470</v>
      </c>
    </row>
    <row r="3" spans="1:2">
      <c r="A3" s="3" t="s">
        <v>779</v>
      </c>
    </row>
    <row r="4" spans="1:2">
      <c r="A4" s="5" t="n">
        <v>2017</v>
      </c>
      <c r="B4" s="6" t="n">
        <v>3501</v>
      </c>
    </row>
    <row r="5" spans="1:2">
      <c r="A5" s="5" t="n">
        <v>2018</v>
      </c>
      <c r="B5" s="5" t="n">
        <v>1558</v>
      </c>
    </row>
    <row r="6" spans="1:2">
      <c r="A6" s="5" t="n">
        <v>2019</v>
      </c>
      <c r="B6" s="5" t="n">
        <v>751</v>
      </c>
    </row>
    <row r="7" spans="1:2">
      <c r="A7" s="5" t="n">
        <v>2020</v>
      </c>
      <c r="B7" s="5" t="n">
        <v>501</v>
      </c>
    </row>
    <row r="8" spans="1:2">
      <c r="A8" s="5" t="n">
        <v>2021</v>
      </c>
      <c r="B8" s="5" t="n">
        <v>178</v>
      </c>
    </row>
    <row r="9" spans="1:2">
      <c r="A9" s="4" t="s">
        <v>703</v>
      </c>
      <c r="B9" s="5" t="n">
        <v>62</v>
      </c>
    </row>
    <row r="10" spans="1:2">
      <c r="A10" s="4" t="s">
        <v>780</v>
      </c>
      <c r="B10" s="6" t="n">
        <v>6551</v>
      </c>
    </row>
    <row r="11" spans="1:2">
      <c r="A11" s="4" t="s">
        <v>454</v>
      </c>
    </row>
    <row r="12" spans="1:2">
      <c r="A12" s="3" t="s">
        <v>781</v>
      </c>
    </row>
    <row r="13" spans="1:2">
      <c r="A13" s="4" t="s">
        <v>782</v>
      </c>
      <c r="B13" s="4" t="s">
        <v>783</v>
      </c>
    </row>
    <row r="14" spans="1:2">
      <c r="A14" s="3" t="s">
        <v>784</v>
      </c>
    </row>
    <row r="15" spans="1:2">
      <c r="A15" s="5" t="n">
        <v>2017</v>
      </c>
      <c r="B15" s="6" t="n">
        <v>-9614</v>
      </c>
    </row>
    <row r="16" spans="1:2">
      <c r="A16" s="5" t="n">
        <v>2018</v>
      </c>
      <c r="B16" s="5" t="n">
        <v>-6014</v>
      </c>
    </row>
    <row r="17" spans="1:2">
      <c r="A17" s="5" t="n">
        <v>2019</v>
      </c>
      <c r="B17" s="5" t="n">
        <v>-3835</v>
      </c>
    </row>
    <row r="18" spans="1:2">
      <c r="A18" s="5" t="n">
        <v>2020</v>
      </c>
      <c r="B18" s="5" t="n">
        <v>-2423</v>
      </c>
    </row>
    <row r="19" spans="1:2">
      <c r="A19" s="5" t="n">
        <v>2021</v>
      </c>
      <c r="B19" s="5" t="n">
        <v>-1484</v>
      </c>
    </row>
    <row r="20" spans="1:2">
      <c r="A20" s="4" t="s">
        <v>703</v>
      </c>
      <c r="B20" s="5" t="n">
        <v>-1605</v>
      </c>
    </row>
    <row r="21" spans="1:2">
      <c r="A21" s="4" t="s">
        <v>780</v>
      </c>
      <c r="B21" s="6" t="n">
        <v>-24975</v>
      </c>
    </row>
    <row r="22" spans="1:2">
      <c r="A22" s="4" t="s">
        <v>785</v>
      </c>
    </row>
    <row r="23" spans="1:2">
      <c r="A23" s="3" t="s">
        <v>781</v>
      </c>
    </row>
    <row r="24" spans="1:2">
      <c r="A24" s="4" t="s">
        <v>782</v>
      </c>
      <c r="B24" s="4" t="s">
        <v>786</v>
      </c>
    </row>
    <row r="25" spans="1:2">
      <c r="A25" s="3" t="s">
        <v>784</v>
      </c>
    </row>
    <row r="26" spans="1:2">
      <c r="A26" s="5" t="n">
        <v>2017</v>
      </c>
      <c r="B26" s="6" t="n">
        <v>-296</v>
      </c>
    </row>
    <row r="27" spans="1:2">
      <c r="A27" s="5" t="n">
        <v>2018</v>
      </c>
      <c r="B27" s="5" t="n">
        <v>-139</v>
      </c>
    </row>
    <row r="28" spans="1:2">
      <c r="A28" s="5" t="n">
        <v>2019</v>
      </c>
      <c r="B28" s="5" t="n">
        <v>-89</v>
      </c>
    </row>
    <row r="29" spans="1:2">
      <c r="A29" s="5" t="n">
        <v>2020</v>
      </c>
      <c r="B29" s="5" t="n">
        <v>-65</v>
      </c>
    </row>
    <row r="30" spans="1:2">
      <c r="A30" s="5" t="n">
        <v>2021</v>
      </c>
      <c r="B30" s="5" t="n">
        <v>-44</v>
      </c>
    </row>
    <row r="31" spans="1:2">
      <c r="A31" s="4" t="s">
        <v>703</v>
      </c>
      <c r="B31" s="5" t="n">
        <v>0</v>
      </c>
    </row>
    <row r="32" spans="1:2">
      <c r="A32" s="4" t="s">
        <v>780</v>
      </c>
      <c r="B32" s="6" t="n">
        <v>-633</v>
      </c>
    </row>
    <row r="33" spans="1:2">
      <c r="A33" s="4" t="s">
        <v>787</v>
      </c>
    </row>
    <row r="34" spans="1:2">
      <c r="A34" s="3" t="s">
        <v>781</v>
      </c>
    </row>
    <row r="35" spans="1:2">
      <c r="A35" s="4" t="s">
        <v>782</v>
      </c>
      <c r="B35" s="4" t="s">
        <v>7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4</v>
      </c>
    </row>
    <row r="3" spans="1:4">
      <c r="A3" s="3" t="s">
        <v>789</v>
      </c>
    </row>
    <row r="4" spans="1:4">
      <c r="A4" s="4" t="s">
        <v>790</v>
      </c>
      <c r="B4" s="6" t="n">
        <v>6300</v>
      </c>
      <c r="C4" s="6" t="n">
        <v>7200</v>
      </c>
    </row>
    <row r="5" spans="1:4">
      <c r="A5" s="4" t="s">
        <v>791</v>
      </c>
      <c r="B5" s="5" t="n">
        <v>52051</v>
      </c>
      <c r="C5" s="5" t="n">
        <v>44739</v>
      </c>
      <c r="D5" s="6" t="n">
        <v>47063</v>
      </c>
    </row>
    <row r="6" spans="1:4">
      <c r="A6" s="4" t="s">
        <v>792</v>
      </c>
    </row>
    <row r="7" spans="1:4">
      <c r="A7" s="3" t="s">
        <v>789</v>
      </c>
    </row>
    <row r="8" spans="1:4">
      <c r="A8" s="4" t="s">
        <v>791</v>
      </c>
      <c r="B8" s="6" t="n">
        <v>1000</v>
      </c>
      <c r="C8" s="6" t="n">
        <v>1000</v>
      </c>
      <c r="D8" s="6" t="n">
        <v>9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s>
  <sheetData>
    <row r="1" spans="1:4">
      <c r="A1" s="1" t="s">
        <v>793</v>
      </c>
      <c r="B1" s="2" t="s">
        <v>794</v>
      </c>
      <c r="C1" s="2" t="s">
        <v>470</v>
      </c>
      <c r="D1" s="2" t="s">
        <v>795</v>
      </c>
    </row>
    <row r="2" spans="1:4">
      <c r="A2" s="3" t="s">
        <v>796</v>
      </c>
    </row>
    <row r="3" spans="1:4">
      <c r="A3" s="4" t="s">
        <v>797</v>
      </c>
      <c r="D3" s="5" t="n">
        <v>1</v>
      </c>
    </row>
    <row r="4" spans="1:4">
      <c r="A4" s="4" t="s">
        <v>798</v>
      </c>
      <c r="C4" s="6" t="n">
        <v>0</v>
      </c>
      <c r="D4" s="6" t="n">
        <v>27850</v>
      </c>
    </row>
    <row r="5" spans="1:4">
      <c r="A5" s="4" t="s">
        <v>799</v>
      </c>
    </row>
    <row r="6" spans="1:4">
      <c r="A6" s="3" t="s">
        <v>796</v>
      </c>
    </row>
    <row r="7" spans="1:4">
      <c r="A7" s="4" t="s">
        <v>800</v>
      </c>
      <c r="B7" s="6" t="n">
        <v>31600</v>
      </c>
    </row>
    <row r="8" spans="1:4">
      <c r="A8" s="4" t="s">
        <v>801</v>
      </c>
    </row>
    <row r="9" spans="1:4">
      <c r="A9" s="3" t="s">
        <v>796</v>
      </c>
    </row>
    <row r="10" spans="1:4">
      <c r="A10" s="4" t="s">
        <v>802</v>
      </c>
      <c r="C10" s="4" t="s">
        <v>803</v>
      </c>
    </row>
    <row r="11" spans="1:4">
      <c r="A11" s="4" t="s">
        <v>804</v>
      </c>
      <c r="C11" s="6" t="n">
        <v>0</v>
      </c>
    </row>
    <row r="12" spans="1:4">
      <c r="A12" s="4" t="s">
        <v>798</v>
      </c>
      <c r="C12" s="6" t="n">
        <v>0</v>
      </c>
      <c r="D12" s="6" t="n">
        <v>27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4</v>
      </c>
    </row>
    <row r="3" spans="1:4">
      <c r="A3" s="3" t="s">
        <v>214</v>
      </c>
    </row>
    <row r="4" spans="1:4">
      <c r="A4" s="4" t="s">
        <v>806</v>
      </c>
      <c r="B4" s="6" t="n">
        <v>3655</v>
      </c>
      <c r="C4" s="6" t="n">
        <v>1540</v>
      </c>
      <c r="D4" s="6" t="n">
        <v>2752</v>
      </c>
    </row>
    <row r="5" spans="1:4">
      <c r="A5" s="4" t="s">
        <v>807</v>
      </c>
      <c r="B5" s="5" t="n">
        <v>0</v>
      </c>
      <c r="C5" s="5" t="n">
        <v>428</v>
      </c>
      <c r="D5" s="5" t="n">
        <v>614</v>
      </c>
    </row>
    <row r="6" spans="1:4">
      <c r="A6" s="4" t="s">
        <v>78</v>
      </c>
      <c r="B6" s="6" t="n">
        <v>3655</v>
      </c>
      <c r="C6" s="6" t="n">
        <v>1968</v>
      </c>
      <c r="D6" s="6" t="n">
        <v>336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24"/>
  </cols>
  <sheetData>
    <row r="1" spans="1:6">
      <c r="A1" s="1" t="s">
        <v>808</v>
      </c>
      <c r="B1" s="2" t="s">
        <v>809</v>
      </c>
      <c r="C1" s="2" t="s">
        <v>810</v>
      </c>
      <c r="D1" s="2" t="s">
        <v>811</v>
      </c>
      <c r="E1" s="2" t="s">
        <v>812</v>
      </c>
      <c r="F1" s="2" t="s">
        <v>813</v>
      </c>
    </row>
    <row r="2" spans="1:6">
      <c r="A2" s="3" t="s">
        <v>814</v>
      </c>
    </row>
    <row r="3" spans="1:6">
      <c r="A3" s="4" t="s">
        <v>815</v>
      </c>
      <c r="F3" s="5" t="n">
        <v>1000</v>
      </c>
    </row>
    <row r="4" spans="1:6">
      <c r="A4" s="4" t="s">
        <v>816</v>
      </c>
    </row>
    <row r="5" spans="1:6">
      <c r="A5" s="3" t="s">
        <v>814</v>
      </c>
    </row>
    <row r="6" spans="1:6">
      <c r="A6" s="4" t="s">
        <v>817</v>
      </c>
      <c r="B6" s="5" t="n">
        <v>25000</v>
      </c>
    </row>
    <row r="7" spans="1:6">
      <c r="A7" s="4" t="s">
        <v>818</v>
      </c>
      <c r="B7" s="6" t="n">
        <v>1000</v>
      </c>
    </row>
    <row r="8" spans="1:6">
      <c r="A8" s="4" t="s">
        <v>819</v>
      </c>
      <c r="B8" s="6" t="n">
        <v>25</v>
      </c>
    </row>
    <row r="9" spans="1:6">
      <c r="A9" s="4" t="s">
        <v>820</v>
      </c>
      <c r="B9" s="5" t="n">
        <v>5000</v>
      </c>
    </row>
    <row r="10" spans="1:6">
      <c r="A10" s="4" t="s">
        <v>821</v>
      </c>
      <c r="B10" s="4" t="s">
        <v>505</v>
      </c>
    </row>
    <row r="11" spans="1:6">
      <c r="A11" s="4" t="s">
        <v>822</v>
      </c>
    </row>
    <row r="12" spans="1:6">
      <c r="A12" s="3" t="s">
        <v>814</v>
      </c>
    </row>
    <row r="13" spans="1:6">
      <c r="A13" s="4" t="s">
        <v>823</v>
      </c>
      <c r="C13" s="4" t="s">
        <v>824</v>
      </c>
      <c r="D13" s="4" t="s">
        <v>825</v>
      </c>
      <c r="E13" s="4" t="s">
        <v>826</v>
      </c>
    </row>
    <row r="14" spans="1:6">
      <c r="A14" s="4" t="s">
        <v>827</v>
      </c>
    </row>
    <row r="15" spans="1:6">
      <c r="A15" s="3" t="s">
        <v>814</v>
      </c>
    </row>
    <row r="16" spans="1:6">
      <c r="A16" s="4" t="s">
        <v>817</v>
      </c>
      <c r="B16" s="5" t="n">
        <v>5000</v>
      </c>
    </row>
    <row r="17" spans="1:6">
      <c r="A17" s="4" t="s">
        <v>819</v>
      </c>
      <c r="B17" s="13" t="n">
        <v>4.4</v>
      </c>
    </row>
    <row r="18" spans="1:6">
      <c r="A18" s="4" t="s">
        <v>828</v>
      </c>
      <c r="B18" s="13" t="n">
        <v>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814</v>
      </c>
    </row>
    <row r="3" spans="1:3">
      <c r="A3" s="4" t="s">
        <v>804</v>
      </c>
      <c r="B3" s="6" t="n">
        <v>5000</v>
      </c>
      <c r="C3" s="6" t="n">
        <v>0</v>
      </c>
    </row>
    <row r="4" spans="1:3">
      <c r="A4" s="4" t="s">
        <v>798</v>
      </c>
      <c r="B4" s="5" t="n">
        <v>4683</v>
      </c>
      <c r="C4" s="6" t="n">
        <v>0</v>
      </c>
    </row>
    <row r="5" spans="1:3">
      <c r="A5" s="4" t="s">
        <v>816</v>
      </c>
    </row>
    <row r="6" spans="1:3">
      <c r="A6" s="3" t="s">
        <v>814</v>
      </c>
    </row>
    <row r="7" spans="1:3">
      <c r="A7" s="4" t="s">
        <v>804</v>
      </c>
      <c r="B7" s="5" t="n">
        <v>5000</v>
      </c>
    </row>
    <row r="8" spans="1:3">
      <c r="A8" s="4" t="s">
        <v>798</v>
      </c>
      <c r="B8" s="6" t="n">
        <v>4683</v>
      </c>
    </row>
    <row r="9" spans="1:3">
      <c r="A9" s="4" t="s">
        <v>830</v>
      </c>
      <c r="B9" s="4" t="s">
        <v>824</v>
      </c>
    </row>
    <row r="10" spans="1:3">
      <c r="A10" s="4" t="s">
        <v>831</v>
      </c>
      <c r="B10" s="4" t="s">
        <v>8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1</v>
      </c>
    </row>
    <row r="2" spans="1:2">
      <c r="B2" s="2" t="s">
        <v>470</v>
      </c>
    </row>
    <row r="3" spans="1:2">
      <c r="A3" s="3" t="s">
        <v>834</v>
      </c>
    </row>
    <row r="4" spans="1:2">
      <c r="A4" s="4" t="s">
        <v>835</v>
      </c>
      <c r="B4" s="6" t="n">
        <v>0</v>
      </c>
    </row>
    <row r="5" spans="1:2">
      <c r="A5" s="4" t="s">
        <v>836</v>
      </c>
      <c r="B5" s="5" t="n">
        <v>5000</v>
      </c>
    </row>
    <row r="6" spans="1:2">
      <c r="A6" s="4" t="s">
        <v>837</v>
      </c>
    </row>
    <row r="7" spans="1:2">
      <c r="A7" s="3" t="s">
        <v>834</v>
      </c>
    </row>
    <row r="8" spans="1:2">
      <c r="A8" s="4" t="s">
        <v>835</v>
      </c>
      <c r="B8" s="5" t="n">
        <v>0</v>
      </c>
    </row>
    <row r="9" spans="1:2">
      <c r="A9" s="4" t="s">
        <v>838</v>
      </c>
      <c r="B9" s="5" t="n">
        <v>5000</v>
      </c>
    </row>
    <row r="10" spans="1:2">
      <c r="A10" s="4" t="s">
        <v>839</v>
      </c>
      <c r="B10" s="5" t="n">
        <v>30</v>
      </c>
    </row>
    <row r="11" spans="1:2">
      <c r="A11" s="4" t="s">
        <v>840</v>
      </c>
      <c r="B11" s="5" t="n">
        <v>-364</v>
      </c>
    </row>
    <row r="12" spans="1:2">
      <c r="A12" s="4" t="s">
        <v>841</v>
      </c>
      <c r="B12" s="5" t="n">
        <v>17</v>
      </c>
    </row>
    <row r="13" spans="1:2">
      <c r="A13" s="4" t="s">
        <v>836</v>
      </c>
      <c r="B13" s="6" t="n">
        <v>46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74</v>
      </c>
    </row>
    <row r="3" spans="1:4">
      <c r="A3" s="3" t="s">
        <v>814</v>
      </c>
    </row>
    <row r="4" spans="1:4">
      <c r="A4" s="4" t="s">
        <v>843</v>
      </c>
      <c r="B4" s="6" t="n">
        <v>44</v>
      </c>
      <c r="C4" s="6" t="n">
        <v>18</v>
      </c>
      <c r="D4" s="6" t="n">
        <v>22</v>
      </c>
    </row>
    <row r="5" spans="1:4">
      <c r="A5" s="4" t="s">
        <v>837</v>
      </c>
    </row>
    <row r="6" spans="1:4">
      <c r="A6" s="3" t="s">
        <v>814</v>
      </c>
    </row>
    <row r="7" spans="1:4">
      <c r="A7" s="4" t="s">
        <v>843</v>
      </c>
      <c r="B7" s="5" t="n">
        <v>63</v>
      </c>
    </row>
    <row r="8" spans="1:4">
      <c r="A8" s="4" t="s">
        <v>844</v>
      </c>
      <c r="B8" s="5" t="n">
        <v>30</v>
      </c>
    </row>
    <row r="9" spans="1:4">
      <c r="A9" s="4" t="s">
        <v>845</v>
      </c>
      <c r="B9" s="5" t="n">
        <v>17</v>
      </c>
    </row>
    <row r="10" spans="1:4">
      <c r="A10" s="4" t="s">
        <v>79</v>
      </c>
      <c r="B10" s="6" t="n">
        <v>11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59"/>
    <col customWidth="1" max="2" min="2" width="11"/>
    <col customWidth="1" max="3" min="3" width="27"/>
    <col customWidth="1" max="4" min="4" width="13"/>
    <col customWidth="1" max="5" min="5" width="27"/>
    <col customWidth="1" max="6" min="6" width="40"/>
    <col customWidth="1" max="7" min="7" width="44"/>
    <col customWidth="1" max="8" min="8" width="25"/>
  </cols>
  <sheetData>
    <row r="1" spans="1:8">
      <c r="A1" s="1" t="s">
        <v>113</v>
      </c>
      <c r="B1" s="2" t="s">
        <v>114</v>
      </c>
      <c r="C1" s="2" t="s">
        <v>115</v>
      </c>
      <c r="D1" s="2" t="s">
        <v>116</v>
      </c>
      <c r="E1" s="2" t="s">
        <v>117</v>
      </c>
      <c r="F1" s="2" t="s">
        <v>118</v>
      </c>
      <c r="G1" s="2" t="s">
        <v>119</v>
      </c>
      <c r="H1" s="2" t="s">
        <v>120</v>
      </c>
    </row>
    <row r="2" spans="1:8">
      <c r="A2" s="4" t="s">
        <v>121</v>
      </c>
      <c r="D2" s="5" t="n">
        <v>59619000</v>
      </c>
    </row>
    <row r="3" spans="1:8">
      <c r="A3" s="4" t="s">
        <v>122</v>
      </c>
      <c r="B3" s="6" t="n">
        <v>474686</v>
      </c>
      <c r="C3" s="6" t="n">
        <v>459822</v>
      </c>
      <c r="D3" s="6" t="n">
        <v>596</v>
      </c>
      <c r="E3" s="6" t="n">
        <v>512036</v>
      </c>
      <c r="F3" s="6" t="n">
        <v>-52801</v>
      </c>
      <c r="G3" s="6" t="n">
        <v>-9</v>
      </c>
      <c r="H3" s="6" t="n">
        <v>14864</v>
      </c>
    </row>
    <row r="4" spans="1:8">
      <c r="A4" s="3" t="s">
        <v>123</v>
      </c>
    </row>
    <row r="5" spans="1:8">
      <c r="A5" s="4" t="s">
        <v>100</v>
      </c>
      <c r="B5" s="5" t="n">
        <v>-23748</v>
      </c>
      <c r="C5" s="5" t="n">
        <v>-23194</v>
      </c>
      <c r="F5" s="5" t="n">
        <v>-23194</v>
      </c>
      <c r="H5" s="5" t="n">
        <v>-554</v>
      </c>
    </row>
    <row r="6" spans="1:8">
      <c r="A6" s="4" t="s">
        <v>124</v>
      </c>
      <c r="B6" s="5" t="n">
        <v>9</v>
      </c>
      <c r="C6" s="5" t="n">
        <v>9</v>
      </c>
      <c r="G6" s="5" t="n">
        <v>9</v>
      </c>
    </row>
    <row r="7" spans="1:8">
      <c r="A7" s="4" t="s">
        <v>125</v>
      </c>
      <c r="D7" s="5" t="n">
        <v>901146</v>
      </c>
    </row>
    <row r="8" spans="1:8">
      <c r="A8" s="4" t="s">
        <v>126</v>
      </c>
      <c r="B8" s="5" t="n">
        <v>9911</v>
      </c>
      <c r="C8" s="5" t="n">
        <v>9911</v>
      </c>
      <c r="D8" s="6" t="n">
        <v>9</v>
      </c>
      <c r="E8" s="5" t="n">
        <v>9902</v>
      </c>
    </row>
    <row r="9" spans="1:8">
      <c r="A9" s="4" t="s">
        <v>127</v>
      </c>
      <c r="B9" s="5" t="n">
        <v>7662</v>
      </c>
      <c r="C9" s="5" t="n">
        <v>7662</v>
      </c>
      <c r="E9" s="5" t="n">
        <v>7662</v>
      </c>
    </row>
    <row r="10" spans="1:8">
      <c r="A10" s="4" t="s">
        <v>128</v>
      </c>
      <c r="D10" s="5" t="n">
        <v>-475817</v>
      </c>
    </row>
    <row r="11" spans="1:8">
      <c r="A11" s="4" t="s">
        <v>129</v>
      </c>
      <c r="B11" s="5" t="n">
        <v>-5104</v>
      </c>
      <c r="C11" s="5" t="n">
        <v>-5104</v>
      </c>
      <c r="D11" s="6" t="n">
        <v>-5</v>
      </c>
      <c r="E11" s="5" t="n">
        <v>-5099</v>
      </c>
    </row>
    <row r="12" spans="1:8">
      <c r="A12" s="4" t="s">
        <v>130</v>
      </c>
      <c r="B12" s="5" t="n">
        <v>-15696</v>
      </c>
      <c r="C12" s="5" t="n">
        <v>-15696</v>
      </c>
      <c r="F12" s="5" t="n">
        <v>-15696</v>
      </c>
    </row>
    <row r="13" spans="1:8">
      <c r="A13" s="4" t="s">
        <v>131</v>
      </c>
      <c r="B13" s="5" t="n">
        <v>-12</v>
      </c>
      <c r="C13" s="5" t="n">
        <v>-12</v>
      </c>
      <c r="E13" s="5" t="n">
        <v>-12</v>
      </c>
    </row>
    <row r="14" spans="1:8">
      <c r="A14" s="4" t="s">
        <v>132</v>
      </c>
      <c r="B14" s="5" t="n">
        <v>2585</v>
      </c>
      <c r="H14" s="5" t="n">
        <v>2585</v>
      </c>
    </row>
    <row r="15" spans="1:8">
      <c r="A15" s="4" t="s">
        <v>133</v>
      </c>
      <c r="B15" s="5" t="n">
        <v>-157</v>
      </c>
      <c r="H15" s="5" t="n">
        <v>-157</v>
      </c>
    </row>
    <row r="16" spans="1:8">
      <c r="A16" s="4" t="s">
        <v>134</v>
      </c>
      <c r="D16" s="5" t="n">
        <v>60044329</v>
      </c>
    </row>
    <row r="17" spans="1:8">
      <c r="A17" s="4" t="s">
        <v>135</v>
      </c>
      <c r="B17" s="5" t="n">
        <v>450136</v>
      </c>
      <c r="C17" s="5" t="n">
        <v>433398</v>
      </c>
      <c r="D17" s="6" t="n">
        <v>600</v>
      </c>
      <c r="E17" s="5" t="n">
        <v>524489</v>
      </c>
      <c r="F17" s="5" t="n">
        <v>-91691</v>
      </c>
      <c r="G17" s="5" t="n">
        <v>0</v>
      </c>
      <c r="H17" s="5" t="n">
        <v>16738</v>
      </c>
    </row>
    <row r="18" spans="1:8">
      <c r="A18" s="3" t="s">
        <v>123</v>
      </c>
    </row>
    <row r="19" spans="1:8">
      <c r="A19" s="4" t="s">
        <v>100</v>
      </c>
      <c r="B19" s="5" t="n">
        <v>7132</v>
      </c>
      <c r="C19" s="5" t="n">
        <v>2444</v>
      </c>
      <c r="F19" s="5" t="n">
        <v>2444</v>
      </c>
      <c r="H19" s="5" t="n">
        <v>4688</v>
      </c>
    </row>
    <row r="20" spans="1:8">
      <c r="A20" s="4" t="s">
        <v>124</v>
      </c>
      <c r="B20" s="5" t="n">
        <v>0</v>
      </c>
    </row>
    <row r="21" spans="1:8">
      <c r="A21" s="4" t="s">
        <v>125</v>
      </c>
      <c r="D21" s="5" t="n">
        <v>1114532</v>
      </c>
    </row>
    <row r="22" spans="1:8">
      <c r="A22" s="4" t="s">
        <v>126</v>
      </c>
      <c r="B22" s="5" t="n">
        <v>13573</v>
      </c>
      <c r="C22" s="5" t="n">
        <v>13573</v>
      </c>
      <c r="D22" s="6" t="n">
        <v>11</v>
      </c>
      <c r="E22" s="5" t="n">
        <v>13562</v>
      </c>
    </row>
    <row r="23" spans="1:8">
      <c r="A23" s="4" t="s">
        <v>136</v>
      </c>
      <c r="B23" s="5" t="n">
        <v>-3663</v>
      </c>
      <c r="C23" s="5" t="n">
        <v>-3663</v>
      </c>
      <c r="E23" s="5" t="n">
        <v>-3663</v>
      </c>
    </row>
    <row r="24" spans="1:8">
      <c r="A24" s="4" t="s">
        <v>128</v>
      </c>
      <c r="D24" s="5" t="n">
        <v>-2462746</v>
      </c>
    </row>
    <row r="25" spans="1:8">
      <c r="A25" s="4" t="s">
        <v>129</v>
      </c>
      <c r="B25" s="5" t="n">
        <v>-30100</v>
      </c>
      <c r="C25" s="5" t="n">
        <v>-30100</v>
      </c>
      <c r="D25" s="6" t="n">
        <v>-24</v>
      </c>
      <c r="E25" s="5" t="n">
        <v>-30076</v>
      </c>
    </row>
    <row r="26" spans="1:8">
      <c r="A26" s="4" t="s">
        <v>130</v>
      </c>
      <c r="B26" s="5" t="n">
        <v>-22280</v>
      </c>
      <c r="C26" s="5" t="n">
        <v>-22280</v>
      </c>
      <c r="F26" s="5" t="n">
        <v>-22280</v>
      </c>
    </row>
    <row r="27" spans="1:8">
      <c r="A27" s="4" t="s">
        <v>131</v>
      </c>
      <c r="B27" s="5" t="n">
        <v>-9</v>
      </c>
      <c r="C27" s="5" t="n">
        <v>-9</v>
      </c>
      <c r="E27" s="5" t="n">
        <v>-9</v>
      </c>
    </row>
    <row r="28" spans="1:8">
      <c r="A28" s="4" t="s">
        <v>132</v>
      </c>
      <c r="B28" s="5" t="n">
        <v>1343</v>
      </c>
      <c r="H28" s="5" t="n">
        <v>1343</v>
      </c>
    </row>
    <row r="29" spans="1:8">
      <c r="A29" s="4" t="s">
        <v>133</v>
      </c>
      <c r="B29" s="6" t="n">
        <v>-7342</v>
      </c>
      <c r="H29" s="5" t="n">
        <v>-7342</v>
      </c>
    </row>
    <row r="30" spans="1:8">
      <c r="A30" s="4" t="s">
        <v>137</v>
      </c>
      <c r="B30" s="5" t="n">
        <v>58696115</v>
      </c>
      <c r="D30" s="5" t="n">
        <v>58696115</v>
      </c>
    </row>
    <row r="31" spans="1:8">
      <c r="A31" s="4" t="s">
        <v>138</v>
      </c>
      <c r="B31" s="6" t="n">
        <v>408790</v>
      </c>
      <c r="C31" s="5" t="n">
        <v>393363</v>
      </c>
      <c r="D31" s="6" t="n">
        <v>587</v>
      </c>
      <c r="E31" s="5" t="n">
        <v>504303</v>
      </c>
      <c r="F31" s="5" t="n">
        <v>-111527</v>
      </c>
      <c r="G31" s="5" t="n">
        <v>0</v>
      </c>
      <c r="H31" s="5" t="n">
        <v>15427</v>
      </c>
    </row>
    <row r="32" spans="1:8">
      <c r="A32" s="3" t="s">
        <v>123</v>
      </c>
    </row>
    <row r="33" spans="1:8">
      <c r="A33" s="4" t="s">
        <v>100</v>
      </c>
      <c r="B33" s="5" t="n">
        <v>-29126</v>
      </c>
      <c r="C33" s="5" t="n">
        <v>-28918</v>
      </c>
      <c r="F33" s="5" t="n">
        <v>-28918</v>
      </c>
      <c r="H33" s="5" t="n">
        <v>-208</v>
      </c>
    </row>
    <row r="34" spans="1:8">
      <c r="A34" s="4" t="s">
        <v>124</v>
      </c>
      <c r="B34" s="5" t="n">
        <v>0</v>
      </c>
    </row>
    <row r="35" spans="1:8">
      <c r="A35" s="4" t="s">
        <v>125</v>
      </c>
      <c r="D35" s="5" t="n">
        <v>938662</v>
      </c>
    </row>
    <row r="36" spans="1:8">
      <c r="A36" s="4" t="s">
        <v>126</v>
      </c>
      <c r="B36" s="5" t="n">
        <v>12616</v>
      </c>
      <c r="C36" s="5" t="n">
        <v>12616</v>
      </c>
      <c r="D36" s="6" t="n">
        <v>9</v>
      </c>
      <c r="E36" s="5" t="n">
        <v>12607</v>
      </c>
    </row>
    <row r="37" spans="1:8">
      <c r="A37" s="4" t="s">
        <v>127</v>
      </c>
      <c r="B37" s="5" t="n">
        <v>957</v>
      </c>
      <c r="C37" s="5" t="n">
        <v>957</v>
      </c>
      <c r="E37" s="5" t="n">
        <v>957</v>
      </c>
    </row>
    <row r="38" spans="1:8">
      <c r="A38" s="4" t="s">
        <v>128</v>
      </c>
      <c r="D38" s="5" t="n">
        <v>-2859010</v>
      </c>
    </row>
    <row r="39" spans="1:8">
      <c r="A39" s="4" t="s">
        <v>129</v>
      </c>
      <c r="B39" s="5" t="n">
        <v>-38573</v>
      </c>
      <c r="C39" s="5" t="n">
        <v>-38573</v>
      </c>
      <c r="D39" s="6" t="n">
        <v>-28</v>
      </c>
      <c r="E39" s="5" t="n">
        <v>-38545</v>
      </c>
    </row>
    <row r="40" spans="1:8">
      <c r="A40" s="4" t="s">
        <v>130</v>
      </c>
      <c r="B40" s="5" t="n">
        <v>-21844</v>
      </c>
      <c r="C40" s="5" t="n">
        <v>-21844</v>
      </c>
      <c r="F40" s="5" t="n">
        <v>-21844</v>
      </c>
    </row>
    <row r="41" spans="1:8">
      <c r="A41" s="4" t="s">
        <v>131</v>
      </c>
      <c r="B41" s="5" t="n">
        <v>-7</v>
      </c>
      <c r="C41" s="5" t="n">
        <v>-7</v>
      </c>
      <c r="E41" s="5" t="n">
        <v>-7</v>
      </c>
    </row>
    <row r="42" spans="1:8">
      <c r="A42" s="4" t="s">
        <v>139</v>
      </c>
      <c r="B42" s="5" t="n">
        <v>-37986</v>
      </c>
      <c r="C42" s="5" t="n">
        <v>-23942</v>
      </c>
      <c r="E42" s="5" t="n">
        <v>-23942</v>
      </c>
      <c r="H42" s="5" t="n">
        <v>-14044</v>
      </c>
    </row>
    <row r="43" spans="1:8">
      <c r="A43" s="4" t="s">
        <v>132</v>
      </c>
      <c r="B43" s="5" t="n">
        <v>803</v>
      </c>
      <c r="H43" s="5" t="n">
        <v>803</v>
      </c>
    </row>
    <row r="44" spans="1:8">
      <c r="A44" s="4" t="s">
        <v>133</v>
      </c>
      <c r="B44" s="6" t="n">
        <v>-80</v>
      </c>
      <c r="H44" s="5" t="n">
        <v>-80</v>
      </c>
    </row>
    <row r="45" spans="1:8">
      <c r="A45" s="4" t="s">
        <v>140</v>
      </c>
      <c r="B45" s="5" t="n">
        <v>56775767</v>
      </c>
      <c r="D45" s="5" t="n">
        <v>56775767</v>
      </c>
    </row>
    <row r="46" spans="1:8">
      <c r="A46" s="4" t="s">
        <v>141</v>
      </c>
      <c r="B46" s="6" t="n">
        <v>295550</v>
      </c>
      <c r="C46" s="6" t="n">
        <v>293652</v>
      </c>
      <c r="D46" s="6" t="n">
        <v>568</v>
      </c>
      <c r="E46" s="6" t="n">
        <v>455373</v>
      </c>
      <c r="F46" s="6" t="n">
        <v>-162289</v>
      </c>
      <c r="G46" s="6" t="n">
        <v>0</v>
      </c>
      <c r="H46" s="6" t="n">
        <v>18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0</v>
      </c>
    </row>
    <row r="3" spans="1:3">
      <c r="A3" s="4" t="s">
        <v>847</v>
      </c>
    </row>
    <row r="4" spans="1:3">
      <c r="A4" s="3" t="s">
        <v>738</v>
      </c>
    </row>
    <row r="5" spans="1:3">
      <c r="A5" s="4" t="s">
        <v>848</v>
      </c>
      <c r="B5" s="5" t="n">
        <v>2</v>
      </c>
      <c r="C5" s="5"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4</v>
      </c>
    </row>
    <row r="3" spans="1:4">
      <c r="A3" s="3" t="s">
        <v>221</v>
      </c>
    </row>
    <row r="4" spans="1:4">
      <c r="A4" s="4" t="s">
        <v>81</v>
      </c>
      <c r="B4" s="6" t="n">
        <v>0</v>
      </c>
      <c r="C4" s="6" t="n">
        <v>215</v>
      </c>
      <c r="D4" s="6" t="n">
        <v>1134</v>
      </c>
    </row>
    <row r="5" spans="1:4">
      <c r="A5" s="4" t="s">
        <v>93</v>
      </c>
      <c r="B5" s="6" t="n">
        <v>16</v>
      </c>
      <c r="C5" s="6" t="n">
        <v>645</v>
      </c>
      <c r="D5" s="6" t="n">
        <v>24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0</v>
      </c>
      <c r="B1" s="2" t="s">
        <v>1</v>
      </c>
    </row>
    <row r="2" spans="1:4">
      <c r="B2" s="2" t="s">
        <v>2</v>
      </c>
      <c r="C2" s="2" t="s">
        <v>30</v>
      </c>
      <c r="D2" s="2" t="s">
        <v>74</v>
      </c>
    </row>
    <row r="3" spans="1:4">
      <c r="A3" s="3" t="s">
        <v>224</v>
      </c>
    </row>
    <row r="4" spans="1:4">
      <c r="A4" s="4" t="s">
        <v>91</v>
      </c>
      <c r="B4" s="6" t="n">
        <v>29249</v>
      </c>
      <c r="C4" s="6" t="n">
        <v>14986</v>
      </c>
      <c r="D4" s="6" t="n">
        <v>15598</v>
      </c>
    </row>
    <row r="5" spans="1:4">
      <c r="A5" s="4" t="s">
        <v>851</v>
      </c>
      <c r="B5" s="5" t="n">
        <v>4300</v>
      </c>
      <c r="C5" s="5" t="n">
        <v>2700</v>
      </c>
      <c r="D5" s="5" t="n">
        <v>2800</v>
      </c>
    </row>
    <row r="6" spans="1:4">
      <c r="A6" s="4" t="s">
        <v>200</v>
      </c>
      <c r="B6" s="5" t="n">
        <v>2025</v>
      </c>
      <c r="C6" s="5" t="n">
        <v>1856</v>
      </c>
      <c r="D6" s="6" t="n">
        <v>1987</v>
      </c>
    </row>
    <row r="7" spans="1:4">
      <c r="A7" s="4" t="s">
        <v>852</v>
      </c>
      <c r="B7" s="5" t="n">
        <v>5300</v>
      </c>
      <c r="C7" s="5" t="n">
        <v>1200</v>
      </c>
    </row>
    <row r="8" spans="1:4">
      <c r="A8" s="3" t="s">
        <v>853</v>
      </c>
    </row>
    <row r="9" spans="1:4">
      <c r="A9" s="4" t="s">
        <v>854</v>
      </c>
      <c r="B9" s="5" t="n">
        <v>12500</v>
      </c>
      <c r="C9" s="5" t="n">
        <v>4700</v>
      </c>
    </row>
    <row r="10" spans="1:4">
      <c r="A10" s="4" t="s">
        <v>855</v>
      </c>
    </row>
    <row r="11" spans="1:4">
      <c r="A11" s="3" t="s">
        <v>853</v>
      </c>
    </row>
    <row r="12" spans="1:4">
      <c r="A12" s="4" t="s">
        <v>854</v>
      </c>
      <c r="B12" s="5" t="n">
        <v>12400</v>
      </c>
      <c r="C12" s="5" t="n">
        <v>3500</v>
      </c>
    </row>
    <row r="13" spans="1:4">
      <c r="A13" s="4" t="s">
        <v>856</v>
      </c>
    </row>
    <row r="14" spans="1:4">
      <c r="A14" s="3" t="s">
        <v>853</v>
      </c>
    </row>
    <row r="15" spans="1:4">
      <c r="A15" s="4" t="s">
        <v>854</v>
      </c>
      <c r="B15" s="6" t="n">
        <v>100</v>
      </c>
      <c r="C15" s="6" t="n">
        <v>1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57</v>
      </c>
      <c r="B1" s="2" t="s">
        <v>1</v>
      </c>
    </row>
    <row r="2" spans="1:4">
      <c r="B2" s="2" t="s">
        <v>2</v>
      </c>
      <c r="C2" s="2" t="s">
        <v>30</v>
      </c>
      <c r="D2" s="2" t="s">
        <v>858</v>
      </c>
    </row>
    <row r="3" spans="1:4">
      <c r="A3" s="3" t="s">
        <v>853</v>
      </c>
    </row>
    <row r="4" spans="1:4">
      <c r="A4" s="4" t="s">
        <v>859</v>
      </c>
      <c r="B4" s="6" t="n">
        <v>962930000</v>
      </c>
      <c r="C4" s="6" t="n">
        <v>550796000</v>
      </c>
    </row>
    <row r="5" spans="1:4">
      <c r="A5" s="4" t="s">
        <v>860</v>
      </c>
      <c r="B5" s="5" t="n">
        <v>88000</v>
      </c>
      <c r="C5" s="5" t="n">
        <v>50000</v>
      </c>
    </row>
    <row r="6" spans="1:4">
      <c r="A6" s="4" t="s">
        <v>861</v>
      </c>
      <c r="B6" s="5" t="n">
        <v>-12394000</v>
      </c>
      <c r="C6" s="5" t="n">
        <v>-3523000</v>
      </c>
    </row>
    <row r="7" spans="1:4">
      <c r="A7" s="4" t="s">
        <v>862</v>
      </c>
      <c r="B7" s="5" t="n">
        <v>950624000</v>
      </c>
      <c r="C7" s="5" t="n">
        <v>547323000</v>
      </c>
    </row>
    <row r="8" spans="1:4">
      <c r="A8" s="4" t="s">
        <v>863</v>
      </c>
    </row>
    <row r="9" spans="1:4">
      <c r="A9" s="3" t="s">
        <v>853</v>
      </c>
    </row>
    <row r="10" spans="1:4">
      <c r="A10" s="4" t="s">
        <v>864</v>
      </c>
      <c r="B10" s="6" t="n">
        <v>115500000</v>
      </c>
    </row>
    <row r="11" spans="1:4">
      <c r="A11" s="4" t="s">
        <v>865</v>
      </c>
    </row>
    <row r="12" spans="1:4">
      <c r="A12" s="3" t="s">
        <v>853</v>
      </c>
    </row>
    <row r="13" spans="1:4">
      <c r="A13" s="4" t="s">
        <v>866</v>
      </c>
      <c r="B13" s="4" t="s">
        <v>867</v>
      </c>
    </row>
    <row r="14" spans="1:4">
      <c r="A14" s="4" t="s">
        <v>868</v>
      </c>
    </row>
    <row r="15" spans="1:4">
      <c r="A15" s="3" t="s">
        <v>853</v>
      </c>
    </row>
    <row r="16" spans="1:4">
      <c r="A16" s="4" t="s">
        <v>869</v>
      </c>
      <c r="D16" s="6" t="n">
        <v>63500000</v>
      </c>
    </row>
    <row r="17" spans="1:4">
      <c r="A17" s="4" t="s">
        <v>870</v>
      </c>
    </row>
    <row r="18" spans="1:4">
      <c r="A18" s="3" t="s">
        <v>853</v>
      </c>
    </row>
    <row r="19" spans="1:4">
      <c r="A19" s="4" t="s">
        <v>869</v>
      </c>
      <c r="D19" s="6" t="n">
        <v>12400000</v>
      </c>
    </row>
    <row r="20" spans="1:4">
      <c r="A20" s="4" t="s">
        <v>871</v>
      </c>
    </row>
    <row r="21" spans="1:4">
      <c r="A21" s="3" t="s">
        <v>853</v>
      </c>
    </row>
    <row r="22" spans="1:4">
      <c r="A22" s="4" t="s">
        <v>872</v>
      </c>
      <c r="B22" s="6" t="n">
        <v>40594000</v>
      </c>
      <c r="C22" s="5" t="n">
        <v>41177000</v>
      </c>
    </row>
    <row r="23" spans="1:4">
      <c r="A23" s="4" t="s">
        <v>873</v>
      </c>
      <c r="B23" s="4" t="s">
        <v>874</v>
      </c>
    </row>
    <row r="24" spans="1:4">
      <c r="A24" s="4" t="s">
        <v>875</v>
      </c>
    </row>
    <row r="25" spans="1:4">
      <c r="A25" s="3" t="s">
        <v>853</v>
      </c>
    </row>
    <row r="26" spans="1:4">
      <c r="A26" s="4" t="s">
        <v>876</v>
      </c>
      <c r="B26" s="4" t="s">
        <v>877</v>
      </c>
    </row>
    <row r="27" spans="1:4">
      <c r="A27" s="4" t="s">
        <v>878</v>
      </c>
    </row>
    <row r="28" spans="1:4">
      <c r="A28" s="3" t="s">
        <v>853</v>
      </c>
    </row>
    <row r="29" spans="1:4">
      <c r="A29" s="4" t="s">
        <v>872</v>
      </c>
      <c r="B29" s="6" t="n">
        <v>59400000</v>
      </c>
      <c r="C29" s="5" t="n">
        <v>52960000</v>
      </c>
    </row>
    <row r="30" spans="1:4">
      <c r="A30" s="4" t="s">
        <v>873</v>
      </c>
      <c r="B30" s="4" t="s">
        <v>879</v>
      </c>
    </row>
    <row r="31" spans="1:4">
      <c r="A31" s="4" t="s">
        <v>880</v>
      </c>
    </row>
    <row r="32" spans="1:4">
      <c r="A32" s="3" t="s">
        <v>853</v>
      </c>
    </row>
    <row r="33" spans="1:4">
      <c r="A33" s="4" t="s">
        <v>876</v>
      </c>
      <c r="B33" s="4" t="s">
        <v>881</v>
      </c>
    </row>
    <row r="34" spans="1:4">
      <c r="A34" s="4" t="s">
        <v>882</v>
      </c>
    </row>
    <row r="35" spans="1:4">
      <c r="A35" s="3" t="s">
        <v>853</v>
      </c>
    </row>
    <row r="36" spans="1:4">
      <c r="A36" s="4" t="s">
        <v>872</v>
      </c>
      <c r="B36" s="6" t="n">
        <v>11799000</v>
      </c>
      <c r="C36" s="5" t="n">
        <v>47087000</v>
      </c>
    </row>
    <row r="37" spans="1:4">
      <c r="A37" s="4" t="s">
        <v>873</v>
      </c>
      <c r="B37" s="4" t="s">
        <v>879</v>
      </c>
    </row>
    <row r="38" spans="1:4">
      <c r="A38" s="4" t="s">
        <v>883</v>
      </c>
    </row>
    <row r="39" spans="1:4">
      <c r="A39" s="3" t="s">
        <v>853</v>
      </c>
    </row>
    <row r="40" spans="1:4">
      <c r="A40" s="4" t="s">
        <v>884</v>
      </c>
      <c r="B40" s="6" t="n">
        <v>63500000</v>
      </c>
    </row>
    <row r="41" spans="1:4">
      <c r="A41" s="4" t="s">
        <v>885</v>
      </c>
    </row>
    <row r="42" spans="1:4">
      <c r="A42" s="3" t="s">
        <v>853</v>
      </c>
    </row>
    <row r="43" spans="1:4">
      <c r="A43" s="4" t="s">
        <v>886</v>
      </c>
      <c r="B43" s="5" t="n">
        <v>11800000</v>
      </c>
    </row>
    <row r="44" spans="1:4">
      <c r="A44" s="4" t="s">
        <v>884</v>
      </c>
      <c r="B44" s="6" t="n">
        <v>600000</v>
      </c>
    </row>
    <row r="45" spans="1:4">
      <c r="A45" s="4" t="s">
        <v>887</v>
      </c>
    </row>
    <row r="46" spans="1:4">
      <c r="A46" s="3" t="s">
        <v>853</v>
      </c>
    </row>
    <row r="47" spans="1:4">
      <c r="A47" s="4" t="s">
        <v>876</v>
      </c>
      <c r="B47" s="4" t="s">
        <v>881</v>
      </c>
    </row>
    <row r="48" spans="1:4">
      <c r="A48" s="4" t="s">
        <v>888</v>
      </c>
    </row>
    <row r="49" spans="1:4">
      <c r="A49" s="3" t="s">
        <v>853</v>
      </c>
    </row>
    <row r="50" spans="1:4">
      <c r="A50" s="4" t="s">
        <v>872</v>
      </c>
      <c r="B50" s="6" t="n">
        <v>106479000</v>
      </c>
      <c r="C50" s="5" t="n">
        <v>100032000</v>
      </c>
    </row>
    <row r="51" spans="1:4">
      <c r="A51" s="4" t="s">
        <v>873</v>
      </c>
      <c r="B51" s="4" t="s">
        <v>879</v>
      </c>
    </row>
    <row r="52" spans="1:4">
      <c r="A52" s="4" t="s">
        <v>889</v>
      </c>
    </row>
    <row r="53" spans="1:4">
      <c r="A53" s="3" t="s">
        <v>853</v>
      </c>
    </row>
    <row r="54" spans="1:4">
      <c r="A54" s="4" t="s">
        <v>876</v>
      </c>
      <c r="B54" s="4" t="s">
        <v>881</v>
      </c>
    </row>
    <row r="55" spans="1:4">
      <c r="A55" s="4" t="s">
        <v>890</v>
      </c>
    </row>
    <row r="56" spans="1:4">
      <c r="A56" s="3" t="s">
        <v>853</v>
      </c>
    </row>
    <row r="57" spans="1:4">
      <c r="A57" s="4" t="s">
        <v>872</v>
      </c>
      <c r="B57" s="6" t="n">
        <v>9812000</v>
      </c>
      <c r="C57" s="5" t="n">
        <v>9098000</v>
      </c>
    </row>
    <row r="58" spans="1:4">
      <c r="A58" s="4" t="s">
        <v>873</v>
      </c>
      <c r="B58" s="4" t="s">
        <v>891</v>
      </c>
    </row>
    <row r="59" spans="1:4">
      <c r="A59" s="4" t="s">
        <v>892</v>
      </c>
    </row>
    <row r="60" spans="1:4">
      <c r="A60" s="3" t="s">
        <v>853</v>
      </c>
    </row>
    <row r="61" spans="1:4">
      <c r="A61" s="4" t="s">
        <v>876</v>
      </c>
      <c r="B61" s="4" t="s">
        <v>893</v>
      </c>
    </row>
    <row r="62" spans="1:4">
      <c r="A62" s="4" t="s">
        <v>894</v>
      </c>
    </row>
    <row r="63" spans="1:4">
      <c r="A63" s="3" t="s">
        <v>853</v>
      </c>
    </row>
    <row r="64" spans="1:4">
      <c r="A64" s="4" t="s">
        <v>872</v>
      </c>
      <c r="B64" s="6" t="n">
        <v>31525000</v>
      </c>
      <c r="C64" s="5" t="n">
        <v>28075000</v>
      </c>
    </row>
    <row r="65" spans="1:4">
      <c r="A65" s="4" t="s">
        <v>873</v>
      </c>
      <c r="B65" s="4" t="s">
        <v>895</v>
      </c>
    </row>
    <row r="66" spans="1:4">
      <c r="A66" s="4" t="s">
        <v>896</v>
      </c>
    </row>
    <row r="67" spans="1:4">
      <c r="A67" s="3" t="s">
        <v>853</v>
      </c>
    </row>
    <row r="68" spans="1:4">
      <c r="A68" s="4" t="s">
        <v>876</v>
      </c>
      <c r="B68" s="4" t="s">
        <v>897</v>
      </c>
    </row>
    <row r="69" spans="1:4">
      <c r="A69" s="4" t="s">
        <v>898</v>
      </c>
    </row>
    <row r="70" spans="1:4">
      <c r="A70" s="3" t="s">
        <v>853</v>
      </c>
    </row>
    <row r="71" spans="1:4">
      <c r="A71" s="4" t="s">
        <v>899</v>
      </c>
      <c r="B71" s="6" t="n">
        <v>6635000</v>
      </c>
      <c r="C71" s="5" t="n">
        <v>6795000</v>
      </c>
    </row>
    <row r="72" spans="1:4">
      <c r="A72" s="4" t="s">
        <v>900</v>
      </c>
      <c r="B72" s="4" t="s">
        <v>901</v>
      </c>
    </row>
    <row r="73" spans="1:4">
      <c r="A73" s="4" t="s">
        <v>873</v>
      </c>
      <c r="B73" s="4" t="s">
        <v>901</v>
      </c>
    </row>
    <row r="74" spans="1:4">
      <c r="A74" s="4" t="s">
        <v>902</v>
      </c>
    </row>
    <row r="75" spans="1:4">
      <c r="A75" s="3" t="s">
        <v>853</v>
      </c>
    </row>
    <row r="76" spans="1:4">
      <c r="A76" s="4" t="s">
        <v>872</v>
      </c>
      <c r="B76" s="6" t="n">
        <v>27600000</v>
      </c>
      <c r="C76" s="5" t="n">
        <v>24896000</v>
      </c>
    </row>
    <row r="77" spans="1:4">
      <c r="A77" s="4" t="s">
        <v>873</v>
      </c>
      <c r="B77" s="4" t="s">
        <v>903</v>
      </c>
    </row>
    <row r="78" spans="1:4">
      <c r="A78" s="4" t="s">
        <v>904</v>
      </c>
    </row>
    <row r="79" spans="1:4">
      <c r="A79" s="3" t="s">
        <v>853</v>
      </c>
    </row>
    <row r="80" spans="1:4">
      <c r="A80" s="4" t="s">
        <v>876</v>
      </c>
      <c r="B80" s="4" t="s">
        <v>905</v>
      </c>
    </row>
    <row r="81" spans="1:4">
      <c r="A81" s="4" t="s">
        <v>906</v>
      </c>
    </row>
    <row r="82" spans="1:4">
      <c r="A82" s="3" t="s">
        <v>853</v>
      </c>
    </row>
    <row r="83" spans="1:4">
      <c r="A83" s="4" t="s">
        <v>872</v>
      </c>
      <c r="B83" s="6" t="n">
        <v>20877000</v>
      </c>
      <c r="C83" s="5" t="n">
        <v>20182000</v>
      </c>
    </row>
    <row r="84" spans="1:4">
      <c r="A84" s="4" t="s">
        <v>873</v>
      </c>
      <c r="B84" s="4" t="s">
        <v>907</v>
      </c>
    </row>
    <row r="85" spans="1:4">
      <c r="A85" s="4" t="s">
        <v>908</v>
      </c>
    </row>
    <row r="86" spans="1:4">
      <c r="A86" s="3" t="s">
        <v>853</v>
      </c>
    </row>
    <row r="87" spans="1:4">
      <c r="A87" s="4" t="s">
        <v>873</v>
      </c>
      <c r="B87" s="4" t="s">
        <v>909</v>
      </c>
    </row>
    <row r="88" spans="1:4">
      <c r="A88" s="4" t="s">
        <v>910</v>
      </c>
    </row>
    <row r="89" spans="1:4">
      <c r="A89" s="3" t="s">
        <v>853</v>
      </c>
    </row>
    <row r="90" spans="1:4">
      <c r="A90" s="4" t="s">
        <v>876</v>
      </c>
      <c r="B90" s="4" t="s">
        <v>911</v>
      </c>
    </row>
    <row r="91" spans="1:4">
      <c r="A91" s="4" t="s">
        <v>912</v>
      </c>
    </row>
    <row r="92" spans="1:4">
      <c r="A92" s="3" t="s">
        <v>853</v>
      </c>
    </row>
    <row r="93" spans="1:4">
      <c r="A93" s="4" t="s">
        <v>872</v>
      </c>
      <c r="B93" s="6" t="n">
        <v>62000000</v>
      </c>
      <c r="C93" s="5" t="n">
        <v>56036000</v>
      </c>
    </row>
    <row r="94" spans="1:4">
      <c r="A94" s="4" t="s">
        <v>873</v>
      </c>
      <c r="B94" s="4" t="s">
        <v>879</v>
      </c>
    </row>
    <row r="95" spans="1:4">
      <c r="A95" s="4" t="s">
        <v>913</v>
      </c>
    </row>
    <row r="96" spans="1:4">
      <c r="A96" s="3" t="s">
        <v>853</v>
      </c>
    </row>
    <row r="97" spans="1:4">
      <c r="A97" s="4" t="s">
        <v>876</v>
      </c>
      <c r="B97" s="4" t="s">
        <v>881</v>
      </c>
    </row>
    <row r="98" spans="1:4">
      <c r="A98" s="4" t="s">
        <v>914</v>
      </c>
    </row>
    <row r="99" spans="1:4">
      <c r="A99" s="3" t="s">
        <v>853</v>
      </c>
    </row>
    <row r="100" spans="1:4">
      <c r="A100" s="4" t="s">
        <v>872</v>
      </c>
      <c r="B100" s="6" t="n">
        <v>109866000</v>
      </c>
      <c r="C100" s="5" t="n">
        <v>111000000</v>
      </c>
    </row>
    <row r="101" spans="1:4">
      <c r="A101" s="4" t="s">
        <v>873</v>
      </c>
      <c r="B101" s="4" t="s">
        <v>895</v>
      </c>
    </row>
    <row r="102" spans="1:4">
      <c r="A102" s="4" t="s">
        <v>915</v>
      </c>
    </row>
    <row r="103" spans="1:4">
      <c r="A103" s="3" t="s">
        <v>853</v>
      </c>
    </row>
    <row r="104" spans="1:4">
      <c r="A104" s="4" t="s">
        <v>872</v>
      </c>
      <c r="B104" s="6" t="n">
        <v>24832000</v>
      </c>
      <c r="C104" s="5" t="n">
        <v>25358000</v>
      </c>
    </row>
    <row r="105" spans="1:4">
      <c r="A105" s="4" t="s">
        <v>900</v>
      </c>
      <c r="B105" s="4" t="s">
        <v>916</v>
      </c>
    </row>
    <row r="106" spans="1:4">
      <c r="A106" s="4" t="s">
        <v>873</v>
      </c>
      <c r="B106" s="4" t="s">
        <v>916</v>
      </c>
    </row>
    <row r="107" spans="1:4">
      <c r="A107" s="4" t="s">
        <v>917</v>
      </c>
    </row>
    <row r="108" spans="1:4">
      <c r="A108" s="3" t="s">
        <v>853</v>
      </c>
    </row>
    <row r="109" spans="1:4">
      <c r="A109" s="4" t="s">
        <v>872</v>
      </c>
      <c r="B109" s="6" t="n">
        <v>31000000</v>
      </c>
      <c r="C109" s="5" t="n">
        <v>28100000</v>
      </c>
    </row>
    <row r="110" spans="1:4">
      <c r="A110" s="4" t="s">
        <v>873</v>
      </c>
      <c r="B110" s="4" t="s">
        <v>879</v>
      </c>
    </row>
    <row r="111" spans="1:4">
      <c r="A111" s="4" t="s">
        <v>918</v>
      </c>
    </row>
    <row r="112" spans="1:4">
      <c r="A112" s="3" t="s">
        <v>853</v>
      </c>
    </row>
    <row r="113" spans="1:4">
      <c r="A113" s="4" t="s">
        <v>876</v>
      </c>
      <c r="B113" s="4" t="s">
        <v>881</v>
      </c>
    </row>
    <row r="114" spans="1:4">
      <c r="A114" s="4" t="s">
        <v>919</v>
      </c>
    </row>
    <row r="115" spans="1:4">
      <c r="A115" s="3" t="s">
        <v>853</v>
      </c>
    </row>
    <row r="116" spans="1:4">
      <c r="A116" s="4" t="s">
        <v>872</v>
      </c>
      <c r="B116" s="6" t="n">
        <v>251811000</v>
      </c>
      <c r="C116" s="5" t="n">
        <v>0</v>
      </c>
    </row>
    <row r="117" spans="1:4">
      <c r="A117" s="4" t="s">
        <v>900</v>
      </c>
      <c r="B117" s="4" t="s">
        <v>424</v>
      </c>
    </row>
    <row r="118" spans="1:4">
      <c r="A118" s="4" t="s">
        <v>873</v>
      </c>
      <c r="B118" s="4" t="s">
        <v>424</v>
      </c>
    </row>
    <row r="119" spans="1:4">
      <c r="A119" s="4" t="s">
        <v>920</v>
      </c>
    </row>
    <row r="120" spans="1:4">
      <c r="A120" s="3" t="s">
        <v>853</v>
      </c>
    </row>
    <row r="121" spans="1:4">
      <c r="A121" s="4" t="s">
        <v>899</v>
      </c>
      <c r="B121" s="6" t="n">
        <v>83200000</v>
      </c>
      <c r="C121" s="5" t="n">
        <v>0</v>
      </c>
    </row>
    <row r="122" spans="1:4">
      <c r="A122" s="4" t="s">
        <v>873</v>
      </c>
      <c r="B122" s="4" t="s">
        <v>921</v>
      </c>
    </row>
    <row r="123" spans="1:4">
      <c r="A123" s="4" t="s">
        <v>922</v>
      </c>
    </row>
    <row r="124" spans="1:4">
      <c r="A124" s="3" t="s">
        <v>853</v>
      </c>
    </row>
    <row r="125" spans="1:4">
      <c r="A125" s="4" t="s">
        <v>876</v>
      </c>
      <c r="B125" s="4" t="s">
        <v>923</v>
      </c>
    </row>
    <row r="126" spans="1:4">
      <c r="A126" s="4" t="s">
        <v>924</v>
      </c>
    </row>
    <row r="127" spans="1:4">
      <c r="A127" s="3" t="s">
        <v>853</v>
      </c>
    </row>
    <row r="128" spans="1:4">
      <c r="A128" s="4" t="s">
        <v>899</v>
      </c>
      <c r="B128" s="6" t="n">
        <v>85500000</v>
      </c>
      <c r="C128" s="6" t="n">
        <v>0</v>
      </c>
    </row>
    <row r="129" spans="1:4">
      <c r="A129" s="4" t="s">
        <v>873</v>
      </c>
      <c r="B129" s="4" t="s">
        <v>925</v>
      </c>
    </row>
    <row r="130" spans="1:4">
      <c r="A130" s="4" t="s">
        <v>886</v>
      </c>
      <c r="B130" s="6" t="n">
        <v>85500000</v>
      </c>
    </row>
    <row r="131" spans="1:4">
      <c r="A131" s="4" t="s">
        <v>884</v>
      </c>
      <c r="B131" s="6" t="n">
        <v>30000000</v>
      </c>
    </row>
    <row r="132" spans="1:4">
      <c r="A132" s="4" t="s">
        <v>926</v>
      </c>
    </row>
    <row r="133" spans="1:4">
      <c r="A133" s="3" t="s">
        <v>853</v>
      </c>
    </row>
    <row r="134" spans="1:4">
      <c r="A134" s="4" t="s">
        <v>876</v>
      </c>
      <c r="B134" s="4" t="s">
        <v>9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470</v>
      </c>
    </row>
    <row r="2" spans="1:2">
      <c r="A2" s="3" t="s">
        <v>224</v>
      </c>
    </row>
    <row r="3" spans="1:2">
      <c r="A3" s="5" t="n">
        <v>2017</v>
      </c>
      <c r="B3" s="6" t="n">
        <v>402153</v>
      </c>
    </row>
    <row r="4" spans="1:2">
      <c r="A4" s="5" t="n">
        <v>2018</v>
      </c>
      <c r="B4" s="5" t="n">
        <v>196253</v>
      </c>
    </row>
    <row r="5" spans="1:2">
      <c r="A5" s="5" t="n">
        <v>2019</v>
      </c>
      <c r="B5" s="5" t="n">
        <v>52251</v>
      </c>
    </row>
    <row r="6" spans="1:2">
      <c r="A6" s="5" t="n">
        <v>2020</v>
      </c>
      <c r="B6" s="5" t="n">
        <v>132876</v>
      </c>
    </row>
    <row r="7" spans="1:2">
      <c r="A7" s="5" t="n">
        <v>2021</v>
      </c>
      <c r="B7" s="5" t="n">
        <v>51241</v>
      </c>
    </row>
    <row r="8" spans="1:2">
      <c r="A8" s="4" t="s">
        <v>703</v>
      </c>
      <c r="B8" s="5" t="n">
        <v>128156</v>
      </c>
    </row>
    <row r="9" spans="1:2">
      <c r="A9" s="4" t="s">
        <v>929</v>
      </c>
      <c r="B9" s="6" t="n">
        <v>9629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30</v>
      </c>
      <c r="B1" s="2" t="s">
        <v>380</v>
      </c>
      <c r="C1" s="2" t="s">
        <v>381</v>
      </c>
      <c r="D1" s="2" t="s">
        <v>382</v>
      </c>
      <c r="E1" s="2" t="s">
        <v>383</v>
      </c>
      <c r="F1" s="2" t="s">
        <v>384</v>
      </c>
      <c r="G1" s="2" t="s">
        <v>733</v>
      </c>
      <c r="H1" s="2" t="s">
        <v>470</v>
      </c>
      <c r="I1" s="2" t="s">
        <v>931</v>
      </c>
    </row>
    <row r="2" spans="1:9">
      <c r="A2" s="3" t="s">
        <v>853</v>
      </c>
    </row>
    <row r="3" spans="1:9">
      <c r="A3" s="4" t="s">
        <v>422</v>
      </c>
      <c r="E3" s="8" t="n">
        <v>1000000000</v>
      </c>
    </row>
    <row r="4" spans="1:9">
      <c r="A4" s="4" t="s">
        <v>423</v>
      </c>
      <c r="G4" s="4" t="s">
        <v>424</v>
      </c>
    </row>
    <row r="5" spans="1:9">
      <c r="A5" s="4" t="s">
        <v>425</v>
      </c>
      <c r="B5" s="13" t="n">
        <v>249.2</v>
      </c>
      <c r="C5" s="8" t="n">
        <v>970200000</v>
      </c>
      <c r="D5" s="8" t="n">
        <v>127700000</v>
      </c>
      <c r="F5" s="8" t="n">
        <v>842500000</v>
      </c>
    </row>
    <row r="6" spans="1:9">
      <c r="A6" s="4" t="s">
        <v>426</v>
      </c>
      <c r="E6" s="4" t="s">
        <v>427</v>
      </c>
    </row>
    <row r="7" spans="1:9">
      <c r="A7" s="4" t="s">
        <v>932</v>
      </c>
      <c r="G7" s="13" t="n">
        <v>9.800000000000001</v>
      </c>
    </row>
    <row r="8" spans="1:9">
      <c r="A8" s="4" t="s">
        <v>933</v>
      </c>
      <c r="H8" s="13" t="n">
        <v>5.4</v>
      </c>
      <c r="I8" s="8" t="n">
        <v>20800000</v>
      </c>
    </row>
    <row r="9" spans="1:9">
      <c r="A9" s="4" t="s">
        <v>934</v>
      </c>
      <c r="H9" s="13" t="n">
        <v>0.3</v>
      </c>
      <c r="I9" s="8" t="n">
        <v>1000000</v>
      </c>
    </row>
    <row r="10" spans="1:9">
      <c r="A10" s="4" t="s">
        <v>503</v>
      </c>
    </row>
    <row r="11" spans="1:9">
      <c r="A11" s="3" t="s">
        <v>853</v>
      </c>
    </row>
    <row r="12" spans="1:9">
      <c r="A12" s="4" t="s">
        <v>423</v>
      </c>
      <c r="E12" s="4" t="s">
        <v>4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1</v>
      </c>
    </row>
    <row r="2" spans="1:2">
      <c r="B2" s="2" t="s">
        <v>470</v>
      </c>
    </row>
    <row r="3" spans="1:2">
      <c r="A3" s="4" t="s">
        <v>863</v>
      </c>
    </row>
    <row r="4" spans="1:2">
      <c r="A4" s="3" t="s">
        <v>936</v>
      </c>
    </row>
    <row r="5" spans="1:2">
      <c r="A5" s="4" t="s">
        <v>937</v>
      </c>
      <c r="B5" s="6" t="n">
        <v>115500000</v>
      </c>
    </row>
    <row r="6" spans="1:2">
      <c r="A6" s="4" t="s">
        <v>938</v>
      </c>
    </row>
    <row r="7" spans="1:2">
      <c r="A7" s="3" t="s">
        <v>936</v>
      </c>
    </row>
    <row r="8" spans="1:2">
      <c r="A8" s="4" t="s">
        <v>866</v>
      </c>
      <c r="B8" s="4" t="s">
        <v>867</v>
      </c>
    </row>
    <row r="9" spans="1:2">
      <c r="A9" s="4" t="s">
        <v>939</v>
      </c>
    </row>
    <row r="10" spans="1:2">
      <c r="A10" s="3" t="s">
        <v>936</v>
      </c>
    </row>
    <row r="11" spans="1:2">
      <c r="A11" s="4" t="s">
        <v>937</v>
      </c>
      <c r="B11" s="6" t="n">
        <v>250000000</v>
      </c>
    </row>
    <row r="12" spans="1:2">
      <c r="A12" s="4" t="s">
        <v>940</v>
      </c>
    </row>
    <row r="13" spans="1:2">
      <c r="A13" s="3" t="s">
        <v>936</v>
      </c>
    </row>
    <row r="14" spans="1:2">
      <c r="A14" s="4" t="s">
        <v>937</v>
      </c>
      <c r="B14" s="6" t="n">
        <v>100000000</v>
      </c>
    </row>
    <row r="15" spans="1:2">
      <c r="A15" s="4" t="s">
        <v>941</v>
      </c>
      <c r="B15" s="4" t="s">
        <v>942</v>
      </c>
    </row>
    <row r="16" spans="1:2">
      <c r="A16" s="4" t="s">
        <v>943</v>
      </c>
    </row>
    <row r="17" spans="1:2">
      <c r="A17" s="3" t="s">
        <v>936</v>
      </c>
    </row>
    <row r="18" spans="1:2">
      <c r="A18" s="4" t="s">
        <v>944</v>
      </c>
      <c r="B18" s="14" t="n">
        <v>3.72</v>
      </c>
    </row>
    <row r="19" spans="1:2">
      <c r="A19" s="4" t="s">
        <v>945</v>
      </c>
    </row>
    <row r="20" spans="1:2">
      <c r="A20" s="3" t="s">
        <v>936</v>
      </c>
    </row>
    <row r="21" spans="1:2">
      <c r="A21" s="4" t="s">
        <v>944</v>
      </c>
      <c r="B21" s="14" t="n">
        <v>3.83</v>
      </c>
    </row>
    <row r="22" spans="1:2">
      <c r="A22" s="4" t="s">
        <v>946</v>
      </c>
    </row>
    <row r="23" spans="1:2">
      <c r="A23" s="3" t="s">
        <v>936</v>
      </c>
    </row>
    <row r="24" spans="1:2">
      <c r="A24" s="4" t="s">
        <v>937</v>
      </c>
      <c r="B24" s="6" t="n">
        <v>50000000</v>
      </c>
    </row>
    <row r="25" spans="1:2">
      <c r="A25" s="4" t="s">
        <v>941</v>
      </c>
      <c r="B25" s="4" t="s">
        <v>947</v>
      </c>
    </row>
    <row r="26" spans="1:2">
      <c r="A26" s="4" t="s">
        <v>948</v>
      </c>
    </row>
    <row r="27" spans="1:2">
      <c r="A27" s="3" t="s">
        <v>936</v>
      </c>
    </row>
    <row r="28" spans="1:2">
      <c r="A28" s="4" t="s">
        <v>944</v>
      </c>
      <c r="B28" s="14" t="n">
        <v>3.67</v>
      </c>
    </row>
    <row r="29" spans="1:2">
      <c r="A29" s="4" t="s">
        <v>949</v>
      </c>
    </row>
    <row r="30" spans="1:2">
      <c r="A30" s="3" t="s">
        <v>936</v>
      </c>
    </row>
    <row r="31" spans="1:2">
      <c r="A31" s="4" t="s">
        <v>944</v>
      </c>
      <c r="B31" s="14" t="n">
        <v>3.77</v>
      </c>
    </row>
    <row r="32" spans="1:2">
      <c r="A32" s="4" t="s">
        <v>950</v>
      </c>
    </row>
    <row r="33" spans="1:2">
      <c r="A33" s="3" t="s">
        <v>936</v>
      </c>
    </row>
    <row r="34" spans="1:2">
      <c r="A34" s="4" t="s">
        <v>937</v>
      </c>
      <c r="B34" s="6" t="n">
        <v>50000000</v>
      </c>
    </row>
    <row r="35" spans="1:2">
      <c r="A35" s="4" t="s">
        <v>941</v>
      </c>
      <c r="B35" s="4" t="s">
        <v>947</v>
      </c>
    </row>
    <row r="36" spans="1:2">
      <c r="A36" s="4" t="s">
        <v>951</v>
      </c>
    </row>
    <row r="37" spans="1:2">
      <c r="A37" s="3" t="s">
        <v>936</v>
      </c>
    </row>
    <row r="38" spans="1:2">
      <c r="A38" s="4" t="s">
        <v>944</v>
      </c>
      <c r="B38" s="14" t="n">
        <v>3.68</v>
      </c>
    </row>
    <row r="39" spans="1:2">
      <c r="A39" s="4" t="s">
        <v>952</v>
      </c>
    </row>
    <row r="40" spans="1:2">
      <c r="A40" s="3" t="s">
        <v>936</v>
      </c>
    </row>
    <row r="41" spans="1:2">
      <c r="A41" s="4" t="s">
        <v>944</v>
      </c>
      <c r="B41" s="14" t="n">
        <v>3.78</v>
      </c>
    </row>
    <row r="42" spans="1:2">
      <c r="A42" s="4" t="s">
        <v>953</v>
      </c>
    </row>
    <row r="43" spans="1:2">
      <c r="A43" s="3" t="s">
        <v>936</v>
      </c>
    </row>
    <row r="44" spans="1:2">
      <c r="A44" s="4" t="s">
        <v>937</v>
      </c>
      <c r="B44" s="6" t="n">
        <v>50000000</v>
      </c>
    </row>
    <row r="45" spans="1:2">
      <c r="A45" s="4" t="s">
        <v>941</v>
      </c>
      <c r="B45" s="4" t="s">
        <v>954</v>
      </c>
    </row>
    <row r="46" spans="1:2">
      <c r="A46" s="4" t="s">
        <v>955</v>
      </c>
    </row>
    <row r="47" spans="1:2">
      <c r="A47" s="3" t="s">
        <v>936</v>
      </c>
    </row>
    <row r="48" spans="1:2">
      <c r="A48" s="4" t="s">
        <v>944</v>
      </c>
      <c r="B48" s="14" t="n">
        <v>3.67</v>
      </c>
    </row>
    <row r="49" spans="1:2">
      <c r="A49" s="4" t="s">
        <v>956</v>
      </c>
    </row>
    <row r="50" spans="1:2">
      <c r="A50" s="3" t="s">
        <v>936</v>
      </c>
    </row>
    <row r="51" spans="1:2">
      <c r="A51" s="4" t="s">
        <v>944</v>
      </c>
      <c r="B51" s="14" t="n">
        <v>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57</v>
      </c>
      <c r="B1" s="2" t="s">
        <v>1</v>
      </c>
    </row>
    <row r="2" spans="1:4">
      <c r="B2" s="2" t="s">
        <v>958</v>
      </c>
      <c r="C2" s="2" t="s">
        <v>540</v>
      </c>
      <c r="D2" s="2" t="s">
        <v>690</v>
      </c>
    </row>
    <row r="3" spans="1:4">
      <c r="A3" s="3" t="s">
        <v>936</v>
      </c>
    </row>
    <row r="4" spans="1:4">
      <c r="A4" s="4" t="s">
        <v>89</v>
      </c>
      <c r="B4" s="6" t="n">
        <v>2997</v>
      </c>
      <c r="C4" s="6" t="n">
        <v>0</v>
      </c>
      <c r="D4" s="6" t="n">
        <v>0</v>
      </c>
    </row>
    <row r="5" spans="1:4">
      <c r="A5" s="4" t="s">
        <v>959</v>
      </c>
    </row>
    <row r="6" spans="1:4">
      <c r="A6" s="3" t="s">
        <v>936</v>
      </c>
    </row>
    <row r="7" spans="1:4">
      <c r="A7" s="4" t="s">
        <v>960</v>
      </c>
      <c r="B7" s="5" t="n">
        <v>3900</v>
      </c>
    </row>
    <row r="8" spans="1:4">
      <c r="A8" s="4" t="s">
        <v>89</v>
      </c>
      <c r="B8" s="6" t="n">
        <v>900</v>
      </c>
    </row>
    <row r="9" spans="1:4">
      <c r="A9" s="4" t="s">
        <v>961</v>
      </c>
    </row>
    <row r="10" spans="1:4">
      <c r="A10" s="3" t="s">
        <v>936</v>
      </c>
    </row>
    <row r="11" spans="1:4">
      <c r="A11" s="4" t="s">
        <v>962</v>
      </c>
      <c r="B11" s="5" t="n">
        <v>1</v>
      </c>
    </row>
    <row r="12" spans="1:4">
      <c r="A12" s="4" t="s">
        <v>963</v>
      </c>
      <c r="B12" s="6" t="n">
        <v>12</v>
      </c>
    </row>
    <row r="13" spans="1:4">
      <c r="A13" s="4" t="s">
        <v>964</v>
      </c>
    </row>
    <row r="14" spans="1:4">
      <c r="A14" s="3" t="s">
        <v>936</v>
      </c>
    </row>
    <row r="15" spans="1:4">
      <c r="A15" s="4" t="s">
        <v>962</v>
      </c>
      <c r="B15" s="5" t="n">
        <v>4</v>
      </c>
    </row>
    <row r="16" spans="1:4">
      <c r="A16" s="4" t="s">
        <v>965</v>
      </c>
      <c r="B16" s="6" t="n">
        <v>-39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0</v>
      </c>
    </row>
    <row r="2" spans="1:3">
      <c r="A2" s="3" t="s">
        <v>967</v>
      </c>
    </row>
    <row r="3" spans="1:3">
      <c r="A3" s="4" t="s">
        <v>968</v>
      </c>
      <c r="B3" s="6" t="n">
        <v>0</v>
      </c>
      <c r="C3" s="6" t="n">
        <v>27850000</v>
      </c>
    </row>
    <row r="4" spans="1:3">
      <c r="A4" s="4" t="s">
        <v>969</v>
      </c>
      <c r="B4" s="5" t="n">
        <v>5000000</v>
      </c>
      <c r="C4" s="5" t="n">
        <v>0</v>
      </c>
    </row>
    <row r="5" spans="1:3">
      <c r="A5" s="4" t="s">
        <v>970</v>
      </c>
      <c r="B5" s="5" t="n">
        <v>4683000</v>
      </c>
      <c r="C5" s="5" t="n">
        <v>0</v>
      </c>
    </row>
    <row r="6" spans="1:3">
      <c r="A6" s="4" t="s">
        <v>971</v>
      </c>
      <c r="B6" s="5" t="n">
        <v>711119000</v>
      </c>
      <c r="C6" s="5" t="n">
        <v>550796000</v>
      </c>
    </row>
    <row r="7" spans="1:3">
      <c r="A7" s="4" t="s">
        <v>972</v>
      </c>
    </row>
    <row r="8" spans="1:3">
      <c r="A8" s="3" t="s">
        <v>967</v>
      </c>
    </row>
    <row r="9" spans="1:3">
      <c r="A9" s="4" t="s">
        <v>971</v>
      </c>
      <c r="B9" s="5" t="n">
        <v>251811000</v>
      </c>
      <c r="C9" s="5" t="n">
        <v>0</v>
      </c>
    </row>
    <row r="10" spans="1:3">
      <c r="A10" s="4" t="s">
        <v>973</v>
      </c>
    </row>
    <row r="11" spans="1:3">
      <c r="A11" s="3" t="s">
        <v>967</v>
      </c>
    </row>
    <row r="12" spans="1:3">
      <c r="A12" s="4" t="s">
        <v>974</v>
      </c>
      <c r="B12" s="5" t="n">
        <v>0</v>
      </c>
      <c r="C12" s="5" t="n">
        <v>27850000</v>
      </c>
    </row>
    <row r="13" spans="1:3">
      <c r="A13" s="4" t="s">
        <v>970</v>
      </c>
      <c r="C13" s="5" t="n">
        <v>0</v>
      </c>
    </row>
    <row r="14" spans="1:3">
      <c r="A14" s="4" t="s">
        <v>975</v>
      </c>
      <c r="B14" s="5" t="n">
        <v>707169000</v>
      </c>
      <c r="C14" s="5" t="n">
        <v>547323000</v>
      </c>
    </row>
    <row r="15" spans="1:3">
      <c r="A15" s="4" t="s">
        <v>976</v>
      </c>
    </row>
    <row r="16" spans="1:3">
      <c r="A16" s="3" t="s">
        <v>967</v>
      </c>
    </row>
    <row r="17" spans="1:3">
      <c r="A17" s="4" t="s">
        <v>975</v>
      </c>
      <c r="B17" s="5" t="n">
        <v>243455000</v>
      </c>
      <c r="C17" s="5" t="n">
        <v>0</v>
      </c>
    </row>
    <row r="18" spans="1:3">
      <c r="A18" s="4" t="s">
        <v>977</v>
      </c>
    </row>
    <row r="19" spans="1:3">
      <c r="A19" s="3" t="s">
        <v>967</v>
      </c>
    </row>
    <row r="20" spans="1:3">
      <c r="A20" s="4" t="s">
        <v>974</v>
      </c>
      <c r="B20" s="5" t="n">
        <v>0</v>
      </c>
      <c r="C20" s="5" t="n">
        <v>27850000</v>
      </c>
    </row>
    <row r="21" spans="1:3">
      <c r="A21" s="4" t="s">
        <v>970</v>
      </c>
      <c r="B21" s="5" t="n">
        <v>4683000</v>
      </c>
      <c r="C21" s="5" t="n">
        <v>0</v>
      </c>
    </row>
    <row r="22" spans="1:3">
      <c r="A22" s="4" t="s">
        <v>975</v>
      </c>
      <c r="B22" s="5" t="n">
        <v>711425000</v>
      </c>
      <c r="C22" s="5" t="n">
        <v>554007000</v>
      </c>
    </row>
    <row r="23" spans="1:3">
      <c r="A23" s="4" t="s">
        <v>978</v>
      </c>
    </row>
    <row r="24" spans="1:3">
      <c r="A24" s="3" t="s">
        <v>967</v>
      </c>
    </row>
    <row r="25" spans="1:3">
      <c r="A25" s="4" t="s">
        <v>975</v>
      </c>
      <c r="B25" s="6" t="n">
        <v>253120000</v>
      </c>
      <c r="C2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470</v>
      </c>
    </row>
    <row r="2" spans="1:2">
      <c r="A2" s="3" t="s">
        <v>980</v>
      </c>
    </row>
    <row r="3" spans="1:2">
      <c r="A3" s="4" t="s">
        <v>981</v>
      </c>
      <c r="B3" s="6" t="n">
        <v>12</v>
      </c>
    </row>
    <row r="4" spans="1:2">
      <c r="A4" s="4" t="s">
        <v>982</v>
      </c>
      <c r="B4" s="5" t="n">
        <v>-3910</v>
      </c>
    </row>
    <row r="5" spans="1:2">
      <c r="A5" s="4" t="s">
        <v>983</v>
      </c>
    </row>
    <row r="6" spans="1:2">
      <c r="A6" s="3" t="s">
        <v>980</v>
      </c>
    </row>
    <row r="7" spans="1:2">
      <c r="A7" s="4" t="s">
        <v>981</v>
      </c>
      <c r="B7" s="5" t="n">
        <v>0</v>
      </c>
    </row>
    <row r="8" spans="1:2">
      <c r="A8" s="4" t="s">
        <v>982</v>
      </c>
      <c r="B8" s="5" t="n">
        <v>0</v>
      </c>
    </row>
    <row r="9" spans="1:2">
      <c r="A9" s="4" t="s">
        <v>984</v>
      </c>
    </row>
    <row r="10" spans="1:2">
      <c r="A10" s="3" t="s">
        <v>980</v>
      </c>
    </row>
    <row r="11" spans="1:2">
      <c r="A11" s="4" t="s">
        <v>981</v>
      </c>
      <c r="B11" s="5" t="n">
        <v>12</v>
      </c>
    </row>
    <row r="12" spans="1:2">
      <c r="A12" s="4" t="s">
        <v>982</v>
      </c>
      <c r="B12" s="5" t="n">
        <v>-3910</v>
      </c>
    </row>
    <row r="13" spans="1:2">
      <c r="A13" s="4" t="s">
        <v>985</v>
      </c>
    </row>
    <row r="14" spans="1:2">
      <c r="A14" s="3" t="s">
        <v>980</v>
      </c>
    </row>
    <row r="15" spans="1:2">
      <c r="A15" s="4" t="s">
        <v>981</v>
      </c>
      <c r="B15" s="5" t="n">
        <v>0</v>
      </c>
    </row>
    <row r="16" spans="1:2">
      <c r="A16" s="4" t="s">
        <v>982</v>
      </c>
      <c r="B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4</v>
      </c>
    </row>
    <row r="3" spans="1:4">
      <c r="A3" s="3" t="s">
        <v>143</v>
      </c>
    </row>
    <row r="4" spans="1:4">
      <c r="A4" s="4" t="s">
        <v>100</v>
      </c>
      <c r="B4" s="6" t="n">
        <v>-29126</v>
      </c>
      <c r="C4" s="6" t="n">
        <v>7132</v>
      </c>
      <c r="D4" s="6" t="n">
        <v>-23748</v>
      </c>
    </row>
    <row r="5" spans="1:4">
      <c r="A5" s="3" t="s">
        <v>144</v>
      </c>
    </row>
    <row r="6" spans="1:4">
      <c r="A6" s="4" t="s">
        <v>145</v>
      </c>
      <c r="B6" s="5" t="n">
        <v>1938</v>
      </c>
      <c r="C6" s="5" t="n">
        <v>2260</v>
      </c>
      <c r="D6" s="5" t="n">
        <v>707</v>
      </c>
    </row>
    <row r="7" spans="1:4">
      <c r="A7" s="4" t="s">
        <v>97</v>
      </c>
      <c r="B7" s="5" t="n">
        <v>1408</v>
      </c>
      <c r="C7" s="5" t="n">
        <v>368</v>
      </c>
      <c r="D7" s="5" t="n">
        <v>1101</v>
      </c>
    </row>
    <row r="8" spans="1:4">
      <c r="A8" s="4" t="s">
        <v>90</v>
      </c>
      <c r="B8" s="5" t="n">
        <v>52051</v>
      </c>
      <c r="C8" s="5" t="n">
        <v>44739</v>
      </c>
      <c r="D8" s="5" t="n">
        <v>47063</v>
      </c>
    </row>
    <row r="9" spans="1:4">
      <c r="A9" s="4" t="s">
        <v>92</v>
      </c>
      <c r="B9" s="5" t="n">
        <v>0</v>
      </c>
      <c r="C9" s="5" t="n">
        <v>0</v>
      </c>
      <c r="D9" s="5" t="n">
        <v>579</v>
      </c>
    </row>
    <row r="10" spans="1:4">
      <c r="A10" s="4" t="s">
        <v>146</v>
      </c>
      <c r="B10" s="5" t="n">
        <v>0</v>
      </c>
      <c r="C10" s="5" t="n">
        <v>-428</v>
      </c>
      <c r="D10" s="5" t="n">
        <v>-614</v>
      </c>
    </row>
    <row r="11" spans="1:4">
      <c r="A11" s="4" t="s">
        <v>98</v>
      </c>
      <c r="B11" s="5" t="n">
        <v>0</v>
      </c>
      <c r="C11" s="5" t="n">
        <v>-13665</v>
      </c>
      <c r="D11" s="5" t="n">
        <v>-55</v>
      </c>
    </row>
    <row r="12" spans="1:4">
      <c r="A12" s="4" t="s">
        <v>147</v>
      </c>
      <c r="B12" s="5" t="n">
        <v>0</v>
      </c>
      <c r="C12" s="5" t="n">
        <v>-5085</v>
      </c>
      <c r="D12" s="5" t="n">
        <v>0</v>
      </c>
    </row>
    <row r="13" spans="1:4">
      <c r="A13" s="4" t="s">
        <v>148</v>
      </c>
      <c r="B13" s="5" t="n">
        <v>3</v>
      </c>
      <c r="C13" s="5" t="n">
        <v>0</v>
      </c>
      <c r="D13" s="5" t="n">
        <v>0</v>
      </c>
    </row>
    <row r="14" spans="1:4">
      <c r="A14" s="4" t="s">
        <v>149</v>
      </c>
      <c r="B14" s="5" t="n">
        <v>-3084</v>
      </c>
      <c r="C14" s="5" t="n">
        <v>-4499</v>
      </c>
      <c r="D14" s="5" t="n">
        <v>-8392</v>
      </c>
    </row>
    <row r="15" spans="1:4">
      <c r="A15" s="4" t="s">
        <v>150</v>
      </c>
      <c r="B15" s="5" t="n">
        <v>875</v>
      </c>
      <c r="C15" s="5" t="n">
        <v>331</v>
      </c>
      <c r="D15" s="5" t="n">
        <v>176</v>
      </c>
    </row>
    <row r="16" spans="1:4">
      <c r="A16" s="4" t="s">
        <v>151</v>
      </c>
      <c r="B16" s="5" t="n">
        <v>-2330</v>
      </c>
      <c r="C16" s="5" t="n">
        <v>-645</v>
      </c>
      <c r="D16" s="5" t="n">
        <v>-1339</v>
      </c>
    </row>
    <row r="17" spans="1:4">
      <c r="A17" s="4" t="s">
        <v>152</v>
      </c>
      <c r="B17" s="5" t="n">
        <v>4289</v>
      </c>
      <c r="C17" s="5" t="n">
        <v>2703</v>
      </c>
      <c r="D17" s="5" t="n">
        <v>2778</v>
      </c>
    </row>
    <row r="18" spans="1:4">
      <c r="A18" s="4" t="s">
        <v>153</v>
      </c>
      <c r="B18" s="5" t="n">
        <v>-47</v>
      </c>
      <c r="C18" s="5" t="n">
        <v>0</v>
      </c>
      <c r="D18" s="5" t="n">
        <v>9</v>
      </c>
    </row>
    <row r="19" spans="1:4">
      <c r="A19" s="4" t="s">
        <v>154</v>
      </c>
      <c r="B19" s="5" t="n">
        <v>38</v>
      </c>
      <c r="C19" s="5" t="n">
        <v>25</v>
      </c>
      <c r="D19" s="5" t="n">
        <v>-1</v>
      </c>
    </row>
    <row r="20" spans="1:4">
      <c r="A20" s="4" t="s">
        <v>89</v>
      </c>
      <c r="B20" s="5" t="n">
        <v>2997</v>
      </c>
      <c r="C20" s="5" t="n">
        <v>0</v>
      </c>
      <c r="D20" s="5" t="n">
        <v>0</v>
      </c>
    </row>
    <row r="21" spans="1:4">
      <c r="A21" s="3" t="s">
        <v>155</v>
      </c>
    </row>
    <row r="22" spans="1:4">
      <c r="A22" s="4" t="s">
        <v>156</v>
      </c>
      <c r="B22" s="5" t="n">
        <v>-2128</v>
      </c>
      <c r="C22" s="5" t="n">
        <v>-1126</v>
      </c>
      <c r="D22" s="5" t="n">
        <v>-1817</v>
      </c>
    </row>
    <row r="23" spans="1:4">
      <c r="A23" s="4" t="s">
        <v>41</v>
      </c>
      <c r="B23" s="5" t="n">
        <v>-8498</v>
      </c>
      <c r="C23" s="5" t="n">
        <v>-7884</v>
      </c>
      <c r="D23" s="5" t="n">
        <v>-7479</v>
      </c>
    </row>
    <row r="24" spans="1:4">
      <c r="A24" s="4" t="s">
        <v>45</v>
      </c>
      <c r="B24" s="5" t="n">
        <v>5809</v>
      </c>
      <c r="C24" s="5" t="n">
        <v>595</v>
      </c>
      <c r="D24" s="5" t="n">
        <v>606</v>
      </c>
    </row>
    <row r="25" spans="1:4">
      <c r="A25" s="4" t="s">
        <v>157</v>
      </c>
      <c r="B25" s="5" t="n">
        <v>-4</v>
      </c>
      <c r="C25" s="5" t="n">
        <v>59</v>
      </c>
      <c r="D25" s="5" t="n">
        <v>0</v>
      </c>
    </row>
    <row r="26" spans="1:4">
      <c r="A26" s="4" t="s">
        <v>48</v>
      </c>
      <c r="B26" s="5" t="n">
        <v>2465</v>
      </c>
      <c r="C26" s="5" t="n">
        <v>975</v>
      </c>
      <c r="D26" s="5" t="n">
        <v>2711</v>
      </c>
    </row>
    <row r="27" spans="1:4">
      <c r="A27" s="4" t="s">
        <v>158</v>
      </c>
      <c r="B27" s="5" t="n">
        <v>26656</v>
      </c>
      <c r="C27" s="5" t="n">
        <v>25855</v>
      </c>
      <c r="D27" s="5" t="n">
        <v>12285</v>
      </c>
    </row>
    <row r="28" spans="1:4">
      <c r="A28" s="3" t="s">
        <v>159</v>
      </c>
    </row>
    <row r="29" spans="1:4">
      <c r="A29" s="4" t="s">
        <v>160</v>
      </c>
      <c r="B29" s="5" t="n">
        <v>-293831</v>
      </c>
      <c r="C29" s="5" t="n">
        <v>0</v>
      </c>
      <c r="D29" s="5" t="n">
        <v>-191925</v>
      </c>
    </row>
    <row r="30" spans="1:4">
      <c r="A30" s="4" t="s">
        <v>161</v>
      </c>
      <c r="B30" s="5" t="n">
        <v>-30581</v>
      </c>
      <c r="C30" s="5" t="n">
        <v>-35548</v>
      </c>
      <c r="D30" s="5" t="n">
        <v>-33873</v>
      </c>
    </row>
    <row r="31" spans="1:4">
      <c r="A31" s="4" t="s">
        <v>162</v>
      </c>
      <c r="B31" s="5" t="n">
        <v>0</v>
      </c>
      <c r="C31" s="5" t="n">
        <v>38772</v>
      </c>
      <c r="D31" s="5" t="n">
        <v>1393</v>
      </c>
    </row>
    <row r="32" spans="1:4">
      <c r="A32" s="4" t="s">
        <v>163</v>
      </c>
      <c r="B32" s="5" t="n">
        <v>-2000</v>
      </c>
      <c r="C32" s="5" t="n">
        <v>0</v>
      </c>
      <c r="D32" s="5" t="n">
        <v>0</v>
      </c>
    </row>
    <row r="33" spans="1:4">
      <c r="A33" s="4" t="s">
        <v>164</v>
      </c>
      <c r="B33" s="5" t="n">
        <v>0</v>
      </c>
      <c r="C33" s="5" t="n">
        <v>0</v>
      </c>
      <c r="D33" s="5" t="n">
        <v>-5850</v>
      </c>
    </row>
    <row r="34" spans="1:4">
      <c r="A34" s="4" t="s">
        <v>165</v>
      </c>
      <c r="B34" s="5" t="n">
        <v>27850</v>
      </c>
      <c r="C34" s="5" t="n">
        <v>0</v>
      </c>
      <c r="D34" s="5" t="n">
        <v>0</v>
      </c>
    </row>
    <row r="35" spans="1:4">
      <c r="A35" s="4" t="s">
        <v>166</v>
      </c>
      <c r="B35" s="5" t="n">
        <v>0</v>
      </c>
      <c r="C35" s="5" t="n">
        <v>5915</v>
      </c>
      <c r="D35" s="5" t="n">
        <v>0</v>
      </c>
    </row>
    <row r="36" spans="1:4">
      <c r="A36" s="4" t="s">
        <v>167</v>
      </c>
      <c r="B36" s="5" t="n">
        <v>2453</v>
      </c>
      <c r="C36" s="5" t="n">
        <v>894</v>
      </c>
      <c r="D36" s="5" t="n">
        <v>0</v>
      </c>
    </row>
    <row r="37" spans="1:4">
      <c r="A37" s="4" t="s">
        <v>168</v>
      </c>
      <c r="B37" s="5" t="n">
        <v>0</v>
      </c>
      <c r="C37" s="5" t="n">
        <v>0</v>
      </c>
      <c r="D37" s="5" t="n">
        <v>333</v>
      </c>
    </row>
    <row r="38" spans="1:4">
      <c r="A38" s="4" t="s">
        <v>169</v>
      </c>
      <c r="B38" s="5" t="n">
        <v>-15</v>
      </c>
      <c r="C38" s="5" t="n">
        <v>0</v>
      </c>
      <c r="D38" s="5" t="n">
        <v>0</v>
      </c>
    </row>
    <row r="39" spans="1:4">
      <c r="A39" s="4" t="s">
        <v>170</v>
      </c>
      <c r="B39" s="5" t="n">
        <v>-2820</v>
      </c>
      <c r="C39" s="5" t="n">
        <v>-2760</v>
      </c>
      <c r="D39" s="5" t="n">
        <v>-58987</v>
      </c>
    </row>
    <row r="40" spans="1:4">
      <c r="A40" s="4" t="s">
        <v>171</v>
      </c>
      <c r="B40" s="5" t="n">
        <v>0</v>
      </c>
      <c r="C40" s="5" t="n">
        <v>0</v>
      </c>
      <c r="D40" s="5" t="n">
        <v>2179</v>
      </c>
    </row>
    <row r="41" spans="1:4">
      <c r="A41" s="4" t="s">
        <v>172</v>
      </c>
      <c r="B41" s="5" t="n">
        <v>-4625</v>
      </c>
      <c r="C41" s="5" t="n">
        <v>0</v>
      </c>
      <c r="D41" s="5" t="n">
        <v>0</v>
      </c>
    </row>
    <row r="42" spans="1:4">
      <c r="A42" s="4" t="s">
        <v>173</v>
      </c>
      <c r="B42" s="5" t="n">
        <v>0</v>
      </c>
      <c r="C42" s="5" t="n">
        <v>0</v>
      </c>
      <c r="D42" s="5" t="n">
        <v>935</v>
      </c>
    </row>
    <row r="43" spans="1:4">
      <c r="A43" s="4" t="s">
        <v>174</v>
      </c>
      <c r="B43" s="5" t="n">
        <v>-2926</v>
      </c>
      <c r="C43" s="5" t="n">
        <v>-515</v>
      </c>
      <c r="D43" s="5" t="n">
        <v>0</v>
      </c>
    </row>
    <row r="44" spans="1:4">
      <c r="A44" s="4" t="s">
        <v>175</v>
      </c>
      <c r="B44" s="5" t="n">
        <v>-306495</v>
      </c>
      <c r="C44" s="5" t="n">
        <v>6758</v>
      </c>
      <c r="D44" s="5" t="n">
        <v>-285795</v>
      </c>
    </row>
    <row r="45" spans="1:4">
      <c r="A45" s="3" t="s">
        <v>176</v>
      </c>
    </row>
    <row r="46" spans="1:4">
      <c r="A46" s="4" t="s">
        <v>177</v>
      </c>
      <c r="B46" s="5" t="n">
        <v>564336</v>
      </c>
      <c r="C46" s="5" t="n">
        <v>61189</v>
      </c>
      <c r="D46" s="5" t="n">
        <v>307254</v>
      </c>
    </row>
    <row r="47" spans="1:4">
      <c r="A47" s="4" t="s">
        <v>178</v>
      </c>
      <c r="B47" s="5" t="n">
        <v>-154802</v>
      </c>
      <c r="C47" s="5" t="n">
        <v>-40631</v>
      </c>
      <c r="D47" s="5" t="n">
        <v>-59203</v>
      </c>
    </row>
    <row r="48" spans="1:4">
      <c r="A48" s="4" t="s">
        <v>179</v>
      </c>
      <c r="B48" s="5" t="n">
        <v>-12377</v>
      </c>
      <c r="C48" s="5" t="n">
        <v>-826</v>
      </c>
      <c r="D48" s="5" t="n">
        <v>-4117</v>
      </c>
    </row>
    <row r="49" spans="1:4">
      <c r="A49" s="4" t="s">
        <v>180</v>
      </c>
      <c r="B49" s="5" t="n">
        <v>-38573</v>
      </c>
      <c r="C49" s="5" t="n">
        <v>-30100</v>
      </c>
      <c r="D49" s="5" t="n">
        <v>-5104</v>
      </c>
    </row>
    <row r="50" spans="1:4">
      <c r="A50" s="4" t="s">
        <v>181</v>
      </c>
      <c r="B50" s="5" t="n">
        <v>-865</v>
      </c>
      <c r="C50" s="5" t="n">
        <v>-9</v>
      </c>
      <c r="D50" s="5" t="n">
        <v>-12</v>
      </c>
    </row>
    <row r="51" spans="1:4">
      <c r="A51" s="4" t="s">
        <v>182</v>
      </c>
      <c r="B51" s="5" t="n">
        <v>-9228</v>
      </c>
      <c r="C51" s="5" t="n">
        <v>-8707</v>
      </c>
      <c r="D51" s="5" t="n">
        <v>-5785</v>
      </c>
    </row>
    <row r="52" spans="1:4">
      <c r="A52" s="4" t="s">
        <v>132</v>
      </c>
      <c r="B52" s="5" t="n">
        <v>803</v>
      </c>
      <c r="C52" s="5" t="n">
        <v>1343</v>
      </c>
      <c r="D52" s="5" t="n">
        <v>2585</v>
      </c>
    </row>
    <row r="53" spans="1:4">
      <c r="A53" s="4" t="s">
        <v>133</v>
      </c>
      <c r="B53" s="5" t="n">
        <v>-80</v>
      </c>
      <c r="C53" s="5" t="n">
        <v>-7342</v>
      </c>
      <c r="D53" s="5" t="n">
        <v>-157</v>
      </c>
    </row>
    <row r="54" spans="1:4">
      <c r="A54" s="4" t="s">
        <v>139</v>
      </c>
      <c r="B54" s="5" t="n">
        <v>-37986</v>
      </c>
      <c r="C54" s="5" t="n">
        <v>0</v>
      </c>
      <c r="D54" s="5" t="n">
        <v>0</v>
      </c>
    </row>
    <row r="55" spans="1:4">
      <c r="A55" s="4" t="s">
        <v>183</v>
      </c>
      <c r="B55" s="5" t="n">
        <v>647</v>
      </c>
      <c r="C55" s="5" t="n">
        <v>0</v>
      </c>
      <c r="D55" s="5" t="n">
        <v>0</v>
      </c>
    </row>
    <row r="56" spans="1:4">
      <c r="A56" s="4" t="s">
        <v>184</v>
      </c>
      <c r="B56" s="5" t="n">
        <v>311875</v>
      </c>
      <c r="C56" s="5" t="n">
        <v>-25083</v>
      </c>
      <c r="D56" s="5" t="n">
        <v>235461</v>
      </c>
    </row>
    <row r="57" spans="1:4">
      <c r="A57" s="4" t="s">
        <v>185</v>
      </c>
      <c r="B57" s="5" t="n">
        <v>3549</v>
      </c>
      <c r="C57" s="5" t="n">
        <v>0</v>
      </c>
      <c r="D57" s="5" t="n">
        <v>0</v>
      </c>
    </row>
    <row r="58" spans="1:4">
      <c r="A58" s="4" t="s">
        <v>186</v>
      </c>
      <c r="B58" s="5" t="n">
        <v>35585</v>
      </c>
      <c r="C58" s="5" t="n">
        <v>7530</v>
      </c>
      <c r="D58" s="5" t="n">
        <v>-38049</v>
      </c>
    </row>
    <row r="59" spans="1:4">
      <c r="A59" s="4" t="s">
        <v>187</v>
      </c>
      <c r="B59" s="5" t="n">
        <v>28865</v>
      </c>
      <c r="C59" s="5" t="n">
        <v>21335</v>
      </c>
      <c r="D59" s="5" t="n">
        <v>59384</v>
      </c>
    </row>
    <row r="60" spans="1:4">
      <c r="A60" s="4" t="s">
        <v>188</v>
      </c>
      <c r="B60" s="5" t="n">
        <v>64450</v>
      </c>
      <c r="C60" s="5" t="n">
        <v>28865</v>
      </c>
      <c r="D60" s="5" t="n">
        <v>21335</v>
      </c>
    </row>
    <row r="61" spans="1:4">
      <c r="A61" s="3" t="s">
        <v>189</v>
      </c>
    </row>
    <row r="62" spans="1:4">
      <c r="A62" s="4" t="s">
        <v>190</v>
      </c>
      <c r="B62" s="5" t="n">
        <v>20759</v>
      </c>
      <c r="C62" s="5" t="n">
        <v>12265</v>
      </c>
      <c r="D62" s="5" t="n">
        <v>12258</v>
      </c>
    </row>
    <row r="63" spans="1:4">
      <c r="A63" s="3" t="s">
        <v>191</v>
      </c>
    </row>
    <row r="64" spans="1:4">
      <c r="A64" s="4" t="s">
        <v>192</v>
      </c>
      <c r="B64" s="5" t="n">
        <v>0</v>
      </c>
      <c r="C64" s="5" t="n">
        <v>4128</v>
      </c>
      <c r="D64" s="5" t="n">
        <v>0</v>
      </c>
    </row>
    <row r="65" spans="1:4">
      <c r="A65" s="4" t="s">
        <v>193</v>
      </c>
      <c r="B65" s="5" t="n">
        <v>0</v>
      </c>
      <c r="C65" s="5" t="n">
        <v>0</v>
      </c>
      <c r="D65" s="5" t="n">
        <v>24793</v>
      </c>
    </row>
    <row r="66" spans="1:4">
      <c r="A66" s="4" t="s">
        <v>194</v>
      </c>
      <c r="B66" s="5" t="n">
        <v>0</v>
      </c>
      <c r="C66" s="5" t="n">
        <v>0</v>
      </c>
      <c r="D66" s="5" t="n">
        <v>13000</v>
      </c>
    </row>
    <row r="67" spans="1:4">
      <c r="A67" s="4" t="s">
        <v>195</v>
      </c>
      <c r="B67" s="5" t="n">
        <v>3547</v>
      </c>
      <c r="C67" s="5" t="n">
        <v>0</v>
      </c>
      <c r="D67" s="5" t="n">
        <v>3095</v>
      </c>
    </row>
    <row r="68" spans="1:4">
      <c r="A68" s="4" t="s">
        <v>196</v>
      </c>
      <c r="B68" s="5" t="n">
        <v>8902</v>
      </c>
      <c r="C68" s="5" t="n">
        <v>3715</v>
      </c>
      <c r="D68" s="5" t="n">
        <v>0</v>
      </c>
    </row>
    <row r="69" spans="1:4">
      <c r="A69" s="4" t="s">
        <v>197</v>
      </c>
      <c r="B69" s="6" t="n">
        <v>12616</v>
      </c>
      <c r="C69" s="6" t="n">
        <v>13573</v>
      </c>
      <c r="D69" s="6" t="n">
        <v>99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4</v>
      </c>
    </row>
    <row r="3" spans="1:4">
      <c r="A3" s="3" t="s">
        <v>987</v>
      </c>
    </row>
    <row r="4" spans="1:4">
      <c r="A4" s="4" t="s">
        <v>988</v>
      </c>
      <c r="B4" s="6" t="n">
        <v>153</v>
      </c>
      <c r="C4" s="6" t="n">
        <v>153</v>
      </c>
      <c r="D4" s="6" t="n">
        <v>141</v>
      </c>
    </row>
    <row r="5" spans="1:4">
      <c r="A5" s="4" t="s">
        <v>989</v>
      </c>
    </row>
    <row r="6" spans="1:4">
      <c r="A6" s="3" t="s">
        <v>987</v>
      </c>
    </row>
    <row r="7" spans="1:4">
      <c r="A7" s="4" t="s">
        <v>990</v>
      </c>
      <c r="B7" s="5" t="n">
        <v>13342</v>
      </c>
      <c r="C7" s="5" t="n">
        <v>8802</v>
      </c>
      <c r="D7" s="5" t="n">
        <v>11676</v>
      </c>
    </row>
    <row r="8" spans="1:4">
      <c r="A8" s="4" t="s">
        <v>991</v>
      </c>
      <c r="B8" s="5" t="n">
        <v>55</v>
      </c>
      <c r="C8" s="5" t="n">
        <v>59</v>
      </c>
    </row>
    <row r="9" spans="1:4">
      <c r="A9" s="4" t="s">
        <v>992</v>
      </c>
    </row>
    <row r="10" spans="1:4">
      <c r="A10" s="3" t="s">
        <v>987</v>
      </c>
    </row>
    <row r="11" spans="1:4">
      <c r="A11" s="4" t="s">
        <v>993</v>
      </c>
      <c r="B11" s="5" t="n">
        <v>9628</v>
      </c>
      <c r="C11" s="5" t="n">
        <v>8348</v>
      </c>
      <c r="D11" s="5" t="n">
        <v>7648</v>
      </c>
    </row>
    <row r="12" spans="1:4">
      <c r="A12" s="4" t="s">
        <v>991</v>
      </c>
      <c r="B12" s="5" t="n">
        <v>0</v>
      </c>
      <c r="C12" s="5" t="n">
        <v>0</v>
      </c>
    </row>
    <row r="13" spans="1:4">
      <c r="A13" s="4" t="s">
        <v>994</v>
      </c>
    </row>
    <row r="14" spans="1:4">
      <c r="A14" s="3" t="s">
        <v>987</v>
      </c>
    </row>
    <row r="15" spans="1:4">
      <c r="A15" s="4" t="s">
        <v>993</v>
      </c>
      <c r="B15" s="5" t="n">
        <v>2964</v>
      </c>
      <c r="C15" s="5" t="n">
        <v>0</v>
      </c>
      <c r="D15" s="5" t="n">
        <v>2231</v>
      </c>
    </row>
    <row r="16" spans="1:4">
      <c r="A16" s="4" t="s">
        <v>991</v>
      </c>
      <c r="B16" s="5" t="n">
        <v>0</v>
      </c>
      <c r="C16" s="5" t="n">
        <v>0</v>
      </c>
    </row>
    <row r="17" spans="1:4">
      <c r="A17" s="4" t="s">
        <v>995</v>
      </c>
    </row>
    <row r="18" spans="1:4">
      <c r="A18" s="3" t="s">
        <v>987</v>
      </c>
    </row>
    <row r="19" spans="1:4">
      <c r="A19" s="4" t="s">
        <v>993</v>
      </c>
      <c r="B19" s="5" t="n">
        <v>221</v>
      </c>
      <c r="C19" s="5" t="n">
        <v>178</v>
      </c>
      <c r="D19" s="5" t="n">
        <v>157</v>
      </c>
    </row>
    <row r="20" spans="1:4">
      <c r="A20" s="4" t="s">
        <v>991</v>
      </c>
      <c r="B20" s="5" t="n">
        <v>55</v>
      </c>
      <c r="C20" s="5" t="n">
        <v>59</v>
      </c>
    </row>
    <row r="21" spans="1:4">
      <c r="A21" s="4" t="s">
        <v>996</v>
      </c>
    </row>
    <row r="22" spans="1:4">
      <c r="A22" s="3" t="s">
        <v>987</v>
      </c>
    </row>
    <row r="23" spans="1:4">
      <c r="A23" s="4" t="s">
        <v>993</v>
      </c>
      <c r="B23" s="5" t="n">
        <v>279</v>
      </c>
      <c r="C23" s="5" t="n">
        <v>276</v>
      </c>
      <c r="D23" s="5" t="n">
        <v>0</v>
      </c>
    </row>
    <row r="24" spans="1:4">
      <c r="A24" s="4" t="s">
        <v>991</v>
      </c>
      <c r="B24" s="5" t="n">
        <v>0</v>
      </c>
      <c r="C24" s="5" t="n">
        <v>0</v>
      </c>
    </row>
    <row r="25" spans="1:4">
      <c r="A25" s="4" t="s">
        <v>997</v>
      </c>
    </row>
    <row r="26" spans="1:4">
      <c r="A26" s="3" t="s">
        <v>987</v>
      </c>
    </row>
    <row r="27" spans="1:4">
      <c r="A27" s="4" t="s">
        <v>990</v>
      </c>
      <c r="B27" s="5" t="n">
        <v>250</v>
      </c>
      <c r="C27" s="5" t="n">
        <v>0</v>
      </c>
      <c r="D27" s="5" t="n">
        <v>0</v>
      </c>
    </row>
    <row r="28" spans="1:4">
      <c r="A28" s="4" t="s">
        <v>991</v>
      </c>
      <c r="B28" s="5" t="n">
        <v>0</v>
      </c>
      <c r="C28" s="5" t="n">
        <v>0</v>
      </c>
    </row>
    <row r="29" spans="1:4">
      <c r="A29" s="4" t="s">
        <v>998</v>
      </c>
    </row>
    <row r="30" spans="1:4">
      <c r="A30" s="3" t="s">
        <v>987</v>
      </c>
    </row>
    <row r="31" spans="1:4">
      <c r="A31" s="4" t="s">
        <v>990</v>
      </c>
      <c r="B31" s="5" t="n">
        <v>0</v>
      </c>
      <c r="C31" s="5" t="n">
        <v>0</v>
      </c>
      <c r="D31" s="5" t="n">
        <v>1573</v>
      </c>
    </row>
    <row r="32" spans="1:4">
      <c r="A32" s="4" t="s">
        <v>991</v>
      </c>
      <c r="B32" s="5" t="n">
        <v>0</v>
      </c>
      <c r="C32" s="5" t="n">
        <v>0</v>
      </c>
    </row>
    <row r="33" spans="1:4">
      <c r="A33" s="4" t="s">
        <v>999</v>
      </c>
    </row>
    <row r="34" spans="1:4">
      <c r="A34" s="3" t="s">
        <v>987</v>
      </c>
    </row>
    <row r="35" spans="1:4">
      <c r="A35" s="4" t="s">
        <v>990</v>
      </c>
      <c r="B35" s="5" t="n">
        <v>0</v>
      </c>
      <c r="C35" s="5" t="n">
        <v>0</v>
      </c>
      <c r="D35" s="6" t="n">
        <v>67</v>
      </c>
    </row>
    <row r="36" spans="1:4">
      <c r="A36" s="4" t="s">
        <v>991</v>
      </c>
      <c r="B36" s="5" t="n">
        <v>0</v>
      </c>
      <c r="C36" s="6" t="n">
        <v>0</v>
      </c>
    </row>
    <row r="37" spans="1:4">
      <c r="A37" s="4" t="s">
        <v>1000</v>
      </c>
    </row>
    <row r="38" spans="1:4">
      <c r="A38" s="3" t="s">
        <v>987</v>
      </c>
    </row>
    <row r="39" spans="1:4">
      <c r="A39" s="4" t="s">
        <v>1001</v>
      </c>
      <c r="B39" s="5" t="n">
        <v>100</v>
      </c>
    </row>
    <row r="40" spans="1:4">
      <c r="A40" s="4" t="s">
        <v>1002</v>
      </c>
    </row>
    <row r="41" spans="1:4">
      <c r="A41" s="3" t="s">
        <v>987</v>
      </c>
    </row>
    <row r="42" spans="1:4">
      <c r="A42" s="4" t="s">
        <v>1001</v>
      </c>
      <c r="B42" s="6" t="n">
        <v>1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3"/>
  </cols>
  <sheetData>
    <row r="1" spans="1:4">
      <c r="A1" s="1" t="s">
        <v>1003</v>
      </c>
      <c r="B1" s="2" t="s">
        <v>737</v>
      </c>
      <c r="C1" s="2" t="s">
        <v>540</v>
      </c>
      <c r="D1" s="2" t="s">
        <v>1004</v>
      </c>
    </row>
    <row r="2" spans="1:4">
      <c r="A2" s="3" t="s">
        <v>1005</v>
      </c>
    </row>
    <row r="3" spans="1:4">
      <c r="A3" s="4" t="s">
        <v>1006</v>
      </c>
      <c r="B3" s="6" t="n">
        <v>75849</v>
      </c>
      <c r="C3" s="6" t="n">
        <v>74437</v>
      </c>
    </row>
    <row r="4" spans="1:4">
      <c r="A4" s="4" t="s">
        <v>1007</v>
      </c>
    </row>
    <row r="5" spans="1:4">
      <c r="A5" s="3" t="s">
        <v>1005</v>
      </c>
    </row>
    <row r="6" spans="1:4">
      <c r="A6" s="4" t="s">
        <v>1006</v>
      </c>
      <c r="B6" s="6" t="n">
        <v>5305</v>
      </c>
      <c r="C6" s="5" t="n">
        <v>5305</v>
      </c>
    </row>
    <row r="7" spans="1:4">
      <c r="A7" s="4" t="s">
        <v>1008</v>
      </c>
    </row>
    <row r="8" spans="1:4">
      <c r="A8" s="3" t="s">
        <v>1005</v>
      </c>
    </row>
    <row r="9" spans="1:4">
      <c r="A9" s="4" t="s">
        <v>553</v>
      </c>
      <c r="B9" s="4" t="s">
        <v>488</v>
      </c>
    </row>
    <row r="10" spans="1:4">
      <c r="A10" s="4" t="s">
        <v>1009</v>
      </c>
    </row>
    <row r="11" spans="1:4">
      <c r="A11" s="3" t="s">
        <v>1005</v>
      </c>
    </row>
    <row r="12" spans="1:4">
      <c r="A12" s="4" t="s">
        <v>1010</v>
      </c>
      <c r="B12" s="5" t="n">
        <v>1</v>
      </c>
    </row>
    <row r="13" spans="1:4">
      <c r="A13" s="4" t="s">
        <v>553</v>
      </c>
      <c r="B13" s="4" t="s">
        <v>1011</v>
      </c>
      <c r="D13" s="4" t="s">
        <v>1011</v>
      </c>
    </row>
    <row r="14" spans="1:4">
      <c r="A14" s="4" t="s">
        <v>1006</v>
      </c>
      <c r="B14" s="6" t="n">
        <v>70544</v>
      </c>
      <c r="C14" s="6" t="n">
        <v>69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 customWidth="1" max="6" min="6" width="16"/>
    <col customWidth="1" max="7" min="7" width="24"/>
  </cols>
  <sheetData>
    <row r="1" spans="1:7">
      <c r="A1" s="1" t="s">
        <v>1012</v>
      </c>
      <c r="B1" s="2" t="s">
        <v>1013</v>
      </c>
      <c r="C1" s="2" t="s">
        <v>1014</v>
      </c>
      <c r="D1" s="2" t="s">
        <v>540</v>
      </c>
      <c r="E1" s="2" t="s">
        <v>690</v>
      </c>
      <c r="F1" s="2" t="s">
        <v>1015</v>
      </c>
      <c r="G1" s="2" t="s">
        <v>1016</v>
      </c>
    </row>
    <row r="2" spans="1:7">
      <c r="A2" s="3" t="s">
        <v>1005</v>
      </c>
    </row>
    <row r="3" spans="1:7">
      <c r="A3" s="4" t="s">
        <v>524</v>
      </c>
      <c r="C3" s="5" t="n">
        <v>5500000</v>
      </c>
    </row>
    <row r="4" spans="1:7">
      <c r="A4" s="4" t="s">
        <v>1017</v>
      </c>
      <c r="C4" s="6" t="n">
        <v>2820</v>
      </c>
      <c r="D4" s="6" t="n">
        <v>2760</v>
      </c>
      <c r="E4" s="6" t="n">
        <v>58987</v>
      </c>
    </row>
    <row r="5" spans="1:7">
      <c r="A5" s="4" t="s">
        <v>38</v>
      </c>
      <c r="C5" s="5" t="n">
        <v>75849</v>
      </c>
      <c r="D5" s="5" t="n">
        <v>74437</v>
      </c>
    </row>
    <row r="6" spans="1:7">
      <c r="A6" s="4" t="s">
        <v>1018</v>
      </c>
    </row>
    <row r="7" spans="1:7">
      <c r="A7" s="3" t="s">
        <v>1005</v>
      </c>
    </row>
    <row r="8" spans="1:7">
      <c r="A8" s="4" t="s">
        <v>524</v>
      </c>
      <c r="G8" s="5" t="n">
        <v>8400000</v>
      </c>
    </row>
    <row r="9" spans="1:7">
      <c r="A9" s="4" t="s">
        <v>1017</v>
      </c>
      <c r="B9" s="6" t="n">
        <v>8000</v>
      </c>
    </row>
    <row r="10" spans="1:7">
      <c r="A10" s="4" t="s">
        <v>38</v>
      </c>
      <c r="C10" s="6" t="n">
        <v>5305</v>
      </c>
      <c r="D10" s="5" t="n">
        <v>5305</v>
      </c>
    </row>
    <row r="11" spans="1:7">
      <c r="A11" s="4" t="s">
        <v>1019</v>
      </c>
      <c r="D11" s="5" t="n">
        <v>2200</v>
      </c>
    </row>
    <row r="12" spans="1:7">
      <c r="A12" s="4" t="s">
        <v>1020</v>
      </c>
    </row>
    <row r="13" spans="1:7">
      <c r="A13" s="3" t="s">
        <v>1005</v>
      </c>
    </row>
    <row r="14" spans="1:7">
      <c r="A14" s="4" t="s">
        <v>1021</v>
      </c>
      <c r="C14" s="4" t="s">
        <v>488</v>
      </c>
    </row>
    <row r="15" spans="1:7">
      <c r="A15" s="4" t="s">
        <v>1022</v>
      </c>
    </row>
    <row r="16" spans="1:7">
      <c r="A16" s="3" t="s">
        <v>1005</v>
      </c>
    </row>
    <row r="17" spans="1:7">
      <c r="A17" s="4" t="s">
        <v>405</v>
      </c>
      <c r="G17" s="5" t="n">
        <v>17</v>
      </c>
    </row>
    <row r="18" spans="1:7">
      <c r="A18" s="4" t="s">
        <v>1009</v>
      </c>
    </row>
    <row r="19" spans="1:7">
      <c r="A19" s="3" t="s">
        <v>1005</v>
      </c>
    </row>
    <row r="20" spans="1:7">
      <c r="A20" s="4" t="s">
        <v>405</v>
      </c>
      <c r="C20" s="5" t="n">
        <v>1</v>
      </c>
    </row>
    <row r="21" spans="1:7">
      <c r="A21" s="4" t="s">
        <v>524</v>
      </c>
      <c r="F21" s="5" t="n">
        <v>928157</v>
      </c>
    </row>
    <row r="22" spans="1:7">
      <c r="A22" s="4" t="s">
        <v>1021</v>
      </c>
      <c r="C22" s="4" t="s">
        <v>1011</v>
      </c>
      <c r="F22" s="4" t="s">
        <v>1011</v>
      </c>
    </row>
    <row r="23" spans="1:7">
      <c r="A23" s="4" t="s">
        <v>38</v>
      </c>
      <c r="C23" s="6" t="n">
        <v>70544</v>
      </c>
      <c r="D23" s="5" t="n">
        <v>69132</v>
      </c>
    </row>
    <row r="24" spans="1:7">
      <c r="A24" s="4" t="s">
        <v>1023</v>
      </c>
      <c r="F24" s="12" t="n">
        <v>0.8</v>
      </c>
    </row>
    <row r="25" spans="1:7">
      <c r="A25" s="4" t="s">
        <v>1024</v>
      </c>
      <c r="C25" s="6" t="n">
        <v>1500</v>
      </c>
      <c r="D25" s="6" t="n">
        <v>1600</v>
      </c>
    </row>
    <row r="26" spans="1:7">
      <c r="A26" s="4" t="s">
        <v>1025</v>
      </c>
    </row>
    <row r="27" spans="1:7">
      <c r="A27" s="3" t="s">
        <v>1005</v>
      </c>
    </row>
    <row r="28" spans="1:7">
      <c r="A28" s="4" t="s">
        <v>1026</v>
      </c>
      <c r="F28" s="4" t="s">
        <v>10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1029</v>
      </c>
      <c r="J1" s="2" t="s">
        <v>1</v>
      </c>
    </row>
    <row r="2" spans="1:12">
      <c r="B2" s="2" t="s">
        <v>2</v>
      </c>
      <c r="C2" s="2" t="s">
        <v>1030</v>
      </c>
      <c r="D2" s="2" t="s">
        <v>4</v>
      </c>
      <c r="E2" s="2" t="s">
        <v>385</v>
      </c>
      <c r="F2" s="2" t="s">
        <v>30</v>
      </c>
      <c r="G2" s="2" t="s">
        <v>1031</v>
      </c>
      <c r="H2" s="2" t="s">
        <v>1032</v>
      </c>
      <c r="I2" s="2" t="s">
        <v>1033</v>
      </c>
      <c r="J2" s="2" t="s">
        <v>2</v>
      </c>
      <c r="K2" s="2" t="s">
        <v>30</v>
      </c>
      <c r="L2" s="2" t="s">
        <v>74</v>
      </c>
    </row>
    <row r="3" spans="1:12">
      <c r="A3" s="3" t="s">
        <v>1034</v>
      </c>
    </row>
    <row r="4" spans="1:12">
      <c r="A4" s="4" t="s">
        <v>1035</v>
      </c>
      <c r="B4" s="6" t="n">
        <v>1107031</v>
      </c>
      <c r="F4" s="6" t="n">
        <v>822514</v>
      </c>
      <c r="J4" s="6" t="n">
        <v>1107031</v>
      </c>
      <c r="K4" s="6" t="n">
        <v>822514</v>
      </c>
    </row>
    <row r="5" spans="1:12">
      <c r="A5" s="4" t="s">
        <v>42</v>
      </c>
      <c r="B5" s="5" t="n">
        <v>1310116</v>
      </c>
      <c r="F5" s="5" t="n">
        <v>1004214</v>
      </c>
      <c r="J5" s="5" t="n">
        <v>1310116</v>
      </c>
      <c r="K5" s="5" t="n">
        <v>1004214</v>
      </c>
    </row>
    <row r="6" spans="1:12">
      <c r="A6" s="4" t="s">
        <v>48</v>
      </c>
      <c r="B6" s="5" t="n">
        <v>18095</v>
      </c>
      <c r="F6" s="5" t="n">
        <v>14190</v>
      </c>
      <c r="J6" s="5" t="n">
        <v>18095</v>
      </c>
      <c r="K6" s="5" t="n">
        <v>14190</v>
      </c>
    </row>
    <row r="7" spans="1:12">
      <c r="A7" s="4" t="s">
        <v>62</v>
      </c>
      <c r="B7" s="5" t="n">
        <v>1310116</v>
      </c>
      <c r="F7" s="5" t="n">
        <v>1004214</v>
      </c>
      <c r="J7" s="5" t="n">
        <v>1310116</v>
      </c>
      <c r="K7" s="5" t="n">
        <v>1004214</v>
      </c>
    </row>
    <row r="8" spans="1:12">
      <c r="A8" s="3" t="s">
        <v>1036</v>
      </c>
    </row>
    <row r="9" spans="1:12">
      <c r="A9" s="4" t="s">
        <v>739</v>
      </c>
      <c r="B9" s="5" t="n">
        <v>35880</v>
      </c>
      <c r="C9" s="6" t="n">
        <v>36133</v>
      </c>
      <c r="D9" s="6" t="n">
        <v>33866</v>
      </c>
      <c r="E9" s="6" t="n">
        <v>28365</v>
      </c>
      <c r="F9" s="5" t="n">
        <v>27360</v>
      </c>
      <c r="G9" s="6" t="n">
        <v>28158</v>
      </c>
      <c r="H9" s="6" t="n">
        <v>28667</v>
      </c>
      <c r="I9" s="6" t="n">
        <v>27943</v>
      </c>
      <c r="J9" s="5" t="n">
        <v>134244</v>
      </c>
      <c r="K9" s="5" t="n">
        <v>112128</v>
      </c>
      <c r="L9" s="6" t="n">
        <v>106154</v>
      </c>
    </row>
    <row r="10" spans="1:12">
      <c r="A10" s="4" t="s">
        <v>83</v>
      </c>
      <c r="J10" s="5" t="n">
        <v>41906</v>
      </c>
      <c r="K10" s="5" t="n">
        <v>37512</v>
      </c>
      <c r="L10" s="5" t="n">
        <v>35957</v>
      </c>
    </row>
    <row r="11" spans="1:12">
      <c r="A11" s="4" t="s">
        <v>84</v>
      </c>
      <c r="J11" s="5" t="n">
        <v>16887</v>
      </c>
      <c r="K11" s="5" t="n">
        <v>14565</v>
      </c>
      <c r="L11" s="5" t="n">
        <v>14189</v>
      </c>
    </row>
    <row r="12" spans="1:12">
      <c r="A12" s="4" t="s">
        <v>87</v>
      </c>
      <c r="J12" s="5" t="n">
        <v>543</v>
      </c>
      <c r="K12" s="5" t="n">
        <v>0</v>
      </c>
      <c r="L12" s="5" t="n">
        <v>2177</v>
      </c>
    </row>
    <row r="13" spans="1:12">
      <c r="A13" s="4" t="s">
        <v>90</v>
      </c>
      <c r="J13" s="5" t="n">
        <v>52051</v>
      </c>
      <c r="K13" s="5" t="n">
        <v>44739</v>
      </c>
      <c r="L13" s="5" t="n">
        <v>47063</v>
      </c>
    </row>
    <row r="14" spans="1:12">
      <c r="A14" s="4" t="s">
        <v>91</v>
      </c>
      <c r="J14" s="5" t="n">
        <v>29249</v>
      </c>
      <c r="K14" s="5" t="n">
        <v>14986</v>
      </c>
      <c r="L14" s="5" t="n">
        <v>15598</v>
      </c>
    </row>
    <row r="15" spans="1:12">
      <c r="A15" s="4" t="s">
        <v>93</v>
      </c>
      <c r="J15" s="5" t="n">
        <v>162006</v>
      </c>
      <c r="K15" s="5" t="n">
        <v>123396</v>
      </c>
      <c r="L15" s="5" t="n">
        <v>128860</v>
      </c>
    </row>
    <row r="16" spans="1:12">
      <c r="A16" s="4" t="s">
        <v>102</v>
      </c>
      <c r="B16" s="5" t="n">
        <v>-7114</v>
      </c>
      <c r="C16" s="6" t="n">
        <v>-14951</v>
      </c>
      <c r="D16" s="6" t="n">
        <v>-1959</v>
      </c>
      <c r="E16" s="6" t="n">
        <v>-4894</v>
      </c>
      <c r="F16" s="5" t="n">
        <v>-922</v>
      </c>
      <c r="G16" s="6" t="n">
        <v>-462</v>
      </c>
      <c r="H16" s="6" t="n">
        <v>1526</v>
      </c>
      <c r="I16" s="6" t="n">
        <v>2235</v>
      </c>
      <c r="J16" s="5" t="n">
        <v>-28918</v>
      </c>
      <c r="K16" s="5" t="n">
        <v>2444</v>
      </c>
      <c r="L16" s="5" t="n">
        <v>-23194</v>
      </c>
    </row>
    <row r="17" spans="1:12">
      <c r="A17" s="4" t="s">
        <v>1037</v>
      </c>
      <c r="J17" s="5" t="n">
        <v>-1408</v>
      </c>
      <c r="K17" s="5" t="n">
        <v>-368</v>
      </c>
      <c r="L17" s="5" t="n">
        <v>-1101</v>
      </c>
    </row>
    <row r="18" spans="1:12">
      <c r="A18" s="4" t="s">
        <v>1038</v>
      </c>
      <c r="B18" s="5" t="n">
        <v>962930</v>
      </c>
      <c r="J18" s="5" t="n">
        <v>962930</v>
      </c>
    </row>
    <row r="19" spans="1:12">
      <c r="A19" s="4" t="s">
        <v>1039</v>
      </c>
      <c r="B19" s="5" t="n">
        <v>88</v>
      </c>
      <c r="F19" s="5" t="n">
        <v>50</v>
      </c>
      <c r="J19" s="5" t="n">
        <v>88</v>
      </c>
      <c r="K19" s="5" t="n">
        <v>50</v>
      </c>
    </row>
    <row r="20" spans="1:12">
      <c r="A20" s="4" t="s">
        <v>861</v>
      </c>
      <c r="B20" s="6" t="n">
        <v>12394</v>
      </c>
      <c r="F20" s="5" t="n">
        <v>3523</v>
      </c>
      <c r="J20" s="6" t="n">
        <v>12394</v>
      </c>
      <c r="K20" s="5" t="n">
        <v>3523</v>
      </c>
    </row>
    <row r="21" spans="1:12">
      <c r="A21" s="4" t="s">
        <v>1040</v>
      </c>
    </row>
    <row r="22" spans="1:12">
      <c r="A22" s="3" t="s">
        <v>1036</v>
      </c>
    </row>
    <row r="23" spans="1:12">
      <c r="A23" s="4" t="s">
        <v>900</v>
      </c>
      <c r="B23" s="4" t="s">
        <v>1041</v>
      </c>
      <c r="J23" s="4" t="s">
        <v>1041</v>
      </c>
    </row>
    <row r="24" spans="1:12">
      <c r="A24" s="4" t="s">
        <v>1042</v>
      </c>
    </row>
    <row r="25" spans="1:12">
      <c r="A25" s="3" t="s">
        <v>1034</v>
      </c>
    </row>
    <row r="26" spans="1:12">
      <c r="A26" s="4" t="s">
        <v>1043</v>
      </c>
      <c r="B26" s="6" t="n">
        <v>20000</v>
      </c>
      <c r="F26" s="5" t="n">
        <v>20000</v>
      </c>
      <c r="J26" s="6" t="n">
        <v>20000</v>
      </c>
      <c r="K26" s="5" t="n">
        <v>20000</v>
      </c>
    </row>
    <row r="27" spans="1:12">
      <c r="A27" s="3" t="s">
        <v>1036</v>
      </c>
    </row>
    <row r="28" spans="1:12">
      <c r="A28" s="4" t="s">
        <v>900</v>
      </c>
      <c r="B28" s="4" t="s">
        <v>1044</v>
      </c>
      <c r="J28" s="4" t="s">
        <v>1044</v>
      </c>
    </row>
    <row r="29" spans="1:12">
      <c r="A29" s="4" t="s">
        <v>1009</v>
      </c>
    </row>
    <row r="30" spans="1:12">
      <c r="A30" s="3" t="s">
        <v>1034</v>
      </c>
    </row>
    <row r="31" spans="1:12">
      <c r="A31" s="4" t="s">
        <v>1035</v>
      </c>
      <c r="B31" s="6" t="n">
        <v>262192</v>
      </c>
      <c r="F31" s="5" t="n">
        <v>269664</v>
      </c>
      <c r="J31" s="6" t="n">
        <v>262192</v>
      </c>
      <c r="K31" s="5" t="n">
        <v>269664</v>
      </c>
    </row>
    <row r="32" spans="1:12">
      <c r="A32" s="4" t="s">
        <v>1045</v>
      </c>
      <c r="B32" s="5" t="n">
        <v>23355</v>
      </c>
      <c r="F32" s="5" t="n">
        <v>18973</v>
      </c>
      <c r="J32" s="5" t="n">
        <v>23355</v>
      </c>
      <c r="K32" s="5" t="n">
        <v>18973</v>
      </c>
    </row>
    <row r="33" spans="1:12">
      <c r="A33" s="4" t="s">
        <v>42</v>
      </c>
      <c r="B33" s="5" t="n">
        <v>285547</v>
      </c>
      <c r="F33" s="5" t="n">
        <v>288637</v>
      </c>
      <c r="J33" s="5" t="n">
        <v>285547</v>
      </c>
      <c r="K33" s="5" t="n">
        <v>288637</v>
      </c>
    </row>
    <row r="34" spans="1:12">
      <c r="A34" s="4" t="s">
        <v>1043</v>
      </c>
      <c r="B34" s="5" t="n">
        <v>157628</v>
      </c>
      <c r="F34" s="5" t="n">
        <v>162395</v>
      </c>
      <c r="J34" s="5" t="n">
        <v>157628</v>
      </c>
      <c r="K34" s="5" t="n">
        <v>162395</v>
      </c>
    </row>
    <row r="35" spans="1:12">
      <c r="A35" s="4" t="s">
        <v>48</v>
      </c>
      <c r="B35" s="5" t="n">
        <v>12872</v>
      </c>
      <c r="F35" s="5" t="n">
        <v>13617</v>
      </c>
      <c r="J35" s="5" t="n">
        <v>12872</v>
      </c>
      <c r="K35" s="5" t="n">
        <v>13617</v>
      </c>
    </row>
    <row r="36" spans="1:12">
      <c r="A36" s="4" t="s">
        <v>1046</v>
      </c>
      <c r="B36" s="5" t="n">
        <v>115047</v>
      </c>
      <c r="F36" s="5" t="n">
        <v>112625</v>
      </c>
      <c r="J36" s="5" t="n">
        <v>115047</v>
      </c>
      <c r="K36" s="5" t="n">
        <v>112625</v>
      </c>
    </row>
    <row r="37" spans="1:12">
      <c r="A37" s="4" t="s">
        <v>62</v>
      </c>
      <c r="B37" s="5" t="n">
        <v>285547</v>
      </c>
      <c r="F37" s="5" t="n">
        <v>288637</v>
      </c>
      <c r="J37" s="5" t="n">
        <v>285547</v>
      </c>
      <c r="K37" s="5" t="n">
        <v>288637</v>
      </c>
    </row>
    <row r="38" spans="1:12">
      <c r="A38" s="3" t="s">
        <v>1036</v>
      </c>
    </row>
    <row r="39" spans="1:12">
      <c r="A39" s="4" t="s">
        <v>739</v>
      </c>
      <c r="J39" s="5" t="n">
        <v>33458</v>
      </c>
      <c r="K39" s="5" t="n">
        <v>34188</v>
      </c>
      <c r="L39" s="5" t="n">
        <v>22536</v>
      </c>
    </row>
    <row r="40" spans="1:12">
      <c r="A40" s="4" t="s">
        <v>83</v>
      </c>
      <c r="J40" s="5" t="n">
        <v>10778</v>
      </c>
      <c r="K40" s="5" t="n">
        <v>10549</v>
      </c>
      <c r="L40" s="5" t="n">
        <v>6869</v>
      </c>
    </row>
    <row r="41" spans="1:12">
      <c r="A41" s="4" t="s">
        <v>84</v>
      </c>
      <c r="J41" s="5" t="n">
        <v>6017</v>
      </c>
      <c r="K41" s="5" t="n">
        <v>5748</v>
      </c>
      <c r="L41" s="5" t="n">
        <v>3476</v>
      </c>
    </row>
    <row r="42" spans="1:12">
      <c r="A42" s="4" t="s">
        <v>87</v>
      </c>
      <c r="J42" s="5" t="n">
        <v>0</v>
      </c>
      <c r="K42" s="5" t="n">
        <v>1</v>
      </c>
      <c r="L42" s="5" t="n">
        <v>1016</v>
      </c>
    </row>
    <row r="43" spans="1:12">
      <c r="A43" s="4" t="s">
        <v>90</v>
      </c>
      <c r="J43" s="5" t="n">
        <v>12955</v>
      </c>
      <c r="K43" s="5" t="n">
        <v>12596</v>
      </c>
      <c r="L43" s="5" t="n">
        <v>8806</v>
      </c>
    </row>
    <row r="44" spans="1:12">
      <c r="A44" s="4" t="s">
        <v>91</v>
      </c>
      <c r="J44" s="5" t="n">
        <v>6049</v>
      </c>
      <c r="K44" s="5" t="n">
        <v>6170</v>
      </c>
      <c r="L44" s="5" t="n">
        <v>4193</v>
      </c>
    </row>
    <row r="45" spans="1:12">
      <c r="A45" s="4" t="s">
        <v>93</v>
      </c>
      <c r="J45" s="5" t="n">
        <v>35799</v>
      </c>
      <c r="K45" s="5" t="n">
        <v>35064</v>
      </c>
      <c r="L45" s="5" t="n">
        <v>24360</v>
      </c>
    </row>
    <row r="46" spans="1:12">
      <c r="A46" s="4" t="s">
        <v>1047</v>
      </c>
      <c r="J46" s="5" t="n">
        <v>63</v>
      </c>
      <c r="K46" s="5" t="n">
        <v>334</v>
      </c>
      <c r="L46" s="5" t="n">
        <v>36</v>
      </c>
    </row>
    <row r="47" spans="1:12">
      <c r="A47" s="4" t="s">
        <v>102</v>
      </c>
      <c r="J47" s="5" t="n">
        <v>-2278</v>
      </c>
      <c r="K47" s="5" t="n">
        <v>-542</v>
      </c>
      <c r="L47" s="5" t="n">
        <v>-1788</v>
      </c>
    </row>
    <row r="48" spans="1:12">
      <c r="A48" s="4" t="s">
        <v>1037</v>
      </c>
      <c r="K48" s="5" t="n">
        <v>-368</v>
      </c>
      <c r="L48" s="6" t="n">
        <v>-1101</v>
      </c>
    </row>
    <row r="49" spans="1:12">
      <c r="A49" s="4" t="s">
        <v>1048</v>
      </c>
    </row>
    <row r="50" spans="1:12">
      <c r="A50" s="3" t="s">
        <v>1036</v>
      </c>
    </row>
    <row r="51" spans="1:12">
      <c r="A51" s="4" t="s">
        <v>1038</v>
      </c>
      <c r="B51" s="5" t="n">
        <v>136400</v>
      </c>
      <c r="F51" s="5" t="n">
        <v>138600</v>
      </c>
      <c r="J51" s="5" t="n">
        <v>136400</v>
      </c>
      <c r="K51" s="5" t="n">
        <v>138600</v>
      </c>
    </row>
    <row r="52" spans="1:12">
      <c r="A52" s="4" t="s">
        <v>1049</v>
      </c>
    </row>
    <row r="53" spans="1:12">
      <c r="A53" s="3" t="s">
        <v>1036</v>
      </c>
    </row>
    <row r="54" spans="1:12">
      <c r="A54" s="4" t="s">
        <v>1039</v>
      </c>
      <c r="B54" s="5" t="n">
        <v>1500</v>
      </c>
      <c r="F54" s="5" t="n">
        <v>4500</v>
      </c>
      <c r="J54" s="5" t="n">
        <v>1500</v>
      </c>
      <c r="K54" s="5" t="n">
        <v>4500</v>
      </c>
    </row>
    <row r="55" spans="1:12">
      <c r="A55" s="4" t="s">
        <v>861</v>
      </c>
      <c r="B55" s="6" t="n">
        <v>200</v>
      </c>
      <c r="F55" s="6" t="n">
        <v>700</v>
      </c>
      <c r="J55" s="6" t="n">
        <v>200</v>
      </c>
      <c r="K55" s="6" t="n">
        <v>7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2"/>
    <col customWidth="1" max="3" min="3" width="29"/>
    <col customWidth="1" max="4" min="4" width="21"/>
  </cols>
  <sheetData>
    <row r="1" spans="1:4">
      <c r="A1" s="1" t="s">
        <v>1050</v>
      </c>
      <c r="B1" s="2" t="s">
        <v>1051</v>
      </c>
      <c r="C1" s="2" t="s">
        <v>737</v>
      </c>
      <c r="D1" s="2" t="s">
        <v>540</v>
      </c>
    </row>
    <row r="2" spans="1:4">
      <c r="A2" s="4" t="s">
        <v>1052</v>
      </c>
    </row>
    <row r="3" spans="1:4">
      <c r="A3" s="3" t="s">
        <v>1053</v>
      </c>
    </row>
    <row r="4" spans="1:4">
      <c r="A4" s="4" t="s">
        <v>1054</v>
      </c>
      <c r="C4" s="5" t="n">
        <v>1</v>
      </c>
    </row>
    <row r="5" spans="1:4">
      <c r="A5" s="4" t="s">
        <v>763</v>
      </c>
    </row>
    <row r="6" spans="1:4">
      <c r="A6" s="3" t="s">
        <v>1053</v>
      </c>
    </row>
    <row r="7" spans="1:4">
      <c r="A7" s="4" t="s">
        <v>1054</v>
      </c>
      <c r="B7" s="5" t="n">
        <v>1</v>
      </c>
      <c r="C7" s="5" t="n">
        <v>1</v>
      </c>
    </row>
    <row r="8" spans="1:4">
      <c r="A8" s="4" t="s">
        <v>1055</v>
      </c>
    </row>
    <row r="9" spans="1:4">
      <c r="A9" s="3" t="s">
        <v>1053</v>
      </c>
    </row>
    <row r="10" spans="1:4">
      <c r="A10" s="4" t="s">
        <v>1056</v>
      </c>
      <c r="C10" s="13" t="n">
        <v>3.5</v>
      </c>
      <c r="D10" s="13" t="n">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7</v>
      </c>
      <c r="B1" s="2" t="s">
        <v>1</v>
      </c>
    </row>
    <row r="2" spans="1:3">
      <c r="B2" s="2" t="s">
        <v>2</v>
      </c>
      <c r="C2" s="2" t="s">
        <v>30</v>
      </c>
    </row>
    <row r="3" spans="1:3">
      <c r="A3" s="3" t="s">
        <v>239</v>
      </c>
    </row>
    <row r="4" spans="1:3">
      <c r="A4" s="4" t="s">
        <v>739</v>
      </c>
      <c r="B4" s="6" t="n">
        <v>144674</v>
      </c>
      <c r="C4" s="6" t="n">
        <v>134612</v>
      </c>
    </row>
    <row r="5" spans="1:3">
      <c r="A5" s="4" t="s">
        <v>90</v>
      </c>
      <c r="B5" s="5" t="n">
        <v>56604</v>
      </c>
      <c r="C5" s="5" t="n">
        <v>53879</v>
      </c>
    </row>
    <row r="6" spans="1:3">
      <c r="A6" s="4" t="s">
        <v>100</v>
      </c>
      <c r="B6" s="6" t="n">
        <v>-25298</v>
      </c>
      <c r="C6" s="6" t="n">
        <v>77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1029</v>
      </c>
      <c r="J1" s="2" t="s">
        <v>1</v>
      </c>
    </row>
    <row r="2" spans="1:12">
      <c r="B2" s="2" t="s">
        <v>2</v>
      </c>
      <c r="C2" s="2" t="s">
        <v>1030</v>
      </c>
      <c r="D2" s="2" t="s">
        <v>4</v>
      </c>
      <c r="E2" s="2" t="s">
        <v>385</v>
      </c>
      <c r="F2" s="2" t="s">
        <v>30</v>
      </c>
      <c r="G2" s="2" t="s">
        <v>1031</v>
      </c>
      <c r="H2" s="2" t="s">
        <v>1032</v>
      </c>
      <c r="I2" s="2" t="s">
        <v>1033</v>
      </c>
      <c r="J2" s="2" t="s">
        <v>2</v>
      </c>
      <c r="K2" s="2" t="s">
        <v>30</v>
      </c>
      <c r="L2" s="2" t="s">
        <v>74</v>
      </c>
    </row>
    <row r="3" spans="1:12">
      <c r="A3" s="3" t="s">
        <v>242</v>
      </c>
    </row>
    <row r="4" spans="1:12">
      <c r="A4" s="4" t="s">
        <v>739</v>
      </c>
      <c r="B4" s="6" t="n">
        <v>35880</v>
      </c>
      <c r="C4" s="6" t="n">
        <v>36133</v>
      </c>
      <c r="D4" s="6" t="n">
        <v>33866</v>
      </c>
      <c r="E4" s="6" t="n">
        <v>28365</v>
      </c>
      <c r="F4" s="6" t="n">
        <v>27360</v>
      </c>
      <c r="G4" s="6" t="n">
        <v>28158</v>
      </c>
      <c r="H4" s="6" t="n">
        <v>28667</v>
      </c>
      <c r="I4" s="6" t="n">
        <v>27943</v>
      </c>
      <c r="J4" s="6" t="n">
        <v>134244</v>
      </c>
      <c r="K4" s="6" t="n">
        <v>112128</v>
      </c>
      <c r="L4" s="6" t="n">
        <v>106154</v>
      </c>
    </row>
    <row r="5" spans="1:12">
      <c r="A5" s="4" t="s">
        <v>100</v>
      </c>
      <c r="B5" s="5" t="n">
        <v>-7198</v>
      </c>
      <c r="C5" s="5" t="n">
        <v>-15007</v>
      </c>
      <c r="D5" s="5" t="n">
        <v>-1989</v>
      </c>
      <c r="E5" s="5" t="n">
        <v>-4932</v>
      </c>
      <c r="F5" s="5" t="n">
        <v>-682</v>
      </c>
      <c r="G5" s="5" t="n">
        <v>-277</v>
      </c>
      <c r="H5" s="5" t="n">
        <v>2639</v>
      </c>
      <c r="I5" s="5" t="n">
        <v>5385</v>
      </c>
      <c r="J5" s="5" t="n">
        <v>-29126</v>
      </c>
      <c r="K5" s="5" t="n">
        <v>7132</v>
      </c>
      <c r="L5" s="5" t="n">
        <v>-23748</v>
      </c>
    </row>
    <row r="6" spans="1:12">
      <c r="A6" s="4" t="s">
        <v>1059</v>
      </c>
      <c r="B6" s="6" t="n">
        <v>-7114</v>
      </c>
      <c r="C6" s="6" t="n">
        <v>-14951</v>
      </c>
      <c r="D6" s="6" t="n">
        <v>-1959</v>
      </c>
      <c r="E6" s="6" t="n">
        <v>-4894</v>
      </c>
      <c r="F6" s="6" t="n">
        <v>-922</v>
      </c>
      <c r="G6" s="6" t="n">
        <v>-462</v>
      </c>
      <c r="H6" s="6" t="n">
        <v>1526</v>
      </c>
      <c r="I6" s="6" t="n">
        <v>2235</v>
      </c>
      <c r="J6" s="6" t="n">
        <v>-28918</v>
      </c>
      <c r="K6" s="6" t="n">
        <v>2444</v>
      </c>
      <c r="L6" s="6" t="n">
        <v>-23194</v>
      </c>
    </row>
    <row r="7" spans="1:12">
      <c r="A7" s="4" t="s">
        <v>1060</v>
      </c>
      <c r="B7" s="7" t="n">
        <v>-0.12</v>
      </c>
      <c r="C7" s="7" t="n">
        <v>-0.25</v>
      </c>
      <c r="D7" s="7" t="n">
        <v>-0.03</v>
      </c>
      <c r="E7" s="7" t="n">
        <v>-0.08</v>
      </c>
      <c r="F7" s="7" t="n">
        <v>-0.02</v>
      </c>
      <c r="G7" s="7" t="n">
        <v>-0.01</v>
      </c>
      <c r="H7" s="7" t="n">
        <v>0.03</v>
      </c>
      <c r="I7" s="7" t="n">
        <v>0.04</v>
      </c>
      <c r="J7" s="7" t="n">
        <v>-0.5</v>
      </c>
      <c r="K7" s="7" t="n">
        <v>0.04</v>
      </c>
      <c r="L7" s="7" t="n">
        <v>-0.39</v>
      </c>
    </row>
    <row r="8" spans="1:12">
      <c r="A8" s="4" t="s">
        <v>1061</v>
      </c>
      <c r="B8" s="11" t="n">
        <v>0.095</v>
      </c>
      <c r="C8" s="11" t="n">
        <v>0.094</v>
      </c>
      <c r="D8" s="11" t="n">
        <v>0.093</v>
      </c>
      <c r="E8" s="11" t="n">
        <v>0.093</v>
      </c>
      <c r="F8" s="11" t="n">
        <v>0.095</v>
      </c>
      <c r="G8" s="11" t="n">
        <v>0.095</v>
      </c>
      <c r="H8" s="11" t="n">
        <v>0.093</v>
      </c>
      <c r="I8" s="11" t="n">
        <v>0.092</v>
      </c>
      <c r="J8" s="7" t="n">
        <v>0.38</v>
      </c>
      <c r="K8" s="7" t="n">
        <v>0.38</v>
      </c>
      <c r="L8" s="7" t="n">
        <v>0.2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47"/>
    <col customWidth="1" max="3" min="3" width="30"/>
  </cols>
  <sheetData>
    <row r="1" spans="1:3">
      <c r="A1" s="1" t="s">
        <v>1062</v>
      </c>
      <c r="B1" s="2" t="s">
        <v>1063</v>
      </c>
      <c r="C1" s="2" t="s">
        <v>1064</v>
      </c>
    </row>
    <row r="2" spans="1:3">
      <c r="A2" s="3" t="s">
        <v>1065</v>
      </c>
    </row>
    <row r="3" spans="1:3">
      <c r="A3" s="4" t="s">
        <v>524</v>
      </c>
      <c r="C3" s="5" t="n">
        <v>5500000</v>
      </c>
    </row>
    <row r="4" spans="1:3">
      <c r="A4" s="4" t="s">
        <v>695</v>
      </c>
      <c r="C4" s="5" t="n">
        <v>650</v>
      </c>
    </row>
    <row r="5" spans="1:3">
      <c r="A5" s="4" t="s">
        <v>863</v>
      </c>
    </row>
    <row r="6" spans="1:3">
      <c r="A6" s="3" t="s">
        <v>1065</v>
      </c>
    </row>
    <row r="7" spans="1:3">
      <c r="A7" s="4" t="s">
        <v>864</v>
      </c>
      <c r="C7" s="6" t="n">
        <v>115500000</v>
      </c>
    </row>
    <row r="8" spans="1:3">
      <c r="A8" s="4" t="s">
        <v>865</v>
      </c>
    </row>
    <row r="9" spans="1:3">
      <c r="A9" s="3" t="s">
        <v>1065</v>
      </c>
    </row>
    <row r="10" spans="1:3">
      <c r="A10" s="4" t="s">
        <v>866</v>
      </c>
      <c r="C10" s="4" t="s">
        <v>867</v>
      </c>
    </row>
    <row r="11" spans="1:3">
      <c r="A11" s="4" t="s">
        <v>1066</v>
      </c>
    </row>
    <row r="12" spans="1:3">
      <c r="A12" s="3" t="s">
        <v>1065</v>
      </c>
    </row>
    <row r="13" spans="1:3">
      <c r="A13" s="4" t="s">
        <v>864</v>
      </c>
      <c r="B13" s="6" t="n">
        <v>46900000</v>
      </c>
    </row>
    <row r="14" spans="1:3">
      <c r="A14" s="4" t="s">
        <v>1067</v>
      </c>
    </row>
    <row r="15" spans="1:3">
      <c r="A15" s="3" t="s">
        <v>1065</v>
      </c>
    </row>
    <row r="16" spans="1:3">
      <c r="A16" s="4" t="s">
        <v>866</v>
      </c>
      <c r="B16" s="4" t="s">
        <v>867</v>
      </c>
    </row>
    <row r="17" spans="1:3">
      <c r="A17" s="4" t="s">
        <v>1068</v>
      </c>
    </row>
    <row r="18" spans="1:3">
      <c r="A18" s="3" t="s">
        <v>1065</v>
      </c>
    </row>
    <row r="19" spans="1:3">
      <c r="A19" s="4" t="s">
        <v>1069</v>
      </c>
      <c r="B19" s="6" t="n">
        <v>62500000</v>
      </c>
    </row>
    <row r="20" spans="1:3">
      <c r="A20" s="4" t="s">
        <v>886</v>
      </c>
      <c r="B20" s="5" t="n">
        <v>50500000</v>
      </c>
    </row>
    <row r="21" spans="1:3">
      <c r="A21" s="4" t="s">
        <v>884</v>
      </c>
      <c r="B21" s="6" t="n">
        <v>12000000</v>
      </c>
    </row>
    <row r="22" spans="1:3">
      <c r="A22" s="4" t="s">
        <v>1070</v>
      </c>
      <c r="B22" s="5" t="n">
        <v>2</v>
      </c>
    </row>
    <row r="23" spans="1:3">
      <c r="A23" s="4" t="s">
        <v>1071</v>
      </c>
      <c r="B23" s="4" t="s">
        <v>1072</v>
      </c>
    </row>
    <row r="24" spans="1:3">
      <c r="A24" s="4" t="s">
        <v>1073</v>
      </c>
      <c r="B24" s="4" t="s">
        <v>1074</v>
      </c>
    </row>
    <row r="25" spans="1:3">
      <c r="A25" s="4" t="s">
        <v>1075</v>
      </c>
    </row>
    <row r="26" spans="1:3">
      <c r="A26" s="3" t="s">
        <v>1065</v>
      </c>
    </row>
    <row r="27" spans="1:3">
      <c r="A27" s="4" t="s">
        <v>876</v>
      </c>
      <c r="B27" s="4" t="s">
        <v>1076</v>
      </c>
    </row>
    <row r="28" spans="1:3">
      <c r="A28" s="4" t="s">
        <v>1077</v>
      </c>
    </row>
    <row r="29" spans="1:3">
      <c r="A29" s="3" t="s">
        <v>1065</v>
      </c>
    </row>
    <row r="30" spans="1:3">
      <c r="A30" s="4" t="s">
        <v>884</v>
      </c>
      <c r="B30" s="6" t="n">
        <v>2500000</v>
      </c>
    </row>
    <row r="31" spans="1:3">
      <c r="A31" s="4" t="s">
        <v>1078</v>
      </c>
    </row>
    <row r="32" spans="1:3">
      <c r="A32" s="3" t="s">
        <v>1065</v>
      </c>
    </row>
    <row r="33" spans="1:3">
      <c r="A33" s="4" t="s">
        <v>884</v>
      </c>
      <c r="B33" s="6" t="n">
        <v>9500000</v>
      </c>
    </row>
    <row r="34" spans="1:3">
      <c r="A34" s="4" t="s">
        <v>1079</v>
      </c>
    </row>
    <row r="35" spans="1:3">
      <c r="A35" s="3" t="s">
        <v>1065</v>
      </c>
    </row>
    <row r="36" spans="1:3">
      <c r="A36" s="4" t="s">
        <v>755</v>
      </c>
      <c r="B36" s="5" t="n">
        <v>2</v>
      </c>
    </row>
    <row r="37" spans="1:3">
      <c r="A37" s="4" t="s">
        <v>524</v>
      </c>
      <c r="B37" s="5" t="n">
        <v>499968</v>
      </c>
    </row>
    <row r="38" spans="1:3">
      <c r="A38" s="4" t="s">
        <v>1080</v>
      </c>
      <c r="B38" s="6" t="n">
        <v>83400000</v>
      </c>
    </row>
    <row r="39" spans="1:3">
      <c r="A39" s="4" t="s">
        <v>1081</v>
      </c>
      <c r="B39" s="4" t="s">
        <v>1082</v>
      </c>
    </row>
    <row r="40" spans="1:3">
      <c r="A40" s="4" t="s">
        <v>695</v>
      </c>
      <c r="B40" s="5" t="n">
        <v>59</v>
      </c>
    </row>
    <row r="41" spans="1:3">
      <c r="A41" s="4" t="s">
        <v>1083</v>
      </c>
      <c r="B41" s="4" t="s">
        <v>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0"/>
  </cols>
  <sheetData>
    <row r="1" spans="1:5">
      <c r="A1" s="1" t="s">
        <v>1084</v>
      </c>
      <c r="B1" s="2" t="s">
        <v>1085</v>
      </c>
      <c r="C1" s="2" t="s">
        <v>470</v>
      </c>
      <c r="D1" s="2" t="s">
        <v>540</v>
      </c>
      <c r="E1" s="2" t="s">
        <v>1086</v>
      </c>
    </row>
    <row r="2" spans="1:5">
      <c r="A2" s="3" t="s">
        <v>1065</v>
      </c>
    </row>
    <row r="3" spans="1:5">
      <c r="A3" s="4" t="s">
        <v>1087</v>
      </c>
      <c r="C3" s="6" t="n">
        <v>711119000</v>
      </c>
      <c r="D3" s="6" t="n">
        <v>550796000</v>
      </c>
    </row>
    <row r="4" spans="1:5">
      <c r="A4" s="4" t="s">
        <v>863</v>
      </c>
    </row>
    <row r="5" spans="1:5">
      <c r="A5" s="3" t="s">
        <v>1065</v>
      </c>
    </row>
    <row r="6" spans="1:5">
      <c r="A6" s="4" t="s">
        <v>864</v>
      </c>
      <c r="C6" s="6" t="n">
        <v>115500000</v>
      </c>
    </row>
    <row r="7" spans="1:5">
      <c r="A7" s="4" t="s">
        <v>865</v>
      </c>
    </row>
    <row r="8" spans="1:5">
      <c r="A8" s="3" t="s">
        <v>1065</v>
      </c>
    </row>
    <row r="9" spans="1:5">
      <c r="A9" s="4" t="s">
        <v>866</v>
      </c>
      <c r="C9" s="4" t="s">
        <v>867</v>
      </c>
    </row>
    <row r="10" spans="1:5">
      <c r="A10" s="4" t="s">
        <v>1088</v>
      </c>
    </row>
    <row r="11" spans="1:5">
      <c r="A11" s="3" t="s">
        <v>1065</v>
      </c>
    </row>
    <row r="12" spans="1:5">
      <c r="A12" s="4" t="s">
        <v>1087</v>
      </c>
      <c r="E12" s="6" t="n">
        <v>141500000</v>
      </c>
    </row>
    <row r="13" spans="1:5">
      <c r="A13" s="4" t="s">
        <v>1089</v>
      </c>
    </row>
    <row r="14" spans="1:5">
      <c r="A14" s="3" t="s">
        <v>1065</v>
      </c>
    </row>
    <row r="15" spans="1:5">
      <c r="A15" s="4" t="s">
        <v>1087</v>
      </c>
      <c r="E15" s="6" t="n">
        <v>20000000</v>
      </c>
    </row>
    <row r="16" spans="1:5">
      <c r="A16" s="4" t="s">
        <v>1090</v>
      </c>
    </row>
    <row r="17" spans="1:5">
      <c r="A17" s="3" t="s">
        <v>1065</v>
      </c>
    </row>
    <row r="18" spans="1:5">
      <c r="A18" s="4" t="s">
        <v>1091</v>
      </c>
      <c r="B18" s="6" t="n">
        <v>156000000</v>
      </c>
    </row>
    <row r="19" spans="1:5">
      <c r="A19" s="4" t="s">
        <v>1092</v>
      </c>
    </row>
    <row r="20" spans="1:5">
      <c r="A20" s="3" t="s">
        <v>1065</v>
      </c>
    </row>
    <row r="21" spans="1:5">
      <c r="A21" s="4" t="s">
        <v>864</v>
      </c>
      <c r="B21" s="5" t="n">
        <v>275000000</v>
      </c>
    </row>
    <row r="22" spans="1:5">
      <c r="A22" s="4" t="s">
        <v>1093</v>
      </c>
    </row>
    <row r="23" spans="1:5">
      <c r="A23" s="3" t="s">
        <v>1065</v>
      </c>
    </row>
    <row r="24" spans="1:5">
      <c r="A24" s="4" t="s">
        <v>864</v>
      </c>
      <c r="B24" s="6" t="n">
        <v>300000000</v>
      </c>
    </row>
    <row r="25" spans="1:5">
      <c r="A25" s="4" t="s">
        <v>1094</v>
      </c>
    </row>
    <row r="26" spans="1:5">
      <c r="A26" s="3" t="s">
        <v>1065</v>
      </c>
    </row>
    <row r="27" spans="1:5">
      <c r="A27" s="4" t="s">
        <v>1095</v>
      </c>
      <c r="B27" s="5" t="n">
        <v>3</v>
      </c>
    </row>
    <row r="28" spans="1:5">
      <c r="A28" s="4" t="s">
        <v>866</v>
      </c>
      <c r="B28" s="4" t="s">
        <v>867</v>
      </c>
    </row>
    <row r="29" spans="1:5">
      <c r="A29" s="4" t="s">
        <v>1096</v>
      </c>
    </row>
    <row r="30" spans="1:5">
      <c r="A30" s="3" t="s">
        <v>1065</v>
      </c>
    </row>
    <row r="31" spans="1:5">
      <c r="A31" s="4" t="s">
        <v>1070</v>
      </c>
      <c r="B31" s="5" t="n">
        <v>3</v>
      </c>
    </row>
    <row r="32" spans="1:5">
      <c r="A32" s="4" t="s">
        <v>1071</v>
      </c>
      <c r="B32" s="4" t="s">
        <v>502</v>
      </c>
    </row>
    <row r="33" spans="1:5">
      <c r="A33" s="4" t="s">
        <v>1097</v>
      </c>
    </row>
    <row r="34" spans="1:5">
      <c r="A34" s="3" t="s">
        <v>1065</v>
      </c>
    </row>
    <row r="35" spans="1:5">
      <c r="A35" s="4" t="s">
        <v>1087</v>
      </c>
      <c r="B35" s="6" t="n">
        <v>232300000</v>
      </c>
    </row>
    <row r="36" spans="1:5">
      <c r="A36" s="4" t="s">
        <v>886</v>
      </c>
      <c r="B36" s="5" t="n">
        <v>205000000</v>
      </c>
    </row>
    <row r="37" spans="1:5">
      <c r="A37" s="4" t="s">
        <v>884</v>
      </c>
      <c r="B37" s="6" t="n">
        <v>27300000</v>
      </c>
    </row>
    <row r="38" spans="1:5">
      <c r="A38" s="4" t="s">
        <v>1098</v>
      </c>
    </row>
    <row r="39" spans="1:5">
      <c r="A39" s="3" t="s">
        <v>1065</v>
      </c>
    </row>
    <row r="40" spans="1:5">
      <c r="A40" s="4" t="s">
        <v>876</v>
      </c>
      <c r="B40" s="4" t="s">
        <v>1099</v>
      </c>
    </row>
    <row r="41" spans="1:5">
      <c r="A41" s="4" t="s">
        <v>1100</v>
      </c>
    </row>
    <row r="42" spans="1:5">
      <c r="A42" s="3" t="s">
        <v>1065</v>
      </c>
    </row>
    <row r="43" spans="1:5">
      <c r="A43" s="4" t="s">
        <v>1087</v>
      </c>
      <c r="B43" s="6" t="n">
        <v>33800000</v>
      </c>
    </row>
    <row r="44" spans="1:5">
      <c r="A44" s="4" t="s">
        <v>886</v>
      </c>
      <c r="B44" s="5" t="n">
        <v>29850000</v>
      </c>
    </row>
    <row r="45" spans="1:5">
      <c r="A45" s="4" t="s">
        <v>884</v>
      </c>
      <c r="B45" s="6" t="n">
        <v>4000000</v>
      </c>
    </row>
    <row r="46" spans="1:5">
      <c r="A46" s="4" t="s">
        <v>1101</v>
      </c>
    </row>
    <row r="47" spans="1:5">
      <c r="A47" s="3" t="s">
        <v>1065</v>
      </c>
    </row>
    <row r="48" spans="1:5">
      <c r="A48" s="4" t="s">
        <v>876</v>
      </c>
      <c r="B48" s="4" t="s">
        <v>1102</v>
      </c>
    </row>
    <row r="49" spans="1:5">
      <c r="A49" s="4" t="s">
        <v>1103</v>
      </c>
    </row>
    <row r="50" spans="1:5">
      <c r="A50" s="3" t="s">
        <v>1065</v>
      </c>
    </row>
    <row r="51" spans="1:5">
      <c r="A51" s="4" t="s">
        <v>1087</v>
      </c>
      <c r="B51" s="6" t="n">
        <v>33800000</v>
      </c>
    </row>
    <row r="52" spans="1:5">
      <c r="A52" s="4" t="s">
        <v>886</v>
      </c>
      <c r="B52" s="5" t="n">
        <v>29850000</v>
      </c>
    </row>
    <row r="53" spans="1:5">
      <c r="A53" s="4" t="s">
        <v>884</v>
      </c>
      <c r="B53" s="6" t="n">
        <v>4000000</v>
      </c>
    </row>
    <row r="54" spans="1:5">
      <c r="A54" s="4" t="s">
        <v>1104</v>
      </c>
    </row>
    <row r="55" spans="1:5">
      <c r="A55" s="3" t="s">
        <v>1065</v>
      </c>
    </row>
    <row r="56" spans="1:5">
      <c r="A56" s="4" t="s">
        <v>876</v>
      </c>
      <c r="B56" s="4" t="s">
        <v>11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05</v>
      </c>
      <c r="B1" s="2" t="s">
        <v>1106</v>
      </c>
      <c r="C1" s="2" t="s">
        <v>2</v>
      </c>
      <c r="D1" s="2" t="s">
        <v>1030</v>
      </c>
      <c r="E1" s="2" t="s">
        <v>4</v>
      </c>
      <c r="F1" s="2" t="s">
        <v>385</v>
      </c>
      <c r="G1" s="2" t="s">
        <v>30</v>
      </c>
      <c r="H1" s="2" t="s">
        <v>1031</v>
      </c>
      <c r="I1" s="2" t="s">
        <v>1032</v>
      </c>
      <c r="J1" s="2" t="s">
        <v>1033</v>
      </c>
      <c r="K1" s="2" t="s">
        <v>2</v>
      </c>
      <c r="L1" s="2" t="s">
        <v>30</v>
      </c>
      <c r="M1" s="2" t="s">
        <v>74</v>
      </c>
    </row>
    <row r="2" spans="1:13">
      <c r="A2" s="3" t="s">
        <v>1065</v>
      </c>
    </row>
    <row r="3" spans="1:13">
      <c r="A3" s="4" t="s">
        <v>1061</v>
      </c>
      <c r="C3" s="11" t="n">
        <v>0.095</v>
      </c>
      <c r="D3" s="11" t="n">
        <v>0.094</v>
      </c>
      <c r="E3" s="11" t="n">
        <v>0.093</v>
      </c>
      <c r="F3" s="11" t="n">
        <v>0.093</v>
      </c>
      <c r="G3" s="11" t="n">
        <v>0.095</v>
      </c>
      <c r="H3" s="11" t="n">
        <v>0.095</v>
      </c>
      <c r="I3" s="11" t="n">
        <v>0.093</v>
      </c>
      <c r="J3" s="11" t="n">
        <v>0.092</v>
      </c>
      <c r="K3" s="7" t="n">
        <v>0.38</v>
      </c>
      <c r="L3" s="7" t="n">
        <v>0.38</v>
      </c>
      <c r="M3" s="7" t="n">
        <v>0.26</v>
      </c>
    </row>
    <row r="4" spans="1:13">
      <c r="A4" s="4" t="s">
        <v>1107</v>
      </c>
    </row>
    <row r="5" spans="1:13">
      <c r="A5" s="3" t="s">
        <v>1065</v>
      </c>
    </row>
    <row r="6" spans="1:13">
      <c r="A6" s="4" t="s">
        <v>1061</v>
      </c>
      <c r="B6" s="15" t="n">
        <v>0.092465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8</v>
      </c>
      <c r="B1" s="2" t="s">
        <v>1</v>
      </c>
    </row>
    <row r="2" spans="1:4">
      <c r="B2" s="2" t="s">
        <v>2</v>
      </c>
      <c r="C2" s="2" t="s">
        <v>30</v>
      </c>
      <c r="D2" s="2" t="s">
        <v>74</v>
      </c>
    </row>
    <row r="3" spans="1:4">
      <c r="A3" s="3" t="s">
        <v>199</v>
      </c>
    </row>
    <row r="4" spans="1:4">
      <c r="A4" s="4" t="s">
        <v>200</v>
      </c>
      <c r="B4" s="6" t="n">
        <v>2025</v>
      </c>
      <c r="C4" s="6" t="n">
        <v>1856</v>
      </c>
      <c r="D4" s="6" t="n">
        <v>19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8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21"/>
    <col customWidth="1" max="9" min="9" width="21"/>
    <col customWidth="1" max="10" min="10" width="21"/>
    <col customWidth="1" max="11" min="11" width="21"/>
  </cols>
  <sheetData>
    <row r="1" spans="1:11">
      <c r="A1" s="1" t="s">
        <v>1108</v>
      </c>
      <c r="B1" s="2" t="s">
        <v>534</v>
      </c>
      <c r="C1" s="2" t="s">
        <v>535</v>
      </c>
      <c r="D1" s="2" t="s">
        <v>536</v>
      </c>
      <c r="E1" s="2" t="s">
        <v>537</v>
      </c>
      <c r="F1" s="2" t="s">
        <v>538</v>
      </c>
      <c r="G1" s="2" t="s">
        <v>539</v>
      </c>
      <c r="H1" s="2" t="s">
        <v>470</v>
      </c>
      <c r="I1" s="2" t="s">
        <v>540</v>
      </c>
      <c r="J1" s="2" t="s">
        <v>690</v>
      </c>
      <c r="K1" s="2" t="s">
        <v>1109</v>
      </c>
    </row>
    <row r="2" spans="1:11">
      <c r="A2" s="3" t="s">
        <v>1110</v>
      </c>
    </row>
    <row r="3" spans="1:11">
      <c r="A3" s="4" t="s">
        <v>1111</v>
      </c>
      <c r="H3" s="6" t="n">
        <v>1227207</v>
      </c>
      <c r="I3" s="6" t="n">
        <v>914074</v>
      </c>
      <c r="J3" s="6" t="n">
        <v>919259</v>
      </c>
      <c r="K3" s="6" t="n">
        <v>668018</v>
      </c>
    </row>
    <row r="4" spans="1:11">
      <c r="A4" s="4" t="s">
        <v>1112</v>
      </c>
      <c r="H4" s="5" t="n">
        <v>-120176</v>
      </c>
      <c r="I4" s="6" t="n">
        <v>-91560</v>
      </c>
      <c r="J4" s="6" t="n">
        <v>-64171</v>
      </c>
      <c r="K4" s="6" t="n">
        <v>-29859</v>
      </c>
    </row>
    <row r="5" spans="1:11">
      <c r="A5" s="4" t="s">
        <v>1113</v>
      </c>
      <c r="H5" s="5" t="n">
        <v>1300000</v>
      </c>
    </row>
    <row r="6" spans="1:11">
      <c r="A6" s="4" t="s">
        <v>1038</v>
      </c>
      <c r="H6" s="6" t="n">
        <v>962930</v>
      </c>
    </row>
    <row r="7" spans="1:11">
      <c r="A7" s="4" t="s">
        <v>544</v>
      </c>
    </row>
    <row r="8" spans="1:11">
      <c r="A8" s="3" t="s">
        <v>1110</v>
      </c>
    </row>
    <row r="9" spans="1:11">
      <c r="A9" s="4" t="s">
        <v>545</v>
      </c>
      <c r="B9" s="4" t="s">
        <v>546</v>
      </c>
    </row>
    <row r="10" spans="1:11">
      <c r="A10" s="4" t="s">
        <v>547</v>
      </c>
      <c r="B10" s="6" t="n">
        <v>800</v>
      </c>
    </row>
    <row r="11" spans="1:11">
      <c r="A11" s="4" t="s">
        <v>1114</v>
      </c>
    </row>
    <row r="12" spans="1:11">
      <c r="A12" s="3" t="s">
        <v>1110</v>
      </c>
    </row>
    <row r="13" spans="1:11">
      <c r="A13" s="4" t="s">
        <v>549</v>
      </c>
      <c r="B13" s="5" t="n">
        <v>820</v>
      </c>
    </row>
    <row r="14" spans="1:11">
      <c r="A14" s="4" t="s">
        <v>563</v>
      </c>
    </row>
    <row r="15" spans="1:11">
      <c r="A15" s="3" t="s">
        <v>1110</v>
      </c>
    </row>
    <row r="16" spans="1:11">
      <c r="A16" s="4" t="s">
        <v>1115</v>
      </c>
      <c r="C16" s="4" t="s">
        <v>516</v>
      </c>
      <c r="D16" s="4" t="s">
        <v>565</v>
      </c>
      <c r="E16" s="4" t="s">
        <v>566</v>
      </c>
      <c r="F16" s="4" t="s">
        <v>566</v>
      </c>
      <c r="G16" s="4" t="s">
        <v>567</v>
      </c>
    </row>
    <row r="17" spans="1:11">
      <c r="A17" s="4" t="s">
        <v>568</v>
      </c>
      <c r="C17" s="4" t="s">
        <v>569</v>
      </c>
      <c r="D17" s="4" t="s">
        <v>570</v>
      </c>
      <c r="F17" s="4" t="s">
        <v>571</v>
      </c>
    </row>
    <row r="18" spans="1:11">
      <c r="A18" s="4" t="s">
        <v>592</v>
      </c>
    </row>
    <row r="19" spans="1:11">
      <c r="A19" s="3" t="s">
        <v>1110</v>
      </c>
    </row>
    <row r="20" spans="1:11">
      <c r="A20" s="4" t="s">
        <v>1115</v>
      </c>
      <c r="F20" s="4" t="s">
        <v>516</v>
      </c>
      <c r="G20" s="4" t="s">
        <v>594</v>
      </c>
      <c r="H20" s="4" t="s">
        <v>516</v>
      </c>
    </row>
    <row r="21" spans="1:11">
      <c r="A21" s="4" t="s">
        <v>568</v>
      </c>
      <c r="F21" s="4" t="s">
        <v>595</v>
      </c>
    </row>
    <row r="22" spans="1:11">
      <c r="A22" s="4" t="s">
        <v>1116</v>
      </c>
    </row>
    <row r="23" spans="1:11">
      <c r="A23" s="3" t="s">
        <v>1110</v>
      </c>
    </row>
    <row r="24" spans="1:11">
      <c r="A24" s="4" t="s">
        <v>1117</v>
      </c>
      <c r="H24" s="6" t="n">
        <v>303839</v>
      </c>
    </row>
    <row r="25" spans="1:11">
      <c r="A25" s="4" t="s">
        <v>1118</v>
      </c>
      <c r="H25" s="5" t="n">
        <v>845703</v>
      </c>
    </row>
    <row r="26" spans="1:11">
      <c r="A26" s="4" t="s">
        <v>1119</v>
      </c>
      <c r="H26" s="5" t="n">
        <v>1149542</v>
      </c>
    </row>
    <row r="27" spans="1:11">
      <c r="A27" s="4" t="s">
        <v>1120</v>
      </c>
      <c r="H27" s="5" t="n">
        <v>77665</v>
      </c>
    </row>
    <row r="28" spans="1:11">
      <c r="A28" s="4" t="s">
        <v>1121</v>
      </c>
      <c r="H28" s="5" t="n">
        <v>322499</v>
      </c>
    </row>
    <row r="29" spans="1:11">
      <c r="A29" s="4" t="s">
        <v>1122</v>
      </c>
      <c r="H29" s="5" t="n">
        <v>904708</v>
      </c>
    </row>
    <row r="30" spans="1:11">
      <c r="A30" s="4" t="s">
        <v>1111</v>
      </c>
      <c r="H30" s="5" t="n">
        <v>1227207</v>
      </c>
    </row>
    <row r="31" spans="1:11">
      <c r="A31" s="4" t="s">
        <v>1112</v>
      </c>
      <c r="H31" s="6" t="n">
        <v>-120176</v>
      </c>
    </row>
    <row r="32" spans="1:11">
      <c r="A32" s="4" t="s">
        <v>1123</v>
      </c>
    </row>
    <row r="33" spans="1:11">
      <c r="A33" s="3" t="s">
        <v>1110</v>
      </c>
    </row>
    <row r="34" spans="1:11">
      <c r="A34" s="4" t="s">
        <v>1124</v>
      </c>
      <c r="H34" s="4" t="s">
        <v>516</v>
      </c>
    </row>
    <row r="35" spans="1:11">
      <c r="A35" s="4" t="s">
        <v>1117</v>
      </c>
      <c r="H35" s="6" t="n">
        <v>2234</v>
      </c>
    </row>
    <row r="36" spans="1:11">
      <c r="A36" s="4" t="s">
        <v>1118</v>
      </c>
      <c r="H36" s="5" t="n">
        <v>4457</v>
      </c>
    </row>
    <row r="37" spans="1:11">
      <c r="A37" s="4" t="s">
        <v>1119</v>
      </c>
      <c r="H37" s="5" t="n">
        <v>6691</v>
      </c>
    </row>
    <row r="38" spans="1:11">
      <c r="A38" s="4" t="s">
        <v>1120</v>
      </c>
      <c r="H38" s="5" t="n">
        <v>3038</v>
      </c>
    </row>
    <row r="39" spans="1:11">
      <c r="A39" s="4" t="s">
        <v>1121</v>
      </c>
      <c r="H39" s="5" t="n">
        <v>2234</v>
      </c>
    </row>
    <row r="40" spans="1:11">
      <c r="A40" s="4" t="s">
        <v>1122</v>
      </c>
      <c r="H40" s="5" t="n">
        <v>7495</v>
      </c>
    </row>
    <row r="41" spans="1:11">
      <c r="A41" s="4" t="s">
        <v>1111</v>
      </c>
      <c r="H41" s="5" t="n">
        <v>9729</v>
      </c>
    </row>
    <row r="42" spans="1:11">
      <c r="A42" s="4" t="s">
        <v>1112</v>
      </c>
      <c r="H42" s="6" t="n">
        <v>-2509</v>
      </c>
    </row>
    <row r="43" spans="1:11">
      <c r="A43" s="4" t="s">
        <v>1125</v>
      </c>
      <c r="H43" s="4" t="s">
        <v>1126</v>
      </c>
    </row>
    <row r="44" spans="1:11">
      <c r="A44" s="4" t="s">
        <v>551</v>
      </c>
      <c r="H44" s="4" t="s">
        <v>552</v>
      </c>
    </row>
    <row r="45" spans="1:11">
      <c r="A45" s="4" t="s">
        <v>1127</v>
      </c>
    </row>
    <row r="46" spans="1:11">
      <c r="A46" s="3" t="s">
        <v>1110</v>
      </c>
    </row>
    <row r="47" spans="1:11">
      <c r="A47" s="4" t="s">
        <v>1124</v>
      </c>
      <c r="H47" s="4" t="s">
        <v>516</v>
      </c>
    </row>
    <row r="48" spans="1:11">
      <c r="A48" s="4" t="s">
        <v>1117</v>
      </c>
      <c r="H48" s="6" t="n">
        <v>2671</v>
      </c>
    </row>
    <row r="49" spans="1:11">
      <c r="A49" s="4" t="s">
        <v>1118</v>
      </c>
      <c r="H49" s="5" t="n">
        <v>16576</v>
      </c>
    </row>
    <row r="50" spans="1:11">
      <c r="A50" s="4" t="s">
        <v>1119</v>
      </c>
      <c r="H50" s="5" t="n">
        <v>19247</v>
      </c>
    </row>
    <row r="51" spans="1:11">
      <c r="A51" s="4" t="s">
        <v>1120</v>
      </c>
      <c r="H51" s="5" t="n">
        <v>2939</v>
      </c>
    </row>
    <row r="52" spans="1:11">
      <c r="A52" s="4" t="s">
        <v>1121</v>
      </c>
      <c r="H52" s="5" t="n">
        <v>2671</v>
      </c>
    </row>
    <row r="53" spans="1:11">
      <c r="A53" s="4" t="s">
        <v>1122</v>
      </c>
      <c r="H53" s="5" t="n">
        <v>19515</v>
      </c>
    </row>
    <row r="54" spans="1:11">
      <c r="A54" s="4" t="s">
        <v>1111</v>
      </c>
      <c r="H54" s="5" t="n">
        <v>22186</v>
      </c>
    </row>
    <row r="55" spans="1:11">
      <c r="A55" s="4" t="s">
        <v>1112</v>
      </c>
      <c r="H55" s="6" t="n">
        <v>-4914</v>
      </c>
    </row>
    <row r="56" spans="1:11">
      <c r="A56" s="4" t="s">
        <v>1125</v>
      </c>
      <c r="H56" s="4" t="s">
        <v>1128</v>
      </c>
    </row>
    <row r="57" spans="1:11">
      <c r="A57" s="4" t="s">
        <v>551</v>
      </c>
      <c r="H57" s="4" t="s">
        <v>555</v>
      </c>
    </row>
    <row r="58" spans="1:11">
      <c r="A58" s="4" t="s">
        <v>1129</v>
      </c>
    </row>
    <row r="59" spans="1:11">
      <c r="A59" s="3" t="s">
        <v>1110</v>
      </c>
    </row>
    <row r="60" spans="1:11">
      <c r="A60" s="4" t="s">
        <v>1038</v>
      </c>
      <c r="H60" s="6" t="n">
        <v>40600</v>
      </c>
    </row>
    <row r="61" spans="1:11">
      <c r="A61" s="4" t="s">
        <v>1130</v>
      </c>
    </row>
    <row r="62" spans="1:11">
      <c r="A62" s="3" t="s">
        <v>1110</v>
      </c>
    </row>
    <row r="63" spans="1:11">
      <c r="A63" s="4" t="s">
        <v>1131</v>
      </c>
      <c r="H63" s="5" t="n">
        <v>40594</v>
      </c>
    </row>
    <row r="64" spans="1:11">
      <c r="A64" s="4" t="s">
        <v>1117</v>
      </c>
      <c r="H64" s="5" t="n">
        <v>5107</v>
      </c>
    </row>
    <row r="65" spans="1:11">
      <c r="A65" s="4" t="s">
        <v>1118</v>
      </c>
      <c r="H65" s="5" t="n">
        <v>30998</v>
      </c>
    </row>
    <row r="66" spans="1:11">
      <c r="A66" s="4" t="s">
        <v>1119</v>
      </c>
      <c r="H66" s="5" t="n">
        <v>36105</v>
      </c>
    </row>
    <row r="67" spans="1:11">
      <c r="A67" s="4" t="s">
        <v>1120</v>
      </c>
      <c r="H67" s="5" t="n">
        <v>5870</v>
      </c>
    </row>
    <row r="68" spans="1:11">
      <c r="A68" s="4" t="s">
        <v>1121</v>
      </c>
      <c r="H68" s="5" t="n">
        <v>6244</v>
      </c>
    </row>
    <row r="69" spans="1:11">
      <c r="A69" s="4" t="s">
        <v>1122</v>
      </c>
      <c r="H69" s="5" t="n">
        <v>35731</v>
      </c>
    </row>
    <row r="70" spans="1:11">
      <c r="A70" s="4" t="s">
        <v>1111</v>
      </c>
      <c r="H70" s="5" t="n">
        <v>41975</v>
      </c>
    </row>
    <row r="71" spans="1:11">
      <c r="A71" s="4" t="s">
        <v>1112</v>
      </c>
      <c r="H71" s="6" t="n">
        <v>-9209</v>
      </c>
    </row>
    <row r="72" spans="1:11">
      <c r="A72" s="4" t="s">
        <v>1132</v>
      </c>
    </row>
    <row r="73" spans="1:11">
      <c r="A73" s="3" t="s">
        <v>1110</v>
      </c>
    </row>
    <row r="74" spans="1:11">
      <c r="A74" s="4" t="s">
        <v>1124</v>
      </c>
      <c r="H74" s="4" t="s">
        <v>559</v>
      </c>
    </row>
    <row r="75" spans="1:11">
      <c r="A75" s="4" t="s">
        <v>1117</v>
      </c>
      <c r="H75" s="6" t="n">
        <v>1037</v>
      </c>
    </row>
    <row r="76" spans="1:11">
      <c r="A76" s="4" t="s">
        <v>1118</v>
      </c>
      <c r="H76" s="5" t="n">
        <v>8628</v>
      </c>
    </row>
    <row r="77" spans="1:11">
      <c r="A77" s="4" t="s">
        <v>1119</v>
      </c>
      <c r="H77" s="5" t="n">
        <v>9665</v>
      </c>
    </row>
    <row r="78" spans="1:11">
      <c r="A78" s="4" t="s">
        <v>1120</v>
      </c>
      <c r="H78" s="5" t="n">
        <v>2289</v>
      </c>
    </row>
    <row r="79" spans="1:11">
      <c r="A79" s="4" t="s">
        <v>1121</v>
      </c>
      <c r="H79" s="5" t="n">
        <v>1037</v>
      </c>
    </row>
    <row r="80" spans="1:11">
      <c r="A80" s="4" t="s">
        <v>1122</v>
      </c>
      <c r="H80" s="5" t="n">
        <v>10917</v>
      </c>
    </row>
    <row r="81" spans="1:11">
      <c r="A81" s="4" t="s">
        <v>1111</v>
      </c>
      <c r="H81" s="5" t="n">
        <v>11954</v>
      </c>
    </row>
    <row r="82" spans="1:11">
      <c r="A82" s="4" t="s">
        <v>1112</v>
      </c>
      <c r="H82" s="6" t="n">
        <v>-2605</v>
      </c>
    </row>
    <row r="83" spans="1:11">
      <c r="A83" s="4" t="s">
        <v>1125</v>
      </c>
      <c r="H83" s="5" t="n">
        <v>1980</v>
      </c>
    </row>
    <row r="84" spans="1:11">
      <c r="A84" s="4" t="s">
        <v>551</v>
      </c>
      <c r="H84" s="4" t="s">
        <v>558</v>
      </c>
    </row>
    <row r="85" spans="1:11">
      <c r="A85" s="4" t="s">
        <v>1133</v>
      </c>
    </row>
    <row r="86" spans="1:11">
      <c r="A86" s="3" t="s">
        <v>1110</v>
      </c>
    </row>
    <row r="87" spans="1:11">
      <c r="A87" s="4" t="s">
        <v>1124</v>
      </c>
      <c r="H87" s="4" t="s">
        <v>559</v>
      </c>
    </row>
    <row r="88" spans="1:11">
      <c r="A88" s="4" t="s">
        <v>1117</v>
      </c>
      <c r="H88" s="6" t="n">
        <v>810</v>
      </c>
    </row>
    <row r="89" spans="1:11">
      <c r="A89" s="4" t="s">
        <v>1118</v>
      </c>
      <c r="H89" s="5" t="n">
        <v>17117</v>
      </c>
    </row>
    <row r="90" spans="1:11">
      <c r="A90" s="4" t="s">
        <v>1119</v>
      </c>
      <c r="H90" s="5" t="n">
        <v>17927</v>
      </c>
    </row>
    <row r="91" spans="1:11">
      <c r="A91" s="4" t="s">
        <v>1120</v>
      </c>
      <c r="H91" s="5" t="n">
        <v>1066</v>
      </c>
    </row>
    <row r="92" spans="1:11">
      <c r="A92" s="4" t="s">
        <v>1121</v>
      </c>
      <c r="H92" s="5" t="n">
        <v>810</v>
      </c>
    </row>
    <row r="93" spans="1:11">
      <c r="A93" s="4" t="s">
        <v>1122</v>
      </c>
      <c r="H93" s="5" t="n">
        <v>18183</v>
      </c>
    </row>
    <row r="94" spans="1:11">
      <c r="A94" s="4" t="s">
        <v>1111</v>
      </c>
      <c r="H94" s="5" t="n">
        <v>18993</v>
      </c>
    </row>
    <row r="95" spans="1:11">
      <c r="A95" s="4" t="s">
        <v>1112</v>
      </c>
      <c r="H95" s="6" t="n">
        <v>-4432</v>
      </c>
    </row>
    <row r="96" spans="1:11">
      <c r="A96" s="4" t="s">
        <v>1125</v>
      </c>
      <c r="H96" s="5" t="n">
        <v>1985</v>
      </c>
    </row>
    <row r="97" spans="1:11">
      <c r="A97" s="4" t="s">
        <v>551</v>
      </c>
      <c r="H97" s="4" t="s">
        <v>558</v>
      </c>
    </row>
    <row r="98" spans="1:11">
      <c r="A98" s="4" t="s">
        <v>1134</v>
      </c>
    </row>
    <row r="99" spans="1:11">
      <c r="A99" s="3" t="s">
        <v>1110</v>
      </c>
    </row>
    <row r="100" spans="1:11">
      <c r="A100" s="4" t="s">
        <v>1124</v>
      </c>
      <c r="H100" s="4" t="s">
        <v>559</v>
      </c>
    </row>
    <row r="101" spans="1:11">
      <c r="A101" s="4" t="s">
        <v>1117</v>
      </c>
      <c r="H101" s="6" t="n">
        <v>561</v>
      </c>
    </row>
    <row r="102" spans="1:11">
      <c r="A102" s="4" t="s">
        <v>1118</v>
      </c>
      <c r="H102" s="5" t="n">
        <v>1170</v>
      </c>
    </row>
    <row r="103" spans="1:11">
      <c r="A103" s="4" t="s">
        <v>1119</v>
      </c>
      <c r="H103" s="5" t="n">
        <v>1731</v>
      </c>
    </row>
    <row r="104" spans="1:11">
      <c r="A104" s="4" t="s">
        <v>1120</v>
      </c>
      <c r="H104" s="5" t="n">
        <v>1193</v>
      </c>
    </row>
    <row r="105" spans="1:11">
      <c r="A105" s="4" t="s">
        <v>1121</v>
      </c>
      <c r="H105" s="5" t="n">
        <v>561</v>
      </c>
    </row>
    <row r="106" spans="1:11">
      <c r="A106" s="4" t="s">
        <v>1122</v>
      </c>
      <c r="H106" s="5" t="n">
        <v>2363</v>
      </c>
    </row>
    <row r="107" spans="1:11">
      <c r="A107" s="4" t="s">
        <v>1111</v>
      </c>
      <c r="H107" s="5" t="n">
        <v>2924</v>
      </c>
    </row>
    <row r="108" spans="1:11">
      <c r="A108" s="4" t="s">
        <v>1112</v>
      </c>
      <c r="H108" s="6" t="n">
        <v>-691</v>
      </c>
    </row>
    <row r="109" spans="1:11">
      <c r="A109" s="4" t="s">
        <v>1125</v>
      </c>
      <c r="H109" s="5" t="n">
        <v>1983</v>
      </c>
    </row>
    <row r="110" spans="1:11">
      <c r="A110" s="4" t="s">
        <v>551</v>
      </c>
      <c r="H110" s="4" t="s">
        <v>558</v>
      </c>
    </row>
    <row r="111" spans="1:11">
      <c r="A111" s="4" t="s">
        <v>1135</v>
      </c>
    </row>
    <row r="112" spans="1:11">
      <c r="A112" s="3" t="s">
        <v>1110</v>
      </c>
    </row>
    <row r="113" spans="1:11">
      <c r="A113" s="4" t="s">
        <v>1124</v>
      </c>
      <c r="H113" s="4" t="s">
        <v>559</v>
      </c>
    </row>
    <row r="114" spans="1:11">
      <c r="A114" s="4" t="s">
        <v>1117</v>
      </c>
      <c r="H114" s="6" t="n">
        <v>702</v>
      </c>
    </row>
    <row r="115" spans="1:11">
      <c r="A115" s="4" t="s">
        <v>1118</v>
      </c>
      <c r="H115" s="5" t="n">
        <v>4083</v>
      </c>
    </row>
    <row r="116" spans="1:11">
      <c r="A116" s="4" t="s">
        <v>1119</v>
      </c>
      <c r="H116" s="5" t="n">
        <v>4785</v>
      </c>
    </row>
    <row r="117" spans="1:11">
      <c r="A117" s="4" t="s">
        <v>1120</v>
      </c>
      <c r="H117" s="5" t="n">
        <v>185</v>
      </c>
    </row>
    <row r="118" spans="1:11">
      <c r="A118" s="4" t="s">
        <v>1121</v>
      </c>
      <c r="H118" s="5" t="n">
        <v>702</v>
      </c>
    </row>
    <row r="119" spans="1:11">
      <c r="A119" s="4" t="s">
        <v>1122</v>
      </c>
      <c r="H119" s="5" t="n">
        <v>4268</v>
      </c>
    </row>
    <row r="120" spans="1:11">
      <c r="A120" s="4" t="s">
        <v>1111</v>
      </c>
      <c r="H120" s="5" t="n">
        <v>4970</v>
      </c>
    </row>
    <row r="121" spans="1:11">
      <c r="A121" s="4" t="s">
        <v>1112</v>
      </c>
      <c r="H121" s="6" t="n">
        <v>-1481</v>
      </c>
    </row>
    <row r="122" spans="1:11">
      <c r="A122" s="4" t="s">
        <v>1125</v>
      </c>
      <c r="H122" s="5" t="n">
        <v>1983</v>
      </c>
    </row>
    <row r="123" spans="1:11">
      <c r="A123" s="4" t="s">
        <v>551</v>
      </c>
      <c r="H123" s="4" t="s">
        <v>558</v>
      </c>
    </row>
    <row r="124" spans="1:11">
      <c r="A124" s="4" t="s">
        <v>1136</v>
      </c>
    </row>
    <row r="125" spans="1:11">
      <c r="A125" s="3" t="s">
        <v>1110</v>
      </c>
    </row>
    <row r="126" spans="1:11">
      <c r="A126" s="4" t="s">
        <v>1124</v>
      </c>
      <c r="H126" s="4" t="s">
        <v>559</v>
      </c>
    </row>
    <row r="127" spans="1:11">
      <c r="A127" s="4" t="s">
        <v>1117</v>
      </c>
      <c r="H127" s="6" t="n">
        <v>1997</v>
      </c>
    </row>
    <row r="128" spans="1:11">
      <c r="A128" s="4" t="s">
        <v>1118</v>
      </c>
      <c r="H128" s="5" t="n">
        <v>0</v>
      </c>
    </row>
    <row r="129" spans="1:11">
      <c r="A129" s="4" t="s">
        <v>1119</v>
      </c>
      <c r="H129" s="5" t="n">
        <v>1997</v>
      </c>
    </row>
    <row r="130" spans="1:11">
      <c r="A130" s="4" t="s">
        <v>1120</v>
      </c>
      <c r="H130" s="5" t="n">
        <v>1137</v>
      </c>
    </row>
    <row r="131" spans="1:11">
      <c r="A131" s="4" t="s">
        <v>1121</v>
      </c>
      <c r="H131" s="5" t="n">
        <v>3134</v>
      </c>
    </row>
    <row r="132" spans="1:11">
      <c r="A132" s="4" t="s">
        <v>1122</v>
      </c>
      <c r="H132" s="5" t="n">
        <v>0</v>
      </c>
    </row>
    <row r="133" spans="1:11">
      <c r="A133" s="4" t="s">
        <v>1111</v>
      </c>
      <c r="H133" s="5" t="n">
        <v>3134</v>
      </c>
    </row>
    <row r="134" spans="1:11">
      <c r="A134" s="4" t="s">
        <v>1112</v>
      </c>
      <c r="H134" s="6" t="n">
        <v>0</v>
      </c>
    </row>
    <row r="135" spans="1:11">
      <c r="A135" s="4" t="s">
        <v>551</v>
      </c>
      <c r="H135" s="4" t="s">
        <v>558</v>
      </c>
    </row>
    <row r="136" spans="1:11">
      <c r="A136" s="4" t="s">
        <v>1137</v>
      </c>
    </row>
    <row r="137" spans="1:11">
      <c r="A137" s="3" t="s">
        <v>1110</v>
      </c>
    </row>
    <row r="138" spans="1:11">
      <c r="A138" s="4" t="s">
        <v>1131</v>
      </c>
      <c r="H138" s="6" t="n">
        <v>0</v>
      </c>
    </row>
    <row r="139" spans="1:11">
      <c r="A139" s="4" t="s">
        <v>1117</v>
      </c>
      <c r="H139" s="5" t="n">
        <v>20307</v>
      </c>
    </row>
    <row r="140" spans="1:11">
      <c r="A140" s="4" t="s">
        <v>1118</v>
      </c>
      <c r="H140" s="5" t="n">
        <v>0</v>
      </c>
    </row>
    <row r="141" spans="1:11">
      <c r="A141" s="4" t="s">
        <v>1119</v>
      </c>
      <c r="H141" s="5" t="n">
        <v>20307</v>
      </c>
    </row>
    <row r="142" spans="1:11">
      <c r="A142" s="4" t="s">
        <v>1120</v>
      </c>
      <c r="H142" s="5" t="n">
        <v>13855</v>
      </c>
    </row>
    <row r="143" spans="1:11">
      <c r="A143" s="4" t="s">
        <v>1121</v>
      </c>
      <c r="H143" s="5" t="n">
        <v>34162</v>
      </c>
    </row>
    <row r="144" spans="1:11">
      <c r="A144" s="4" t="s">
        <v>1122</v>
      </c>
      <c r="H144" s="5" t="n">
        <v>0</v>
      </c>
    </row>
    <row r="145" spans="1:11">
      <c r="A145" s="4" t="s">
        <v>1111</v>
      </c>
      <c r="H145" s="5" t="n">
        <v>34162</v>
      </c>
    </row>
    <row r="146" spans="1:11">
      <c r="A146" s="4" t="s">
        <v>1112</v>
      </c>
      <c r="H146" s="6" t="n">
        <v>0</v>
      </c>
    </row>
    <row r="147" spans="1:11">
      <c r="A147" s="4" t="s">
        <v>551</v>
      </c>
      <c r="H147" s="4" t="s">
        <v>564</v>
      </c>
    </row>
    <row r="148" spans="1:11">
      <c r="A148" s="4" t="s">
        <v>1138</v>
      </c>
    </row>
    <row r="149" spans="1:11">
      <c r="A149" s="3" t="s">
        <v>1110</v>
      </c>
    </row>
    <row r="150" spans="1:11">
      <c r="A150" s="4" t="s">
        <v>1124</v>
      </c>
      <c r="H150" s="4" t="s">
        <v>516</v>
      </c>
    </row>
    <row r="151" spans="1:11">
      <c r="A151" s="4" t="s">
        <v>1131</v>
      </c>
      <c r="H151" s="6" t="n">
        <v>59400</v>
      </c>
    </row>
    <row r="152" spans="1:11">
      <c r="A152" s="4" t="s">
        <v>1117</v>
      </c>
      <c r="H152" s="5" t="n">
        <v>25506</v>
      </c>
    </row>
    <row r="153" spans="1:11">
      <c r="A153" s="4" t="s">
        <v>1118</v>
      </c>
      <c r="H153" s="5" t="n">
        <v>52411</v>
      </c>
    </row>
    <row r="154" spans="1:11">
      <c r="A154" s="4" t="s">
        <v>1119</v>
      </c>
      <c r="H154" s="5" t="n">
        <v>77917</v>
      </c>
    </row>
    <row r="155" spans="1:11">
      <c r="A155" s="4" t="s">
        <v>1120</v>
      </c>
      <c r="H155" s="5" t="n">
        <v>7980</v>
      </c>
    </row>
    <row r="156" spans="1:11">
      <c r="A156" s="4" t="s">
        <v>1121</v>
      </c>
      <c r="H156" s="5" t="n">
        <v>25506</v>
      </c>
    </row>
    <row r="157" spans="1:11">
      <c r="A157" s="4" t="s">
        <v>1122</v>
      </c>
      <c r="H157" s="5" t="n">
        <v>60391</v>
      </c>
    </row>
    <row r="158" spans="1:11">
      <c r="A158" s="4" t="s">
        <v>1111</v>
      </c>
      <c r="H158" s="5" t="n">
        <v>85897</v>
      </c>
    </row>
    <row r="159" spans="1:11">
      <c r="A159" s="4" t="s">
        <v>1112</v>
      </c>
      <c r="H159" s="6" t="n">
        <v>-10810</v>
      </c>
    </row>
    <row r="160" spans="1:11">
      <c r="A160" s="4" t="s">
        <v>1125</v>
      </c>
      <c r="H160" s="4" t="s">
        <v>1139</v>
      </c>
    </row>
    <row r="161" spans="1:11">
      <c r="A161" s="4" t="s">
        <v>551</v>
      </c>
      <c r="H161" s="4" t="s">
        <v>573</v>
      </c>
    </row>
    <row r="162" spans="1:11">
      <c r="A162" s="4" t="s">
        <v>1140</v>
      </c>
    </row>
    <row r="163" spans="1:11">
      <c r="A163" s="3" t="s">
        <v>1110</v>
      </c>
    </row>
    <row r="164" spans="1:11">
      <c r="A164" s="4" t="s">
        <v>1124</v>
      </c>
      <c r="H164" s="4" t="s">
        <v>516</v>
      </c>
    </row>
    <row r="165" spans="1:11">
      <c r="A165" s="4" t="s">
        <v>1117</v>
      </c>
      <c r="H165" s="6" t="n">
        <v>1643</v>
      </c>
    </row>
    <row r="166" spans="1:11">
      <c r="A166" s="4" t="s">
        <v>1118</v>
      </c>
      <c r="H166" s="5" t="n">
        <v>3761</v>
      </c>
    </row>
    <row r="167" spans="1:11">
      <c r="A167" s="4" t="s">
        <v>1119</v>
      </c>
      <c r="H167" s="5" t="n">
        <v>5404</v>
      </c>
    </row>
    <row r="168" spans="1:11">
      <c r="A168" s="4" t="s">
        <v>1120</v>
      </c>
      <c r="H168" s="5" t="n">
        <v>4354</v>
      </c>
    </row>
    <row r="169" spans="1:11">
      <c r="A169" s="4" t="s">
        <v>1121</v>
      </c>
      <c r="H169" s="5" t="n">
        <v>1643</v>
      </c>
    </row>
    <row r="170" spans="1:11">
      <c r="A170" s="4" t="s">
        <v>1122</v>
      </c>
      <c r="H170" s="5" t="n">
        <v>8115</v>
      </c>
    </row>
    <row r="171" spans="1:11">
      <c r="A171" s="4" t="s">
        <v>1111</v>
      </c>
      <c r="H171" s="5" t="n">
        <v>9758</v>
      </c>
    </row>
    <row r="172" spans="1:11">
      <c r="A172" s="4" t="s">
        <v>1112</v>
      </c>
      <c r="H172" s="6" t="n">
        <v>-2393</v>
      </c>
    </row>
    <row r="173" spans="1:11">
      <c r="A173" s="4" t="s">
        <v>1125</v>
      </c>
      <c r="H173" s="4" t="s">
        <v>1141</v>
      </c>
    </row>
    <row r="174" spans="1:11">
      <c r="A174" s="4" t="s">
        <v>551</v>
      </c>
      <c r="H174" s="4" t="s">
        <v>575</v>
      </c>
    </row>
    <row r="175" spans="1:11">
      <c r="A175" s="4" t="s">
        <v>1142</v>
      </c>
    </row>
    <row r="176" spans="1:11">
      <c r="A176" s="3" t="s">
        <v>1110</v>
      </c>
    </row>
    <row r="177" spans="1:11">
      <c r="A177" s="4" t="s">
        <v>1124</v>
      </c>
      <c r="H177" s="4" t="s">
        <v>516</v>
      </c>
    </row>
    <row r="178" spans="1:11">
      <c r="A178" s="4" t="s">
        <v>1117</v>
      </c>
      <c r="H178" s="6" t="n">
        <v>8360</v>
      </c>
    </row>
    <row r="179" spans="1:11">
      <c r="A179" s="4" t="s">
        <v>1118</v>
      </c>
      <c r="H179" s="5" t="n">
        <v>59292</v>
      </c>
    </row>
    <row r="180" spans="1:11">
      <c r="A180" s="4" t="s">
        <v>1119</v>
      </c>
      <c r="H180" s="5" t="n">
        <v>67652</v>
      </c>
    </row>
    <row r="181" spans="1:11">
      <c r="A181" s="4" t="s">
        <v>1120</v>
      </c>
      <c r="H181" s="5" t="n">
        <v>5971</v>
      </c>
    </row>
    <row r="182" spans="1:11">
      <c r="A182" s="4" t="s">
        <v>1121</v>
      </c>
      <c r="H182" s="5" t="n">
        <v>8360</v>
      </c>
    </row>
    <row r="183" spans="1:11">
      <c r="A183" s="4" t="s">
        <v>1122</v>
      </c>
      <c r="H183" s="5" t="n">
        <v>65263</v>
      </c>
    </row>
    <row r="184" spans="1:11">
      <c r="A184" s="4" t="s">
        <v>1111</v>
      </c>
      <c r="H184" s="5" t="n">
        <v>73623</v>
      </c>
    </row>
    <row r="185" spans="1:11">
      <c r="A185" s="4" t="s">
        <v>1112</v>
      </c>
      <c r="H185" s="6" t="n">
        <v>-12894</v>
      </c>
    </row>
    <row r="186" spans="1:11">
      <c r="A186" s="4" t="s">
        <v>1125</v>
      </c>
      <c r="H186" s="5" t="n">
        <v>1982</v>
      </c>
    </row>
    <row r="187" spans="1:11">
      <c r="A187" s="4" t="s">
        <v>551</v>
      </c>
      <c r="H187" s="4" t="s">
        <v>577</v>
      </c>
    </row>
    <row r="188" spans="1:11">
      <c r="A188" s="4" t="s">
        <v>1143</v>
      </c>
    </row>
    <row r="189" spans="1:11">
      <c r="A189" s="3" t="s">
        <v>1110</v>
      </c>
    </row>
    <row r="190" spans="1:11">
      <c r="A190" s="4" t="s">
        <v>1124</v>
      </c>
      <c r="H190" s="4" t="s">
        <v>516</v>
      </c>
    </row>
    <row r="191" spans="1:11">
      <c r="A191" s="4" t="s">
        <v>1117</v>
      </c>
      <c r="H191" s="6" t="n">
        <v>7300</v>
      </c>
    </row>
    <row r="192" spans="1:11">
      <c r="A192" s="4" t="s">
        <v>1118</v>
      </c>
      <c r="H192" s="5" t="n">
        <v>29742</v>
      </c>
    </row>
    <row r="193" spans="1:11">
      <c r="A193" s="4" t="s">
        <v>1119</v>
      </c>
      <c r="H193" s="5" t="n">
        <v>37042</v>
      </c>
    </row>
    <row r="194" spans="1:11">
      <c r="A194" s="4" t="s">
        <v>1120</v>
      </c>
      <c r="H194" s="5" t="n">
        <v>4362</v>
      </c>
    </row>
    <row r="195" spans="1:11">
      <c r="A195" s="4" t="s">
        <v>1121</v>
      </c>
      <c r="H195" s="5" t="n">
        <v>7300</v>
      </c>
    </row>
    <row r="196" spans="1:11">
      <c r="A196" s="4" t="s">
        <v>1122</v>
      </c>
      <c r="H196" s="5" t="n">
        <v>34104</v>
      </c>
    </row>
    <row r="197" spans="1:11">
      <c r="A197" s="4" t="s">
        <v>1111</v>
      </c>
      <c r="H197" s="5" t="n">
        <v>41404</v>
      </c>
    </row>
    <row r="198" spans="1:11">
      <c r="A198" s="4" t="s">
        <v>1112</v>
      </c>
      <c r="H198" s="6" t="n">
        <v>-5921</v>
      </c>
    </row>
    <row r="199" spans="1:11">
      <c r="A199" s="4" t="s">
        <v>1125</v>
      </c>
      <c r="H199" s="4" t="s">
        <v>1144</v>
      </c>
    </row>
    <row r="200" spans="1:11">
      <c r="A200" s="4" t="s">
        <v>551</v>
      </c>
      <c r="H200" s="4" t="s">
        <v>579</v>
      </c>
    </row>
    <row r="201" spans="1:11">
      <c r="A201" s="4" t="s">
        <v>1145</v>
      </c>
    </row>
    <row r="202" spans="1:11">
      <c r="A202" s="3" t="s">
        <v>1110</v>
      </c>
    </row>
    <row r="203" spans="1:11">
      <c r="A203" s="4" t="s">
        <v>1124</v>
      </c>
      <c r="H203" s="4" t="s">
        <v>559</v>
      </c>
    </row>
    <row r="204" spans="1:11">
      <c r="A204" s="4" t="s">
        <v>1131</v>
      </c>
      <c r="H204" s="6" t="n">
        <v>9812</v>
      </c>
    </row>
    <row r="205" spans="1:11">
      <c r="A205" s="4" t="s">
        <v>1117</v>
      </c>
      <c r="H205" s="5" t="n">
        <v>4175</v>
      </c>
    </row>
    <row r="206" spans="1:11">
      <c r="A206" s="4" t="s">
        <v>1118</v>
      </c>
      <c r="H206" s="5" t="n">
        <v>8799</v>
      </c>
    </row>
    <row r="207" spans="1:11">
      <c r="A207" s="4" t="s">
        <v>1119</v>
      </c>
      <c r="H207" s="5" t="n">
        <v>12974</v>
      </c>
    </row>
    <row r="208" spans="1:11">
      <c r="A208" s="4" t="s">
        <v>1120</v>
      </c>
      <c r="H208" s="5" t="n">
        <v>3016</v>
      </c>
    </row>
    <row r="209" spans="1:11">
      <c r="A209" s="4" t="s">
        <v>1121</v>
      </c>
      <c r="H209" s="5" t="n">
        <v>4175</v>
      </c>
    </row>
    <row r="210" spans="1:11">
      <c r="A210" s="4" t="s">
        <v>1122</v>
      </c>
      <c r="H210" s="5" t="n">
        <v>11815</v>
      </c>
    </row>
    <row r="211" spans="1:11">
      <c r="A211" s="4" t="s">
        <v>1111</v>
      </c>
      <c r="H211" s="5" t="n">
        <v>15990</v>
      </c>
    </row>
    <row r="212" spans="1:11">
      <c r="A212" s="4" t="s">
        <v>1112</v>
      </c>
      <c r="H212" s="6" t="n">
        <v>-1721</v>
      </c>
    </row>
    <row r="213" spans="1:11">
      <c r="A213" s="4" t="s">
        <v>1125</v>
      </c>
      <c r="H213" s="5" t="n">
        <v>2008</v>
      </c>
    </row>
    <row r="214" spans="1:11">
      <c r="A214" s="4" t="s">
        <v>551</v>
      </c>
      <c r="H214" s="4" t="s">
        <v>581</v>
      </c>
    </row>
    <row r="215" spans="1:11">
      <c r="A215" s="4" t="s">
        <v>1146</v>
      </c>
    </row>
    <row r="216" spans="1:11">
      <c r="A216" s="3" t="s">
        <v>1110</v>
      </c>
    </row>
    <row r="217" spans="1:11">
      <c r="A217" s="4" t="s">
        <v>1124</v>
      </c>
      <c r="H217" s="4" t="s">
        <v>516</v>
      </c>
    </row>
    <row r="218" spans="1:11">
      <c r="A218" s="4" t="s">
        <v>1117</v>
      </c>
      <c r="H218" s="6" t="n">
        <v>8288</v>
      </c>
    </row>
    <row r="219" spans="1:11">
      <c r="A219" s="4" t="s">
        <v>1118</v>
      </c>
      <c r="H219" s="5" t="n">
        <v>67745</v>
      </c>
    </row>
    <row r="220" spans="1:11">
      <c r="A220" s="4" t="s">
        <v>1119</v>
      </c>
      <c r="H220" s="5" t="n">
        <v>76033</v>
      </c>
    </row>
    <row r="221" spans="1:11">
      <c r="A221" s="4" t="s">
        <v>1120</v>
      </c>
      <c r="H221" s="5" t="n">
        <v>2471</v>
      </c>
    </row>
    <row r="222" spans="1:11">
      <c r="A222" s="4" t="s">
        <v>1121</v>
      </c>
      <c r="H222" s="5" t="n">
        <v>8288</v>
      </c>
    </row>
    <row r="223" spans="1:11">
      <c r="A223" s="4" t="s">
        <v>1122</v>
      </c>
      <c r="H223" s="5" t="n">
        <v>70216</v>
      </c>
    </row>
    <row r="224" spans="1:11">
      <c r="A224" s="4" t="s">
        <v>1111</v>
      </c>
      <c r="H224" s="5" t="n">
        <v>78504</v>
      </c>
    </row>
    <row r="225" spans="1:11">
      <c r="A225" s="4" t="s">
        <v>1112</v>
      </c>
      <c r="H225" s="6" t="n">
        <v>-10533</v>
      </c>
    </row>
    <row r="226" spans="1:11">
      <c r="A226" s="4" t="s">
        <v>1125</v>
      </c>
      <c r="H226" s="4" t="s">
        <v>1147</v>
      </c>
    </row>
    <row r="227" spans="1:11">
      <c r="A227" s="4" t="s">
        <v>551</v>
      </c>
      <c r="H227" s="4" t="s">
        <v>583</v>
      </c>
    </row>
    <row r="228" spans="1:11">
      <c r="A228" s="4" t="s">
        <v>1148</v>
      </c>
    </row>
    <row r="229" spans="1:11">
      <c r="A229" s="3" t="s">
        <v>1110</v>
      </c>
    </row>
    <row r="230" spans="1:11">
      <c r="A230" s="4" t="s">
        <v>1124</v>
      </c>
      <c r="H230" s="4" t="s">
        <v>516</v>
      </c>
    </row>
    <row r="231" spans="1:11">
      <c r="A231" s="4" t="s">
        <v>1131</v>
      </c>
      <c r="H231" s="6" t="n">
        <v>62000</v>
      </c>
    </row>
    <row r="232" spans="1:11">
      <c r="A232" s="4" t="s">
        <v>1117</v>
      </c>
      <c r="H232" s="5" t="n">
        <v>10058</v>
      </c>
    </row>
    <row r="233" spans="1:11">
      <c r="A233" s="4" t="s">
        <v>1118</v>
      </c>
      <c r="H233" s="5" t="n">
        <v>73510</v>
      </c>
    </row>
    <row r="234" spans="1:11">
      <c r="A234" s="4" t="s">
        <v>1119</v>
      </c>
      <c r="H234" s="5" t="n">
        <v>83568</v>
      </c>
    </row>
    <row r="235" spans="1:11">
      <c r="A235" s="4" t="s">
        <v>1120</v>
      </c>
      <c r="H235" s="5" t="n">
        <v>-1178</v>
      </c>
    </row>
    <row r="236" spans="1:11">
      <c r="A236" s="4" t="s">
        <v>1121</v>
      </c>
      <c r="H236" s="5" t="n">
        <v>10058</v>
      </c>
    </row>
    <row r="237" spans="1:11">
      <c r="A237" s="4" t="s">
        <v>1122</v>
      </c>
      <c r="H237" s="5" t="n">
        <v>72332</v>
      </c>
    </row>
    <row r="238" spans="1:11">
      <c r="A238" s="4" t="s">
        <v>1111</v>
      </c>
      <c r="H238" s="5" t="n">
        <v>82390</v>
      </c>
    </row>
    <row r="239" spans="1:11">
      <c r="A239" s="4" t="s">
        <v>1112</v>
      </c>
      <c r="H239" s="6" t="n">
        <v>-12022</v>
      </c>
    </row>
    <row r="240" spans="1:11">
      <c r="A240" s="4" t="s">
        <v>1125</v>
      </c>
      <c r="H240" s="4" t="s">
        <v>1149</v>
      </c>
    </row>
    <row r="241" spans="1:11">
      <c r="A241" s="4" t="s">
        <v>551</v>
      </c>
      <c r="H241" s="4" t="s">
        <v>585</v>
      </c>
    </row>
    <row r="242" spans="1:11">
      <c r="A242" s="4" t="s">
        <v>1150</v>
      </c>
    </row>
    <row r="243" spans="1:11">
      <c r="A243" s="3" t="s">
        <v>1110</v>
      </c>
    </row>
    <row r="244" spans="1:11">
      <c r="A244" s="4" t="s">
        <v>1124</v>
      </c>
      <c r="H244" s="4" t="s">
        <v>516</v>
      </c>
    </row>
    <row r="245" spans="1:11">
      <c r="A245" s="4" t="s">
        <v>1131</v>
      </c>
      <c r="H245" s="6" t="n">
        <v>27600</v>
      </c>
    </row>
    <row r="246" spans="1:11">
      <c r="A246" s="4" t="s">
        <v>1117</v>
      </c>
      <c r="H246" s="5" t="n">
        <v>7015</v>
      </c>
    </row>
    <row r="247" spans="1:11">
      <c r="A247" s="4" t="s">
        <v>1118</v>
      </c>
      <c r="H247" s="5" t="n">
        <v>26124</v>
      </c>
    </row>
    <row r="248" spans="1:11">
      <c r="A248" s="4" t="s">
        <v>1119</v>
      </c>
      <c r="H248" s="5" t="n">
        <v>33139</v>
      </c>
    </row>
    <row r="249" spans="1:11">
      <c r="A249" s="4" t="s">
        <v>1120</v>
      </c>
      <c r="H249" s="5" t="n">
        <v>2232</v>
      </c>
    </row>
    <row r="250" spans="1:11">
      <c r="A250" s="4" t="s">
        <v>1121</v>
      </c>
      <c r="H250" s="5" t="n">
        <v>7015</v>
      </c>
    </row>
    <row r="251" spans="1:11">
      <c r="A251" s="4" t="s">
        <v>1122</v>
      </c>
      <c r="H251" s="5" t="n">
        <v>28356</v>
      </c>
    </row>
    <row r="252" spans="1:11">
      <c r="A252" s="4" t="s">
        <v>1111</v>
      </c>
      <c r="H252" s="5" t="n">
        <v>35371</v>
      </c>
    </row>
    <row r="253" spans="1:11">
      <c r="A253" s="4" t="s">
        <v>1112</v>
      </c>
      <c r="H253" s="6" t="n">
        <v>-4013</v>
      </c>
    </row>
    <row r="254" spans="1:11">
      <c r="A254" s="4" t="s">
        <v>1125</v>
      </c>
      <c r="H254" s="5" t="n">
        <v>1907</v>
      </c>
    </row>
    <row r="255" spans="1:11">
      <c r="A255" s="4" t="s">
        <v>551</v>
      </c>
      <c r="H255" s="4" t="s">
        <v>587</v>
      </c>
    </row>
    <row r="256" spans="1:11">
      <c r="A256" s="4" t="s">
        <v>1151</v>
      </c>
    </row>
    <row r="257" spans="1:11">
      <c r="A257" s="3" t="s">
        <v>1110</v>
      </c>
    </row>
    <row r="258" spans="1:11">
      <c r="A258" s="4" t="s">
        <v>1124</v>
      </c>
      <c r="H258" s="4" t="s">
        <v>516</v>
      </c>
    </row>
    <row r="259" spans="1:11">
      <c r="A259" s="4" t="s">
        <v>1131</v>
      </c>
      <c r="H259" s="6" t="n">
        <v>31525</v>
      </c>
    </row>
    <row r="260" spans="1:11">
      <c r="A260" s="4" t="s">
        <v>1117</v>
      </c>
      <c r="H260" s="5" t="n">
        <v>9876</v>
      </c>
    </row>
    <row r="261" spans="1:11">
      <c r="A261" s="4" t="s">
        <v>1118</v>
      </c>
      <c r="H261" s="5" t="n">
        <v>43455</v>
      </c>
    </row>
    <row r="262" spans="1:11">
      <c r="A262" s="4" t="s">
        <v>1119</v>
      </c>
      <c r="H262" s="5" t="n">
        <v>53331</v>
      </c>
    </row>
    <row r="263" spans="1:11">
      <c r="A263" s="4" t="s">
        <v>1120</v>
      </c>
      <c r="H263" s="5" t="n">
        <v>348</v>
      </c>
    </row>
    <row r="264" spans="1:11">
      <c r="A264" s="4" t="s">
        <v>1121</v>
      </c>
      <c r="H264" s="5" t="n">
        <v>9876</v>
      </c>
    </row>
    <row r="265" spans="1:11">
      <c r="A265" s="4" t="s">
        <v>1122</v>
      </c>
      <c r="H265" s="5" t="n">
        <v>43803</v>
      </c>
    </row>
    <row r="266" spans="1:11">
      <c r="A266" s="4" t="s">
        <v>1111</v>
      </c>
      <c r="H266" s="5" t="n">
        <v>53679</v>
      </c>
    </row>
    <row r="267" spans="1:11">
      <c r="A267" s="4" t="s">
        <v>1112</v>
      </c>
      <c r="H267" s="6" t="n">
        <v>-6747</v>
      </c>
    </row>
    <row r="268" spans="1:11">
      <c r="A268" s="4" t="s">
        <v>1125</v>
      </c>
      <c r="H268" s="4" t="s">
        <v>1152</v>
      </c>
    </row>
    <row r="269" spans="1:11">
      <c r="A269" s="4" t="s">
        <v>551</v>
      </c>
      <c r="H269" s="4" t="s">
        <v>589</v>
      </c>
    </row>
    <row r="270" spans="1:11">
      <c r="A270" s="4" t="s">
        <v>1153</v>
      </c>
    </row>
    <row r="271" spans="1:11">
      <c r="A271" s="3" t="s">
        <v>1110</v>
      </c>
    </row>
    <row r="272" spans="1:11">
      <c r="A272" s="4" t="s">
        <v>1124</v>
      </c>
      <c r="H272" s="4" t="s">
        <v>516</v>
      </c>
    </row>
    <row r="273" spans="1:11">
      <c r="A273" s="4" t="s">
        <v>1131</v>
      </c>
      <c r="H273" s="6" t="n">
        <v>6635</v>
      </c>
    </row>
    <row r="274" spans="1:11">
      <c r="A274" s="4" t="s">
        <v>1117</v>
      </c>
      <c r="H274" s="5" t="n">
        <v>8292</v>
      </c>
    </row>
    <row r="275" spans="1:11">
      <c r="A275" s="4" t="s">
        <v>1118</v>
      </c>
      <c r="H275" s="5" t="n">
        <v>37651</v>
      </c>
    </row>
    <row r="276" spans="1:11">
      <c r="A276" s="4" t="s">
        <v>1119</v>
      </c>
      <c r="H276" s="5" t="n">
        <v>45943</v>
      </c>
    </row>
    <row r="277" spans="1:11">
      <c r="A277" s="4" t="s">
        <v>1120</v>
      </c>
      <c r="H277" s="5" t="n">
        <v>-109</v>
      </c>
    </row>
    <row r="278" spans="1:11">
      <c r="A278" s="4" t="s">
        <v>1121</v>
      </c>
      <c r="H278" s="5" t="n">
        <v>8292</v>
      </c>
    </row>
    <row r="279" spans="1:11">
      <c r="A279" s="4" t="s">
        <v>1122</v>
      </c>
      <c r="H279" s="5" t="n">
        <v>37542</v>
      </c>
    </row>
    <row r="280" spans="1:11">
      <c r="A280" s="4" t="s">
        <v>1111</v>
      </c>
      <c r="H280" s="5" t="n">
        <v>45834</v>
      </c>
    </row>
    <row r="281" spans="1:11">
      <c r="A281" s="4" t="s">
        <v>1112</v>
      </c>
      <c r="H281" s="6" t="n">
        <v>-3925</v>
      </c>
    </row>
    <row r="282" spans="1:11">
      <c r="A282" s="4" t="s">
        <v>1125</v>
      </c>
      <c r="H282" s="5" t="n">
        <v>1929</v>
      </c>
    </row>
    <row r="283" spans="1:11">
      <c r="A283" s="4" t="s">
        <v>551</v>
      </c>
      <c r="H283" s="4" t="s">
        <v>591</v>
      </c>
    </row>
    <row r="284" spans="1:11">
      <c r="A284" s="4" t="s">
        <v>1154</v>
      </c>
    </row>
    <row r="285" spans="1:11">
      <c r="A285" s="3" t="s">
        <v>1110</v>
      </c>
    </row>
    <row r="286" spans="1:11">
      <c r="A286" s="4" t="s">
        <v>1124</v>
      </c>
      <c r="H286" s="4" t="s">
        <v>516</v>
      </c>
    </row>
    <row r="287" spans="1:11">
      <c r="A287" s="4" t="s">
        <v>1131</v>
      </c>
      <c r="H287" s="6" t="n">
        <v>0</v>
      </c>
    </row>
    <row r="288" spans="1:11">
      <c r="A288" s="4" t="s">
        <v>1117</v>
      </c>
      <c r="H288" s="5" t="n">
        <v>20118</v>
      </c>
    </row>
    <row r="289" spans="1:11">
      <c r="A289" s="4" t="s">
        <v>1118</v>
      </c>
      <c r="H289" s="5" t="n">
        <v>0</v>
      </c>
    </row>
    <row r="290" spans="1:11">
      <c r="A290" s="4" t="s">
        <v>1119</v>
      </c>
      <c r="H290" s="5" t="n">
        <v>20118</v>
      </c>
    </row>
    <row r="291" spans="1:11">
      <c r="A291" s="4" t="s">
        <v>1120</v>
      </c>
      <c r="H291" s="5" t="n">
        <v>3346</v>
      </c>
    </row>
    <row r="292" spans="1:11">
      <c r="A292" s="4" t="s">
        <v>1121</v>
      </c>
      <c r="H292" s="5" t="n">
        <v>23464</v>
      </c>
    </row>
    <row r="293" spans="1:11">
      <c r="A293" s="4" t="s">
        <v>1122</v>
      </c>
      <c r="H293" s="5" t="n">
        <v>0</v>
      </c>
    </row>
    <row r="294" spans="1:11">
      <c r="A294" s="4" t="s">
        <v>1111</v>
      </c>
      <c r="H294" s="5" t="n">
        <v>23464</v>
      </c>
    </row>
    <row r="295" spans="1:11">
      <c r="A295" s="4" t="s">
        <v>1112</v>
      </c>
      <c r="H295" s="6" t="n">
        <v>0</v>
      </c>
    </row>
    <row r="296" spans="1:11">
      <c r="A296" s="4" t="s">
        <v>551</v>
      </c>
      <c r="H296" s="4" t="s">
        <v>593</v>
      </c>
    </row>
    <row r="297" spans="1:11">
      <c r="A297" s="4" t="s">
        <v>1155</v>
      </c>
    </row>
    <row r="298" spans="1:11">
      <c r="A298" s="3" t="s">
        <v>1110</v>
      </c>
    </row>
    <row r="299" spans="1:11">
      <c r="A299" s="4" t="s">
        <v>1124</v>
      </c>
      <c r="H299" s="4" t="s">
        <v>516</v>
      </c>
    </row>
    <row r="300" spans="1:11">
      <c r="A300" s="4" t="s">
        <v>1131</v>
      </c>
      <c r="H300" s="6" t="n">
        <v>20877</v>
      </c>
    </row>
    <row r="301" spans="1:11">
      <c r="A301" s="4" t="s">
        <v>1117</v>
      </c>
      <c r="H301" s="5" t="n">
        <v>3434</v>
      </c>
    </row>
    <row r="302" spans="1:11">
      <c r="A302" s="4" t="s">
        <v>1118</v>
      </c>
      <c r="H302" s="5" t="n">
        <v>27282</v>
      </c>
    </row>
    <row r="303" spans="1:11">
      <c r="A303" s="4" t="s">
        <v>1119</v>
      </c>
      <c r="H303" s="5" t="n">
        <v>30716</v>
      </c>
    </row>
    <row r="304" spans="1:11">
      <c r="A304" s="4" t="s">
        <v>1120</v>
      </c>
      <c r="H304" s="5" t="n">
        <v>960</v>
      </c>
    </row>
    <row r="305" spans="1:11">
      <c r="A305" s="4" t="s">
        <v>1121</v>
      </c>
      <c r="H305" s="5" t="n">
        <v>3434</v>
      </c>
    </row>
    <row r="306" spans="1:11">
      <c r="A306" s="4" t="s">
        <v>1122</v>
      </c>
      <c r="H306" s="5" t="n">
        <v>28242</v>
      </c>
    </row>
    <row r="307" spans="1:11">
      <c r="A307" s="4" t="s">
        <v>1111</v>
      </c>
      <c r="H307" s="5" t="n">
        <v>31676</v>
      </c>
    </row>
    <row r="308" spans="1:11">
      <c r="A308" s="4" t="s">
        <v>1112</v>
      </c>
      <c r="H308" s="6" t="n">
        <v>-4516</v>
      </c>
    </row>
    <row r="309" spans="1:11">
      <c r="A309" s="4" t="s">
        <v>1125</v>
      </c>
      <c r="H309" s="5" t="n">
        <v>2001</v>
      </c>
    </row>
    <row r="310" spans="1:11">
      <c r="A310" s="4" t="s">
        <v>551</v>
      </c>
      <c r="H310" s="4" t="s">
        <v>597</v>
      </c>
    </row>
    <row r="311" spans="1:11">
      <c r="A311" s="4" t="s">
        <v>1156</v>
      </c>
    </row>
    <row r="312" spans="1:11">
      <c r="A312" s="3" t="s">
        <v>1110</v>
      </c>
    </row>
    <row r="313" spans="1:11">
      <c r="A313" s="4" t="s">
        <v>1124</v>
      </c>
      <c r="H313" s="4" t="s">
        <v>516</v>
      </c>
    </row>
    <row r="314" spans="1:11">
      <c r="A314" s="4" t="s">
        <v>1131</v>
      </c>
      <c r="H314" s="6" t="n">
        <v>109866</v>
      </c>
    </row>
    <row r="315" spans="1:11">
      <c r="A315" s="4" t="s">
        <v>1117</v>
      </c>
      <c r="H315" s="5" t="n">
        <v>53040</v>
      </c>
    </row>
    <row r="316" spans="1:11">
      <c r="A316" s="4" t="s">
        <v>1118</v>
      </c>
      <c r="H316" s="5" t="n">
        <v>133157</v>
      </c>
    </row>
    <row r="317" spans="1:11">
      <c r="A317" s="4" t="s">
        <v>1119</v>
      </c>
      <c r="H317" s="5" t="n">
        <v>186197</v>
      </c>
    </row>
    <row r="318" spans="1:11">
      <c r="A318" s="4" t="s">
        <v>1120</v>
      </c>
      <c r="H318" s="5" t="n">
        <v>13044</v>
      </c>
    </row>
    <row r="319" spans="1:11">
      <c r="A319" s="4" t="s">
        <v>1121</v>
      </c>
      <c r="H319" s="5" t="n">
        <v>53040</v>
      </c>
    </row>
    <row r="320" spans="1:11">
      <c r="A320" s="4" t="s">
        <v>1122</v>
      </c>
      <c r="H320" s="5" t="n">
        <v>146201</v>
      </c>
    </row>
    <row r="321" spans="1:11">
      <c r="A321" s="4" t="s">
        <v>1111</v>
      </c>
      <c r="H321" s="5" t="n">
        <v>199241</v>
      </c>
    </row>
    <row r="322" spans="1:11">
      <c r="A322" s="4" t="s">
        <v>1112</v>
      </c>
      <c r="H322" s="6" t="n">
        <v>-18448</v>
      </c>
    </row>
    <row r="323" spans="1:11">
      <c r="A323" s="4" t="s">
        <v>1125</v>
      </c>
      <c r="H323" s="4" t="s">
        <v>1157</v>
      </c>
    </row>
    <row r="324" spans="1:11">
      <c r="A324" s="4" t="s">
        <v>551</v>
      </c>
      <c r="H324" s="4" t="s">
        <v>599</v>
      </c>
    </row>
    <row r="325" spans="1:11">
      <c r="A325" s="4" t="s">
        <v>1158</v>
      </c>
    </row>
    <row r="326" spans="1:11">
      <c r="A326" s="3" t="s">
        <v>1110</v>
      </c>
    </row>
    <row r="327" spans="1:11">
      <c r="A327" s="4" t="s">
        <v>1124</v>
      </c>
      <c r="H327" s="4" t="s">
        <v>559</v>
      </c>
    </row>
    <row r="328" spans="1:11">
      <c r="A328" s="4" t="s">
        <v>1131</v>
      </c>
      <c r="H328" s="6" t="n">
        <v>24832</v>
      </c>
    </row>
    <row r="329" spans="1:11">
      <c r="A329" s="4" t="s">
        <v>1117</v>
      </c>
      <c r="H329" s="5" t="n">
        <v>8860</v>
      </c>
    </row>
    <row r="330" spans="1:11">
      <c r="A330" s="4" t="s">
        <v>1118</v>
      </c>
      <c r="H330" s="5" t="n">
        <v>24820</v>
      </c>
    </row>
    <row r="331" spans="1:11">
      <c r="A331" s="4" t="s">
        <v>1119</v>
      </c>
      <c r="H331" s="5" t="n">
        <v>33680</v>
      </c>
    </row>
    <row r="332" spans="1:11">
      <c r="A332" s="4" t="s">
        <v>1120</v>
      </c>
      <c r="H332" s="5" t="n">
        <v>678</v>
      </c>
    </row>
    <row r="333" spans="1:11">
      <c r="A333" s="4" t="s">
        <v>1121</v>
      </c>
      <c r="H333" s="5" t="n">
        <v>8860</v>
      </c>
    </row>
    <row r="334" spans="1:11">
      <c r="A334" s="4" t="s">
        <v>1122</v>
      </c>
      <c r="H334" s="5" t="n">
        <v>25498</v>
      </c>
    </row>
    <row r="335" spans="1:11">
      <c r="A335" s="4" t="s">
        <v>1111</v>
      </c>
      <c r="H335" s="5" t="n">
        <v>34358</v>
      </c>
    </row>
    <row r="336" spans="1:11">
      <c r="A336" s="4" t="s">
        <v>1112</v>
      </c>
      <c r="H336" s="6" t="n">
        <v>-2049</v>
      </c>
    </row>
    <row r="337" spans="1:11">
      <c r="A337" s="4" t="s">
        <v>1125</v>
      </c>
      <c r="H337" s="5" t="n">
        <v>2010</v>
      </c>
    </row>
    <row r="338" spans="1:11">
      <c r="A338" s="4" t="s">
        <v>551</v>
      </c>
      <c r="H338" s="4" t="s">
        <v>601</v>
      </c>
    </row>
    <row r="339" spans="1:11">
      <c r="A339" s="4" t="s">
        <v>1159</v>
      </c>
    </row>
    <row r="340" spans="1:11">
      <c r="A340" s="3" t="s">
        <v>1110</v>
      </c>
    </row>
    <row r="341" spans="1:11">
      <c r="A341" s="4" t="s">
        <v>1124</v>
      </c>
      <c r="H341" s="4" t="s">
        <v>559</v>
      </c>
    </row>
    <row r="342" spans="1:11">
      <c r="A342" s="4" t="s">
        <v>1131</v>
      </c>
      <c r="H342" s="6" t="n">
        <v>0</v>
      </c>
    </row>
    <row r="343" spans="1:11">
      <c r="A343" s="4" t="s">
        <v>1117</v>
      </c>
      <c r="H343" s="5" t="n">
        <v>3096</v>
      </c>
    </row>
    <row r="344" spans="1:11">
      <c r="A344" s="4" t="s">
        <v>1118</v>
      </c>
      <c r="H344" s="5" t="n">
        <v>0</v>
      </c>
    </row>
    <row r="345" spans="1:11">
      <c r="A345" s="4" t="s">
        <v>1119</v>
      </c>
      <c r="H345" s="5" t="n">
        <v>3096</v>
      </c>
    </row>
    <row r="346" spans="1:11">
      <c r="A346" s="4" t="s">
        <v>1120</v>
      </c>
      <c r="H346" s="5" t="n">
        <v>322</v>
      </c>
    </row>
    <row r="347" spans="1:11">
      <c r="A347" s="4" t="s">
        <v>1121</v>
      </c>
      <c r="H347" s="5" t="n">
        <v>3418</v>
      </c>
    </row>
    <row r="348" spans="1:11">
      <c r="A348" s="4" t="s">
        <v>1122</v>
      </c>
      <c r="H348" s="5" t="n">
        <v>0</v>
      </c>
    </row>
    <row r="349" spans="1:11">
      <c r="A349" s="4" t="s">
        <v>1111</v>
      </c>
      <c r="H349" s="5" t="n">
        <v>3418</v>
      </c>
    </row>
    <row r="350" spans="1:11">
      <c r="A350" s="4" t="s">
        <v>1112</v>
      </c>
      <c r="H350" s="6" t="n">
        <v>0</v>
      </c>
    </row>
    <row r="351" spans="1:11">
      <c r="A351" s="4" t="s">
        <v>551</v>
      </c>
      <c r="H351" s="4" t="s">
        <v>603</v>
      </c>
    </row>
    <row r="352" spans="1:11">
      <c r="A352" s="4" t="s">
        <v>1160</v>
      </c>
    </row>
    <row r="353" spans="1:11">
      <c r="A353" s="3" t="s">
        <v>1110</v>
      </c>
    </row>
    <row r="354" spans="1:11">
      <c r="A354" s="4" t="s">
        <v>1124</v>
      </c>
      <c r="H354" s="4" t="s">
        <v>516</v>
      </c>
    </row>
    <row r="355" spans="1:11">
      <c r="A355" s="4" t="s">
        <v>1131</v>
      </c>
      <c r="H355" s="6" t="n">
        <v>83200</v>
      </c>
    </row>
    <row r="356" spans="1:11">
      <c r="A356" s="4" t="s">
        <v>1117</v>
      </c>
      <c r="H356" s="5" t="n">
        <v>36085</v>
      </c>
    </row>
    <row r="357" spans="1:11">
      <c r="A357" s="4" t="s">
        <v>1118</v>
      </c>
      <c r="H357" s="5" t="n">
        <v>90227</v>
      </c>
    </row>
    <row r="358" spans="1:11">
      <c r="A358" s="4" t="s">
        <v>1119</v>
      </c>
      <c r="H358" s="5" t="n">
        <v>126312</v>
      </c>
    </row>
    <row r="359" spans="1:11">
      <c r="A359" s="4" t="s">
        <v>1120</v>
      </c>
      <c r="H359" s="5" t="n">
        <v>3246</v>
      </c>
    </row>
    <row r="360" spans="1:11">
      <c r="A360" s="4" t="s">
        <v>1121</v>
      </c>
      <c r="H360" s="5" t="n">
        <v>36085</v>
      </c>
    </row>
    <row r="361" spans="1:11">
      <c r="A361" s="4" t="s">
        <v>1122</v>
      </c>
      <c r="H361" s="5" t="n">
        <v>93473</v>
      </c>
    </row>
    <row r="362" spans="1:11">
      <c r="A362" s="4" t="s">
        <v>1111</v>
      </c>
      <c r="H362" s="5" t="n">
        <v>129558</v>
      </c>
    </row>
    <row r="363" spans="1:11">
      <c r="A363" s="4" t="s">
        <v>1112</v>
      </c>
      <c r="H363" s="6" t="n">
        <v>-4550</v>
      </c>
    </row>
    <row r="364" spans="1:11">
      <c r="A364" s="4" t="s">
        <v>1125</v>
      </c>
      <c r="H364" s="4" t="s">
        <v>1161</v>
      </c>
    </row>
    <row r="365" spans="1:11">
      <c r="A365" s="4" t="s">
        <v>551</v>
      </c>
      <c r="H365" s="4" t="s">
        <v>605</v>
      </c>
    </row>
    <row r="366" spans="1:11">
      <c r="A366" s="4" t="s">
        <v>1162</v>
      </c>
    </row>
    <row r="367" spans="1:11">
      <c r="A367" s="3" t="s">
        <v>1110</v>
      </c>
    </row>
    <row r="368" spans="1:11">
      <c r="A368" s="4" t="s">
        <v>1124</v>
      </c>
      <c r="H368" s="4" t="s">
        <v>516</v>
      </c>
    </row>
    <row r="369" spans="1:11">
      <c r="A369" s="4" t="s">
        <v>1131</v>
      </c>
      <c r="H369" s="6" t="n">
        <v>85500</v>
      </c>
    </row>
    <row r="370" spans="1:11">
      <c r="A370" s="4" t="s">
        <v>1117</v>
      </c>
      <c r="H370" s="5" t="n">
        <v>58374</v>
      </c>
    </row>
    <row r="371" spans="1:11">
      <c r="A371" s="4" t="s">
        <v>1118</v>
      </c>
      <c r="H371" s="5" t="n">
        <v>115696</v>
      </c>
    </row>
    <row r="372" spans="1:11">
      <c r="A372" s="4" t="s">
        <v>1119</v>
      </c>
      <c r="H372" s="5" t="n">
        <v>174070</v>
      </c>
    </row>
    <row r="373" spans="1:11">
      <c r="A373" s="4" t="s">
        <v>1120</v>
      </c>
      <c r="H373" s="5" t="n">
        <v>920</v>
      </c>
    </row>
    <row r="374" spans="1:11">
      <c r="A374" s="4" t="s">
        <v>1121</v>
      </c>
      <c r="H374" s="5" t="n">
        <v>58374</v>
      </c>
    </row>
    <row r="375" spans="1:11">
      <c r="A375" s="4" t="s">
        <v>1122</v>
      </c>
      <c r="H375" s="5" t="n">
        <v>116616</v>
      </c>
    </row>
    <row r="376" spans="1:11">
      <c r="A376" s="4" t="s">
        <v>1111</v>
      </c>
      <c r="H376" s="5" t="n">
        <v>174990</v>
      </c>
    </row>
    <row r="377" spans="1:11">
      <c r="A377" s="4" t="s">
        <v>1112</v>
      </c>
      <c r="H377" s="6" t="n">
        <v>-3002</v>
      </c>
    </row>
    <row r="378" spans="1:11">
      <c r="A378" s="4" t="s">
        <v>1125</v>
      </c>
      <c r="H378" s="5" t="n">
        <v>1982</v>
      </c>
    </row>
    <row r="379" spans="1:11">
      <c r="A379" s="4" t="s">
        <v>551</v>
      </c>
      <c r="H379" s="4" t="s">
        <v>607</v>
      </c>
    </row>
    <row r="380" spans="1:11">
      <c r="A380" s="4" t="s">
        <v>1163</v>
      </c>
    </row>
    <row r="381" spans="1:11">
      <c r="A381" s="3" t="s">
        <v>1110</v>
      </c>
    </row>
    <row r="382" spans="1:11">
      <c r="A382" s="4" t="s">
        <v>1038</v>
      </c>
      <c r="H382" s="6" t="n">
        <v>106500</v>
      </c>
    </row>
    <row r="383" spans="1:11">
      <c r="A383" s="4" t="s">
        <v>1164</v>
      </c>
    </row>
    <row r="384" spans="1:11">
      <c r="A384" s="3" t="s">
        <v>1110</v>
      </c>
    </row>
    <row r="385" spans="1:11">
      <c r="A385" s="4" t="s">
        <v>1038</v>
      </c>
      <c r="H385" s="6" t="n">
        <v>11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74</v>
      </c>
    </row>
    <row r="3" spans="1:4">
      <c r="A3" s="3" t="s">
        <v>1166</v>
      </c>
    </row>
    <row r="4" spans="1:4">
      <c r="A4" s="4" t="s">
        <v>1167</v>
      </c>
      <c r="B4" s="6" t="n">
        <v>914074</v>
      </c>
      <c r="C4" s="6" t="n">
        <v>919259</v>
      </c>
      <c r="D4" s="6" t="n">
        <v>668018</v>
      </c>
    </row>
    <row r="5" spans="1:4">
      <c r="A5" s="4" t="s">
        <v>1168</v>
      </c>
      <c r="B5" s="5" t="n">
        <v>300382</v>
      </c>
      <c r="C5" s="5" t="n">
        <v>0</v>
      </c>
      <c r="D5" s="5" t="n">
        <v>227339</v>
      </c>
    </row>
    <row r="6" spans="1:4">
      <c r="A6" s="4" t="s">
        <v>1169</v>
      </c>
      <c r="B6" s="5" t="n">
        <v>33909</v>
      </c>
      <c r="C6" s="5" t="n">
        <v>32385</v>
      </c>
      <c r="D6" s="5" t="n">
        <v>36942</v>
      </c>
    </row>
    <row r="7" spans="1:4">
      <c r="A7" s="4" t="s">
        <v>1170</v>
      </c>
      <c r="B7" s="5" t="n">
        <v>-19220</v>
      </c>
      <c r="C7" s="5" t="n">
        <v>-13212</v>
      </c>
      <c r="D7" s="5" t="n">
        <v>-10362</v>
      </c>
    </row>
    <row r="8" spans="1:4">
      <c r="A8" s="4" t="s">
        <v>1171</v>
      </c>
      <c r="B8" s="5" t="n">
        <v>0</v>
      </c>
      <c r="C8" s="5" t="n">
        <v>0</v>
      </c>
      <c r="D8" s="5" t="n">
        <v>-697</v>
      </c>
    </row>
    <row r="9" spans="1:4">
      <c r="A9" s="4" t="s">
        <v>145</v>
      </c>
      <c r="B9" s="5" t="n">
        <v>-1938</v>
      </c>
      <c r="C9" s="5" t="n">
        <v>-2260</v>
      </c>
      <c r="D9" s="5" t="n">
        <v>-707</v>
      </c>
    </row>
    <row r="10" spans="1:4">
      <c r="A10" s="4" t="s">
        <v>1172</v>
      </c>
      <c r="B10" s="5" t="n">
        <v>0</v>
      </c>
      <c r="C10" s="5" t="n">
        <v>-22098</v>
      </c>
      <c r="D10" s="5" t="n">
        <v>-1274</v>
      </c>
    </row>
    <row r="11" spans="1:4">
      <c r="A11" s="4" t="s">
        <v>1173</v>
      </c>
      <c r="B11" s="5" t="n">
        <v>1227207</v>
      </c>
      <c r="C11" s="5" t="n">
        <v>914074</v>
      </c>
      <c r="D11" s="5" t="n">
        <v>919259</v>
      </c>
    </row>
    <row r="12" spans="1:4">
      <c r="A12" s="3" t="s">
        <v>1174</v>
      </c>
    </row>
    <row r="13" spans="1:4">
      <c r="A13" s="4" t="s">
        <v>1167</v>
      </c>
      <c r="B13" s="5" t="n">
        <v>91560</v>
      </c>
      <c r="C13" s="5" t="n">
        <v>64171</v>
      </c>
      <c r="D13" s="5" t="n">
        <v>29859</v>
      </c>
    </row>
    <row r="14" spans="1:4">
      <c r="A14" s="4" t="s">
        <v>1175</v>
      </c>
      <c r="B14" s="5" t="n">
        <v>47836</v>
      </c>
      <c r="C14" s="5" t="n">
        <v>41513</v>
      </c>
      <c r="D14" s="5" t="n">
        <v>44848</v>
      </c>
    </row>
    <row r="15" spans="1:4">
      <c r="A15" s="4" t="s">
        <v>1170</v>
      </c>
      <c r="B15" s="5" t="n">
        <v>-19220</v>
      </c>
      <c r="C15" s="5" t="n">
        <v>-13212</v>
      </c>
      <c r="D15" s="5" t="n">
        <v>-10362</v>
      </c>
    </row>
    <row r="16" spans="1:4">
      <c r="A16" s="4" t="s">
        <v>1171</v>
      </c>
      <c r="B16" s="5" t="n">
        <v>0</v>
      </c>
      <c r="C16" s="5" t="n">
        <v>0</v>
      </c>
      <c r="D16" s="5" t="n">
        <v>-118</v>
      </c>
    </row>
    <row r="17" spans="1:4">
      <c r="A17" s="4" t="s">
        <v>1172</v>
      </c>
      <c r="B17" s="5" t="n">
        <v>0</v>
      </c>
      <c r="C17" s="5" t="n">
        <v>-912</v>
      </c>
      <c r="D17" s="5" t="n">
        <v>-56</v>
      </c>
    </row>
    <row r="18" spans="1:4">
      <c r="A18" s="4" t="s">
        <v>1173</v>
      </c>
      <c r="B18" s="6" t="n">
        <v>120176</v>
      </c>
      <c r="C18" s="6" t="n">
        <v>91560</v>
      </c>
      <c r="D18" s="6" t="n">
        <v>641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15:07Z</dcterms:created>
  <dcterms:modified xmlns:dcterms="http://purl.org/dc/terms/" xmlns:xsi="http://www.w3.org/2001/XMLSchema-instance" xsi:type="dcterms:W3CDTF">2017-03-10T17:15:07Z</dcterms:modified>
</cp:coreProperties>
</file>